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Investments in and Advances to "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Per Share of Common Stoc"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Condensed Consolidating Financi"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quisitions (Tables)" sheetId="24" state="visible" r:id="rId24"/>
    <sheet xmlns:r="http://schemas.openxmlformats.org/officeDocument/2006/relationships" name="Investments in and Advances t_2"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Income Per Share of Common St_2"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Condensed Consolidating Finan_2" sheetId="31" state="visible" r:id="rId31"/>
    <sheet xmlns:r="http://schemas.openxmlformats.org/officeDocument/2006/relationships" name="Organization - Additional Infor"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Acquisitions - Additional Infor" sheetId="35" state="visible" r:id="rId35"/>
    <sheet xmlns:r="http://schemas.openxmlformats.org/officeDocument/2006/relationships" name="Acquisitions - Schedule of Purc" sheetId="36" state="visible" r:id="rId36"/>
    <sheet xmlns:r="http://schemas.openxmlformats.org/officeDocument/2006/relationships" name="Investments in and Advances t_3" sheetId="37" state="visible" r:id="rId37"/>
    <sheet xmlns:r="http://schemas.openxmlformats.org/officeDocument/2006/relationships" name="Investments in and Advances t_4" sheetId="38" state="visible" r:id="rId38"/>
    <sheet xmlns:r="http://schemas.openxmlformats.org/officeDocument/2006/relationships" name="Investments in and Advances t_5" sheetId="39" state="visible" r:id="rId39"/>
    <sheet xmlns:r="http://schemas.openxmlformats.org/officeDocument/2006/relationships" name="Investments in and Advances t_6" sheetId="40" state="visible" r:id="rId40"/>
    <sheet xmlns:r="http://schemas.openxmlformats.org/officeDocument/2006/relationships" name="Long-Term Debt - Schedule of Lo" sheetId="41" state="visible" r:id="rId41"/>
    <sheet xmlns:r="http://schemas.openxmlformats.org/officeDocument/2006/relationships" name="Long-Term Debt - Schedule of _2" sheetId="42" state="visible" r:id="rId42"/>
    <sheet xmlns:r="http://schemas.openxmlformats.org/officeDocument/2006/relationships" name="Long-Term Debt - Additional Inf" sheetId="43" state="visible" r:id="rId43"/>
    <sheet xmlns:r="http://schemas.openxmlformats.org/officeDocument/2006/relationships" name="Income Taxes - Additional Infor" sheetId="44" state="visible" r:id="rId44"/>
    <sheet xmlns:r="http://schemas.openxmlformats.org/officeDocument/2006/relationships" name="Leases - Additional Information"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Leases - Schedule of Maturities" sheetId="48" state="visible" r:id="rId48"/>
    <sheet xmlns:r="http://schemas.openxmlformats.org/officeDocument/2006/relationships" name="Commitments and Contingencies -" sheetId="49" state="visible" r:id="rId49"/>
    <sheet xmlns:r="http://schemas.openxmlformats.org/officeDocument/2006/relationships" name="Income Per Share of Common St_3"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egment Information - Schedule " sheetId="53" state="visible" r:id="rId53"/>
    <sheet xmlns:r="http://schemas.openxmlformats.org/officeDocument/2006/relationships" name="Related Party Transactions - Ad" sheetId="54" state="visible" r:id="rId54"/>
    <sheet xmlns:r="http://schemas.openxmlformats.org/officeDocument/2006/relationships" name="Condensed Consolidating Finan_3" sheetId="55" state="visible" r:id="rId55"/>
    <sheet xmlns:r="http://schemas.openxmlformats.org/officeDocument/2006/relationships" name="Condensed Consolidating Finan_4" sheetId="56" state="visible" r:id="rId56"/>
    <sheet xmlns:r="http://schemas.openxmlformats.org/officeDocument/2006/relationships" name="Condensed Consolidating Finan_5" sheetId="57" state="visible" r:id="rId57"/>
  </sheets>
  <definedNames/>
  <calcPr calcId="124519" fullCalcOnLoad="1"/>
</workbook>
</file>

<file path=xl/sharedStrings.xml><?xml version="1.0" encoding="utf-8"?>
<sst xmlns="http://schemas.openxmlformats.org/spreadsheetml/2006/main" uniqueCount="727">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GM</t>
  </si>
  <si>
    <t>Entity Registrant Name</t>
  </si>
  <si>
    <t>MGM Resorts International</t>
  </si>
  <si>
    <t>Entity Central Index Key</t>
  </si>
  <si>
    <t>0000789570</t>
  </si>
  <si>
    <t>Current Fiscal Year End Date</t>
  </si>
  <si>
    <t>--12-31</t>
  </si>
  <si>
    <t>Entity Filer Category</t>
  </si>
  <si>
    <t>Large Accelerated Filer</t>
  </si>
  <si>
    <t>Entity Common Stock Shares Outstanding</t>
  </si>
  <si>
    <t>Entity Small Business</t>
  </si>
  <si>
    <t>Entity Emerging Growth Company</t>
  </si>
  <si>
    <t>Entity Current Reporting Status</t>
  </si>
  <si>
    <t>Yes</t>
  </si>
  <si>
    <t>Entity Shell Company</t>
  </si>
  <si>
    <t>Entity File Number</t>
  </si>
  <si>
    <t>001-10362</t>
  </si>
  <si>
    <t>Entity Tax Identification Number</t>
  </si>
  <si>
    <t>880215232</t>
  </si>
  <si>
    <t>Entity Address, Address Line One</t>
  </si>
  <si>
    <t>3600 Las Vegas Boulevard South</t>
  </si>
  <si>
    <t>Entity Address, City or Town</t>
  </si>
  <si>
    <t>Las Vegas</t>
  </si>
  <si>
    <t>Entity Address, State or Province</t>
  </si>
  <si>
    <t>Nevada</t>
  </si>
  <si>
    <t>Entity Address, Postal Zip Code</t>
  </si>
  <si>
    <t>89109</t>
  </si>
  <si>
    <t>City Area Code</t>
  </si>
  <si>
    <t>702</t>
  </si>
  <si>
    <t>Local Phone Number</t>
  </si>
  <si>
    <t>693-7120</t>
  </si>
  <si>
    <t>Consolidated Balance Sheets - USD ($) $ in Thousands</t>
  </si>
  <si>
    <t>Dec. 31, 2018</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perating lease right-of-use assets, net</t>
  </si>
  <si>
    <t>Other long-term assets, net</t>
  </si>
  <si>
    <t>Total other assets</t>
  </si>
  <si>
    <t>Total assets</t>
  </si>
  <si>
    <t>Current liabilities</t>
  </si>
  <si>
    <t>Accounts payable</t>
  </si>
  <si>
    <t>Construction payable</t>
  </si>
  <si>
    <t>Current portion of long-term debt</t>
  </si>
  <si>
    <t>Accrued interest on long-term debt</t>
  </si>
  <si>
    <t>Other accrued liabilities</t>
  </si>
  <si>
    <t>Total current liabilities</t>
  </si>
  <si>
    <t>Deferred income taxes, net</t>
  </si>
  <si>
    <t>Long-term debt, net</t>
  </si>
  <si>
    <t>Operating lease liabilities</t>
  </si>
  <si>
    <t>Other long-term obligations</t>
  </si>
  <si>
    <t>Commitments and contingencies (Note 8)</t>
  </si>
  <si>
    <t xml:space="preserve"> </t>
  </si>
  <si>
    <t>Redeemable noncontrolling interests</t>
  </si>
  <si>
    <t>Stockholders' equity</t>
  </si>
  <si>
    <t>Common stock, $.01 par value: authorized 1,000,000,000 shares, issued and outstanding 526,333,157 and 527,479,528 shares</t>
  </si>
  <si>
    <t>Capital in excess of par value</t>
  </si>
  <si>
    <t>Retained earnings</t>
  </si>
  <si>
    <t>Accumulated other comprehensiv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3 Months Ended</t>
  </si>
  <si>
    <t>Jun. 30, 2018</t>
  </si>
  <si>
    <t>Revenues</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Weighted average common shares outstanding</t>
  </si>
  <si>
    <t>Casino [Member]</t>
  </si>
  <si>
    <t>Rooms [Member]</t>
  </si>
  <si>
    <t>Food and Beverage [Member]</t>
  </si>
  <si>
    <t>Entertainment, Retail and Other [Member]</t>
  </si>
  <si>
    <t>Reimbursed Costs [Member]</t>
  </si>
  <si>
    <t>Consolidated Statements of Comprehensive Income - USD ($) $ in Thousands</t>
  </si>
  <si>
    <t>Mar. 31, 2019</t>
  </si>
  <si>
    <t>Mar. 31, 2018</t>
  </si>
  <si>
    <t>Statement Of Income And Comprehensive Income [Abstract]</t>
  </si>
  <si>
    <t>Other comprehensive income (loss), net of tax:</t>
  </si>
  <si>
    <t>Foreign currency translation adjustment</t>
  </si>
  <si>
    <t>Unrealized gain (loss) on cash flow hedges</t>
  </si>
  <si>
    <t>Other comprehensive incom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Accounts payable and accrued liabilities</t>
  </si>
  <si>
    <t>Other</t>
  </si>
  <si>
    <t>Net cash provided by operating activities</t>
  </si>
  <si>
    <t>Cash flows from investing activities</t>
  </si>
  <si>
    <t>Capital expenditures, net of construction payable</t>
  </si>
  <si>
    <t>Dispositions of property and equipment</t>
  </si>
  <si>
    <t>Investments in unconsolidated affiliates</t>
  </si>
  <si>
    <t>Net cash used in investing activities</t>
  </si>
  <si>
    <t>Cash flows from financing activities</t>
  </si>
  <si>
    <t>Net repayments under bank credit facilities – maturities of 90 days or less</t>
  </si>
  <si>
    <t>Issuance of long-term debt</t>
  </si>
  <si>
    <t>Retirement of senior notes and senior debentures</t>
  </si>
  <si>
    <t>Debt issuance costs</t>
  </si>
  <si>
    <t>Issuance of MGM Growth Properties Class A shares, net</t>
  </si>
  <si>
    <t>Dividends paid to common shareholders</t>
  </si>
  <si>
    <t>Distributions to noncontrolling interest owners</t>
  </si>
  <si>
    <t>Purchases of common stock</t>
  </si>
  <si>
    <t>Net cash used in financing activities</t>
  </si>
  <si>
    <t>Effect of exchange rate on cash</t>
  </si>
  <si>
    <t>Net decrease for the period</t>
  </si>
  <si>
    <t>Balance, beginning of period</t>
  </si>
  <si>
    <t>Balance, end of period</t>
  </si>
  <si>
    <t>Supplemental cash flow disclosures</t>
  </si>
  <si>
    <t>Interest paid, net of amounts capitalized</t>
  </si>
  <si>
    <t>Federal, state and foreign income taxes paid (received), net of refunds</t>
  </si>
  <si>
    <t>Empire City [Member]</t>
  </si>
  <si>
    <t>Acquisition, net of cash acquired</t>
  </si>
  <si>
    <t>Consolidated Statements of Stockholders' Equity - USD ($) shares in Thousands, $ in Thousands</t>
  </si>
  <si>
    <t>Total</t>
  </si>
  <si>
    <t>MGM Growth Properties LLC [Member]Class A Shareholders [Member]</t>
  </si>
  <si>
    <t>Empire City MGP [Member]</t>
  </si>
  <si>
    <t>Northfield [Member]</t>
  </si>
  <si>
    <t>Park MGM [Member]</t>
  </si>
  <si>
    <t>Common Stock [Member]</t>
  </si>
  <si>
    <t>Common Stock [Member]MGM Growth Properties LLC [Member]Class A Shareholders [Member]</t>
  </si>
  <si>
    <t>Common Stock [Member]Empire City [Member]</t>
  </si>
  <si>
    <t>Common Stock [Member]Empire City MGP [Member]</t>
  </si>
  <si>
    <t>Common Stock [Member]Northfield [Member]</t>
  </si>
  <si>
    <t>Common Stock [Member]Park MGM [Member]</t>
  </si>
  <si>
    <t>Capital in Excess of Par Value [Member]</t>
  </si>
  <si>
    <t>Capital in Excess of Par Value [Member]MGM Growth Properties LLC [Member]Class A Shareholders [Member]</t>
  </si>
  <si>
    <t>Capital in Excess of Par Value [Member]Empire City [Member]</t>
  </si>
  <si>
    <t>Capital in Excess of Par Value [Member]Empire City MGP [Member]</t>
  </si>
  <si>
    <t>Capital in Excess of Par Value [Member]Northfield [Member]</t>
  </si>
  <si>
    <t>Capital in Excess of Par Value [Member]Park MGM [Member]</t>
  </si>
  <si>
    <t>Retained Earnings (Accumulated Deficit) [Member]</t>
  </si>
  <si>
    <t>Retained Earnings (Accumulated Deficit) [Member]MGM Growth Properties LLC [Member]Class A Shareholders [Member]</t>
  </si>
  <si>
    <t>Retained Earnings (Accumulated Deficit) [Member]Empire City [Member]</t>
  </si>
  <si>
    <t>Retained Earnings (Accumulated Deficit) [Member]Empire City MGP [Member]</t>
  </si>
  <si>
    <t>Retained Earnings (Accumulated Deficit) [Member]Northfield [Member]</t>
  </si>
  <si>
    <t>Retained Earnings (Accumulated Deficit) [Member]Park MGM [Member]</t>
  </si>
  <si>
    <t>Accumulated Other Comprehensive Income (Loss) [Member]</t>
  </si>
  <si>
    <t>Accumulated Other Comprehensive Income (Loss) [Member]MGM Growth Properties LLC [Member]Class A Shareholders [Member]</t>
  </si>
  <si>
    <t>Accumulated Other Comprehensive Income (Loss) [Member]Empire City [Member]</t>
  </si>
  <si>
    <t>Accumulated Other Comprehensive Income (Loss) [Member]Empire City MGP [Member]</t>
  </si>
  <si>
    <t>Accumulated Other Comprehensive Income (Loss) [Member]Northfield [Member]</t>
  </si>
  <si>
    <t>Accumulated Other Comprehensive Income (Loss) [Member]Park MGM [Member]</t>
  </si>
  <si>
    <t>Total MGM Resorts International Stockholder's Equity [Member]</t>
  </si>
  <si>
    <t>Total MGM Resorts International Stockholder's Equity [Member]MGM Growth Properties LLC [Member]Class A Shareholders [Member]</t>
  </si>
  <si>
    <t>Total MGM Resorts International Stockholder's Equity [Member]Empire City [Member]</t>
  </si>
  <si>
    <t>Total MGM Resorts International Stockholder's Equity [Member]Empire City MGP [Member]</t>
  </si>
  <si>
    <t>Total MGM Resorts International Stockholder's Equity [Member]Northfield [Member]</t>
  </si>
  <si>
    <t>Total MGM Resorts International Stockholder's Equity [Member]Park MGM [Member]</t>
  </si>
  <si>
    <t>Non-Controlling Interests [Member]</t>
  </si>
  <si>
    <t>Non-Controlling Interests [Member]MGM Growth Properties LLC [Member]Class A Shareholders [Member]</t>
  </si>
  <si>
    <t>Non-Controlling Interests [Member]Empire City [Member]</t>
  </si>
  <si>
    <t>Non-Controlling Interests [Member]Empire City MGP [Member]</t>
  </si>
  <si>
    <t>Non-Controlling Interests [Member]Northfield [Member]</t>
  </si>
  <si>
    <t>Non-Controlling Interests [Member]Park MGM [Member]</t>
  </si>
  <si>
    <t>Beginning Balance at Dec. 31, 2017</t>
  </si>
  <si>
    <t>Beginning Balance, Shares at Dec. 31, 2017</t>
  </si>
  <si>
    <t>Currency translation adjustment</t>
  </si>
  <si>
    <t>Other comprehensive Income (loss) - cash flow hedges</t>
  </si>
  <si>
    <t>Issuance of common stock pursuant to stock-based compensation awards</t>
  </si>
  <si>
    <t>Issuance of common stock pursuant to stock-based compensation awards, Shares</t>
  </si>
  <si>
    <t>Cash distributions and dividend payable to noncontrolling interest owners</t>
  </si>
  <si>
    <t>Issuance of performance share units</t>
  </si>
  <si>
    <t>Repurchase of common stock</t>
  </si>
  <si>
    <t>Repurchase of common stock, Shares</t>
  </si>
  <si>
    <t>Adjustment of redeemable non-controlling interest to redemption value</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Acquisition</t>
  </si>
  <si>
    <t>Acquisition transaction, shares</t>
  </si>
  <si>
    <t>Acquisition transaction</t>
  </si>
  <si>
    <t>Share issuance</t>
  </si>
  <si>
    <t>Ending Balance at Mar. 31, 2019</t>
  </si>
  <si>
    <t>Ending Balance, Shares at Mar. 31, 2019</t>
  </si>
  <si>
    <t>Ending Balance at Jun. 30, 2019</t>
  </si>
  <si>
    <t>Ending Balance, Shares at Jun. 30, 2019</t>
  </si>
  <si>
    <t>Beginning Balance at Mar. 31, 2019</t>
  </si>
  <si>
    <t>Beginning Balance, Shares at Mar. 31, 2019</t>
  </si>
  <si>
    <t>Consolidated Statements of Stockholders' Equity (Parenthetical) - $ / shares</t>
  </si>
  <si>
    <t>Statement Of Stockholders Equity [Abstract]</t>
  </si>
  <si>
    <t>Dividends declared to common shareholders</t>
  </si>
  <si>
    <t>Organization</t>
  </si>
  <si>
    <t>Organization Consolidation And Presentation Of Financial Statements [Abstract]</t>
  </si>
  <si>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The Company owns and operates the following integrated casino, hotel and entertainment resorts in Las Vegas, Nevada: Bellagio, MGM Grand Las Vegas, The Mirage, Mandalay Bay, Luxor, New York-New York, Park MGM, Excalibur and Circus Circus Las Vegas. Operations at MGM Grand Las Vegas include management of The Signature at MGM Grand Las Vegas, a condominium-hotel consisting of three towers. The Company operates and, along with local investors, owns MGM Grand Detroit in Detroit, Michigan, MGM National Harbor in Prince George’s County, Maryland, and MGM Springfield in Springfield, Massachusetts. The Company also owns and operates Borgata located on Renaissance Pointe in the Marina area of Atlantic City, New Jersey, Empire City in Yonkers, New York, MGM Northfield Park in Northfield Park, Ohio, and the following resorts in Mississippi: Beau Rivage in Biloxi and Gold Strike in Tunica. Additionally, the Company owns The Park, a dining and entertainment district located between New York-New York and Park MGM,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owned subsidiary of MGP. The Operating Partnership units held by the Company are exchangeable into Class A shares of MGP on a one-to-one basis, or cash at the fair value of a Class A share. The determination of settlement method is at the option of MGP’s independent conflicts committee. The Company and MGP’s ownership interest percentage in the Operating Partnership have varied based upon the transactions that MGP has completed, as discussed in Note 10. As of June 30, 2019, the Company owned 68.3% of the Operating Partnership units, and MGP held the remaining 31.7% ownership interest in the Operating Partnership. Pursuant to a master lease agreement between a subsidiary of the Company (the “tenant”) and a subsidiary of the Operating Partnership (the “landlord”), the tenant leases the real estate assets of The Mirage, Mandalay Bay, Luxor, New York-New York, Park MGM, Excalibur, The Park, Gold Strike Tunica, MGM Grand Detroit, Beau Rivage, Borgata, Empire City, MGM National Harbor, and MGM Northfield Park from the landlord. In January 2019, the Company acquired the real property and operations associated with the Empire City Casino's race track and casino (“Empire City”). Subsequently, MGP acquired the developed real property associated with Empire City from the Company and Empire City was added to the existing master lease between the Company and MGP. Refer to Note 3 for additional information. In March 2019, the Company entered into an amendment to the existing master lease with respect to investments made by the Company related to improvements at Park MGM and NoMad Las Vegas. Additionally, in April 2019, the Company acquired the membership interests of Northfield Park Associates, LLC (“Northfield”), the entity that owned the operating assets associated with Hard Rock Rocksino Northfield Park (rebranded to MGM Northfield Park upon the Company’s acquisition), from MGP, and MGP retained the associated real estate assets. MGM Northfield Park was then added to the existing master lease between the Company and MGP. Refer to Note 12 for additional information on these transactions. The Company has an approximate 56% controlling interest in MGM China Holdings Limited (together with its subsidiaries, “MGM China”), which owns MGM Grand Paradise, S.A. (“MGM Grand Paradise”). MGM Grand Paradise owns and operates the MGM Macau resort and casino and MGM Cotai, an integrated casino, hotel and entertainment resort located on the Cotai Strip in Macau, as well as the related gaming subconcession and land concessions. In March 2019, MGM Grand Paradise and its concessionaire, Sociedade de Jogos de Macau, S.A (“SJMSA”) entered into a Sub-Concession Extension Contract (the “Extension Agreement”), pursuant to which the gaming sub-concession of MGM Grand Paradise, which was due to expire on March 31, 2020, has been extended to June 26, 2022, which coincides with the current expiration date of all the other concessionaires and sub-concessionaires. The Company owns 50% of and manages CityCenter Holdings, LLC (“CityCenter”), located between Bellagio and Park MGM.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See Note 4 for additional information related to CityCenter. The Company and a subsidiary of Anschutz Entertainment Group, Inc. (“AEG”) each own 42.5% of the Las Vegas Arena Company, LLC (“Las Vegas Arena Company”), the entity which owns the T-Mobile Arena, and Athena Arena, LLC owns the remaining 15%. The Company also manages the T-Mobile Arena. Additionally, the Company leases the MGM Grand Garden Arena, located adjacent to the MGM Grand Las Vegas, to the Las Vegas Arena Company. See Note 4 for additional information regarding the Company’s investment in the Las Vegas Arena Company. The Company has three reportable segments: Las Vegas Strip Resorts, Regional Operations and MGM China. See Note 11 for additional information about the Company’s segments. </t>
  </si>
  <si>
    <t>Basis of Presentation and Significant Accounting Policies</t>
  </si>
  <si>
    <t>Accounting Policies [Abstract]</t>
  </si>
  <si>
    <t xml:space="preserve">NOTE 2 — 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8 annual consolidated financial statements and notes thereto included in the Company’s Annual Report on Form 10-K for the year ended December 31, 2018.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31.7% as of June 30, 2019 as noncontrolling interest in the Company’s consolidated financial statements. As of June 30, 2019 and December 31, 2018, on a consolidated basis, MGP had total assets of $11.9 billion and $11.0 billion, respectively, primarily related to its real estate investments, and total liabilities of $5.5 billion and $5.1 billion, respectively, primarily related to its indebtedness. Reclassifications. Certain reclassifications have been made to conform the prior period presentation. Revenue recognition. The Company’s revenue contracts with customers consist of casino wager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six months ended June 30, 2019, commissions and incentives provided to gaming customers were $601 million and $1.2 billion, respectively. During the three and six months ended June 30, 2018, commissions and incentives provided to gaming customers were $520 million and $1.1 billion, respectively.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June 30
322,259
759,049
120,978
98,308
588,559
510,750
Increase / (decrease)
$
(1,552
)
$
161,296
$
7,685
$
7,189
$
(78,726
)
$
(28,876
) Revenue by source. The Company presents the revenue earned disaggregated by the type or nature of the good or service (casino, room, food and beverage, and entertainment, retail and other) and by relevant geographic region within Note 11.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uses its incremental borrowing rate to discount the lease payments based on the information available at commencement date. Many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The Company is a lessor under certain of its lease arrangements. Lease revenues earned by the Company from third-party tenants are classified within the line item corresponding to the type or nature of the tenant’s good or service. During the three and six months ended June 30, 2019, lease revenues from third-party tenants include $13 million and $25 million recorded within food and beverage revenue, respectively, and $22 million and $44 million recorded within entertainment, retail, and other revenue for the same such periods, respectively. During the three and six months ended June 30, 2018, lease revenues from third-party tenants include $12 million and $25 million recorded within food and beverage revenue, respectively, and $22 million and $43 million recorded within entertainment, retail, and other revenue for the same such periods, respectively. Lease revenues from the rental of hotel rooms are recorded as rooms revenues within the consolidated statements of operations. 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basket of transition practical expedients which includes not needing to reassess: (1) whether any expired or existing contracts are or contain leases, (2) the lease classification for any expired or existing leases, and (3) direct costs for any existing leases. As a result of adoption, the Company recognized $656 million of operating ROU assets and $580 million of operating lease liabilities as of January 1, 2019. Prior to the adoption of ASC 842 on January 1, 2019, the master lease between subsidiaries of MGM and MGP was accounted for as a failed sale of the real estate assets due to the subsidiaries’ investments in the Operating Partnership, which constituted continuing involvement. As such, the real estate assets were reflected in the balance sheets of the applicable MGM subsidiaries as well as the associated finance lease liability. In connection with the adoption of ASC 842, the sale and leaseback of the real estate assets under the master lease now qualify as a passed sale and are determined to be operating leases. Accordingly , the real estate assets are now only reflected on the balance sheet of MGP and the MGM subsidiaries have recorded operating lease liabilities and operating ROU assets. The master lease and its related accounting eliminates in consolidation. </t>
  </si>
  <si>
    <t>Acquisitions</t>
  </si>
  <si>
    <t>Business Combinations [Abstract]</t>
  </si>
  <si>
    <t xml:space="preserve">NOTE 3 — ACQUISITIONS Empire City On January 29, 2019, the Company acquired the real property and operations associated with Empire City for total consideration of approximately $865 million, plus customary working capital and other adjustments (“Empire City Acquisition”). The fair value of consideration paid included the issuance of approximately $266 million of the Company’s common stock, the incurrence of a new bridge facility, and the remaining balance in cash. If Empire City is awarded a license for live table games on or prior to December 31, 2022 and the Company accepts such license by December 31, 2024, the Company will pay additional consideration of $50 million. The acquisition expands the Company’s presence in the northeast region and greater New York City market. Subsequent to the Company’s acquisition, MGP acquired the developed real property associated with Empire City from the Company and Empire City was added to the existing master lease between the Company and MGP. See Note 12 for additional information. The Company recognized 100% of the assets and liabilities of Empire City at fair value on the date of acquisition. Under the acquisition method, the fair value was allocated to the assets acquired and liabilities assumed in the transaction. The Company estimated fair value using both level 2 inputs, which are observable inputs for similar assets, and level 3 inputs, which are unobservable inputs. During the quarter ended June 30, 2019, the Company received updated information regarding facts and circumstances in existence as of the acquisition date that impacted the forecasted revenues and expenses utilized in the preliminary purchase price valuation. As a result, the Company recorded a measurement period adjustment that included a $76 million decrease to the racing and gaming license, a $17 million decrease to other intangible assets and a $20 million decrease to deferred income taxes, with the offset to goodwill. The allocation of fair value for the assets and liabilities remains preliminary, specifically for the intangibles, goodwill, and deferred income taxes, and may continue to be adjusted up to one year after the acquisition. Accordingly, final determination of the fair values may result in further adjustments to the values presented in the table below. The following table sets forth the preliminary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
The Company recognized the identifiable intangible assets at fair value. The estimated fair values of the intangible assets were preliminarily determined using methodologies under the income approach based on significant inputs that were not observable. The gaming license is an indefinite-lived intangible asset and the customer lists and trade name acquired, both of which comprise other intangible assets above, are amortized over their estimated useful lives of approximately four and five years, respectively. The goodwill is primarily attributable to the potential for a conversion to a full-scale gaming facility. Consolidated results. For the period from January 29, 2019 through June 30, 2019, Empire City’s net revenue was $91 million, operating income was $9 million and net income was $20 million. Pro forma results of operations for the acquisition have not been presented because it is not material to the consolidated results of operations. Northfield On July 6, 2018, MGP completed its acquisition of 100% of the membership interests of Northfield. The financial results of Northfield have been included in the consolidated financial statements from the date of acquisition. In April 2019, the Company subsequently acquired the membership interests of Northfield from MGP, and MGP retained the associated real estate assets. MGM Northfield Park was then added to the existing master lease between the Company and MGP. Refer to Note 12 for additional information on this intercompany transaction which eliminates in consolidation. </t>
  </si>
  <si>
    <t>Investments in and Advances to Unconsolidated Affiliates</t>
  </si>
  <si>
    <t>Equity Method Investments And Joint Ventures [Abstract]</t>
  </si>
  <si>
    <t xml:space="preserve">NOTE 4 — INVESTMENTS IN AND ADVANCES TO UNCONSOLIDATED AFFILIATES Investments in and advances to unconsolidated affiliates consisted of the following:
June 30,
December 31,
2019
2018
(In thousands)
CityCenter Holdings, LLC – CityCenter (50%)
$
528,634
$
589,965
Las Vegas Arena Company, LLC (42.5%)
74,032
73,540
Other
144,067
69,362
$
746,733
$
732,867
The Company recorded its share of net income from unconsolidated affiliates, including adjustments for basis differences, as follows:
Three Months Ended
Six Months Ended
June 30,
June 30,
2019
2018
2019
2018
(In thousands)
Income from unconsolidated affiliates
$
27,004
$
47,940
$
65,753
$
79,706
Preopening and start-up expenses
—
—
—
(3,321
)
Non-operating items from unconsolidated affiliates
(21,477
)
(11,068
)
(39,642
)
(20,078
)
$
5,527
$
36,872
$
26,111
$
56,307
CityCenter distributions. In March 2019, CityCenter paid a $64 million dividend, of which the Company received its 50% share, or approximately $32 million. In April 2019, CityCenter paid a $116 million dividend, of which the Company received its 50% share, or approximately $58 million. In May 2018, CityCenter paid a $400 million dividend, of which the Company received its 50% share, or $200 million. </t>
  </si>
  <si>
    <t>Long-Term Debt</t>
  </si>
  <si>
    <t>Debt Disclosure [Abstract]</t>
  </si>
  <si>
    <t>NOTE 5 — LONG-TERM DEBT Long-term debt consisted of the following:
June 30,
December 31,
2019
2018
(In thousands)
Senior credit facility
$
1,060,000
$
750,000
Operating Partnership senior credit facility
2,259,875
2,819,125
MGM China credit facility
700,862
2,433,562
$850 million 8.625% senior notes, due 2019
—
850,000
$500 million 5.25% senior notes, due 2020
267,476
500,000
$1,000 million 6.75% senior notes, due 2020
360,826
1,000,000
$1,250 million 6.625% senior notes, due 2021
1,250,000
1,250,000
$1,000 million 7.75% senior notes, due 2022
1,000,000
1,000,000
$1,250 million 6% senior notes, due 2023
1,250,000
1,250,000
$1,050 million 5.625% Operating Partnership senior notes, due 2024
1,050,000
1,050,000
$750 million 5.375% MGM China senior notes, due 2024
750,000
—
$1,000 million 5.75% senior notes, due 2025
1,000,000
1,000,000
$750 million 5.875% MGM China senior notes, due 2026
750,000
—
$500 million 4.5% Operating Partnership senior notes, due 2026
500,000
500,000
$500 million 4.625% senior notes, due 2026
500,000
500,000
$750 million 5.75% Operating Partnership senior notes, due 2027
750,000
—
$1,000 million 5.5% senior notes, due 2027
1,000,000
—
$350 million 4.5% Operating Partnership senior notes, due 2028
350,000
350,000
$0.6 million 7% debentures, due 2036
552
552
14,799,591
15,253,239
Less: Premiums, discounts, and unamortized debt issuance costs, net
(137,896
)
(121,823
)
14,661,695
15,131,416
Less: Current portion
—
(43,411
)
$
14,661,695
$
15,088,005
Debt due within one year of the June 30, 2019 and December 31, 2018 balance sheets was classified as long-term as the Company had both the intent and ability to refinance current maturities on a long-term basis under its revolving senior credit facilities, with the exception that $43 million related to MGM China’s term loan amortization payments in excess of available borrowings under the MGM China revolving credit facility were classified as current at December 31, 2018. Senior credit facility. At June 30, 2019 , the Company’s senior credit facility consisted of a $750 million term loan A facility and a $1.5 billion revolving facility . At June 30, 2019, $310 million was drawn on the revolving credit facility. At June 30, 2019, the interest rate on the term loan A facility was 4.40% and the interest rate on the revolving credit facility was 4.39%. The Company was in compliance with its credit facility covenants at June 30, 2019. Operating Partnership senior credit facility. At June 30, 2019, the Operating Partnership senior credit facility consisted of a $470 million term loan A facility, a $1.79 billion term loan B facility, and a $1.35 billion revolving credit facility. At June 30, 2019, the interest rate on the term loan A facility was 4.15% and the interest rate on the term loan B facility was 4.40%. At June 30, 2019 no amounts were drawn on the revolving credit facility. The Operating Partnership was in compliance with its credit facility covenants at June 30, 2019. The Operating Partnership is party to interest rate swaps to mitigate the interest rate risk inherent in its senior secured term loan B facility. As of June 30, 2019, the Operating Partnership pays a weighted average fixed rate of 1.844% on total notional amount of $1.2 billion and the variable rate received will reset monthly to the one-month LIBOR, with no minimum floor. The Operating Partnership entered into additional interest rate swaps in December 2018 and June 2019. The December 2018 interest rate swaps have a notional amount of $400 million on which it will pay a fixed rate of 2.735% with a variable rate received resetting monthly to the one-month LIBOR with a floor of 0% and an effective date of December 31, 2019. The June 2019 interest rate swaps have a notional amount of $900 million on which it will pay a weighted average fixed rate of 1.801% with the variable rate resetting monthly to the one-month LIBOR with a floor of 0% and an effective date of November 30, 2021. As of June 30, 2019, and December 31, 2018, the derivative financial instruments have been designated as cash flow hedges and qualify for hedge accounting. MGM China credit facility. At June 30, 2019, the MGM China credit facility consisted of $599 million of term loans and a $1.0 billion revolving credit facility . MGM China permanently repaid $100 million and $199 million of the term loan facilities in the three and six months ended June 30, 2019 in accordance with the scheduled amortization. MGM China also used the proceeds from its senior notes issuance, discussed below, to permanently repay $1.0 billion of the term loan facilities, as well as pay down outstanding borrowings under its revolving credit facility in the three and six months ended June 30, 2019. At June 30, 2019, $102 million was drawn on the revolving credit facility. At June 30, 2019, the interest rates on the term loans and the revolving credit facility were both 4.77%. MGM China was in compliance with its credit facility covenants at June 30, 2019. Bridge Facility. In connection with the Empire City transaction, the Company borrowed $246 million under a bridge facility, which was subsequently assumed by the Operating Partnership. The Operating Partnership repaid the bridge facility with a combination of cash on hand and a draw on its revolving credit facility, which was subsequently repaid with proceeds from its offering of its 5.75% senior notes due 2027, discussed below. Senior Notes. In April 2019, the Company issued $1.0 billion in aggregate principal amount of 5.50% senior notes due 2027. The Company primarily used the net proceeds from the offering to fund the purchase of $639 million in aggregate principal amount of its outstanding 6.75% senior notes due 2020 and $233 million in aggregate principal amount of its outstanding 5.25% senior notes due 2020 through cash tender offers. In February 2019, the Company repaid its $850 million 8.625% notes due 2019. Operating Partnership senior notes. In January 2019, the Operating Partnership issued $750 million in aggregate principal amount of 5.75% senior notes due 2027. MGM China senior notes. In May 2019, MGM China issued $750 million in aggregate principal amount of 5.375% senior notes due 2024 and $750 million in aggregate principal amount of 5.875% senior notes due 2026. The Company primarily used the net proceeds from the offering to pay down outstanding borrowings under the MGM China credit facility, as discussed above. Fair value of long-term debt. The estimated fair value of the Company’s long-term debt was $15.5 billion and $15.1 billion at June 30, 2019 and December 31, 2018, respectively. Fair value was estimated using quoted market prices for the Company’s senior notes and senior credit facilities.</t>
  </si>
  <si>
    <t>Income Taxes</t>
  </si>
  <si>
    <t>Income Tax Disclosure [Abstract]</t>
  </si>
  <si>
    <t xml:space="preserve">NOTE 6 — 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provision of 13.3% and a provision of 36.9% for the three and six months ended June 30, 2019, respectively, compared to a provision of 14.4% and a benefit of 17.9% for the three and six months ended June 30, 2018,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MGM Grand Paradise was previously granted an exemption from the Macau 12% complementary tax on gaming profits through March 31, 2020 and, given the Extension Agreement entered into last quarter, has applied for an extension of such exemption to June 26, 2022 to run concurrent with its extended sub-concession. Competitors of MGM Grand Paradise have received additional extensions of their complementary tax exemptions through June 26, 2022, which runs concurrent with the end of the term of their gaming concessions. The Company believes MGM Grand Paradise should also be entitled to such extension in order to ensure non-discriminatory treatment among gaming concessionaires and sub-concessionaires, a requirement under Macanese law. $35 million, due to an increase in the valuation allowance on certain net operating loss deferred tax assets partially offset by a reduction in certain intangible deferred tax liabilities, The Company recorded a $10 million increase in its valuation allowance on its foreign tax credit carryovers (“FTCs”) and a corresponding increase in its income tax expense for the six months ended June 30, 2019 based upon a revision of certain assumptions impacting the valuation allowance. The FTCs are attributable to the Macau Special Gaming Tax, which is 35% of gross gaming revenue in Macau. Significant judgment is required in assessing the need for a valuation allowance and future changes to these assumptions could result in material changes in the valuation allowance with a corresponding impact on the provision for income taxes in the period including such change. Further, the Empire City Acquisition required a re-measurement of existing state deferred tax liabilities resulting in a $10 million increase in deferred tax liabilities and a corresponding income tax expense for the six months ended June 30, 2019. </t>
  </si>
  <si>
    <t>Leases</t>
  </si>
  <si>
    <t>Leases [Abstract]</t>
  </si>
  <si>
    <t>NOTE 7 — LEASES The Company leases the land underlying certain of its properties, real estate, and various equipment under operating and, to a lesser extent, finance lease arrangements. The Company’s master lease agreement with a subsidiary of MGP for certain real estate assets is eliminated in consolidation and, accordingly is not included within the disclosures below; refer to Note 12 for further discussion of the master lease. Lease expense for the three and six months ended June 30, 2019 includes operating lease cost of $26 million and $50 million, respectively. Other information related to the Company’s operating leases was as follows (in thousands, except for lease term and discount rate information):
June 30, 2019
Supplemental balance sheet information
(In thousands)
Operating lease right-of-use assets
$
664,817
Operating lease obligation - short-term (recorded within “Other accrued liabilities”)
$
79,034
Operating lease obligation - long-term
529,171
Total operating lease liabilities
$
608,205
Weighted-average remaining lease term (years)
36
Weighted-average discount rate (%)
7
Six Months Ended
June 30, 2019
Supplemental cash flows information
(In thousands)
Cash paid for amounts included in the measurement of lease liabilities - operating cash outflows from operating leases
$
33,921
Maturities of operating lease liabilities were as follows:
Year ending December 31,
(In thousands)
2019 (excluding the six months ended June 30, 2019)
$
58,380
2020
92,443
2021
73,132
2022
58,641
2023
56,209
Thereafter
1,441,260
Total future minimum lease payments
1,780,065
Less: Amount of lease payments representing interest
(1,171,860
)
Total
$
608,205</t>
  </si>
  <si>
    <t>Commitments and Contingencies</t>
  </si>
  <si>
    <t>Commitments And Contingencies Disclosure [Abstract]</t>
  </si>
  <si>
    <t xml:space="preserve">NOTE 8 — COMMITMENTS AND CONTINGENCIES October 1 litigation. The Company and/or certain of its subsidiaries have been named as defendants in a number of lawsuits related to the October 1, 2017 shooting in Las Vegas. The matters involve in large degree the same legal and factual issues, each case being filed on behalf of individuals who are seeking damages for emotional distress, physical injury, medical expenses, economic damages and/or wrongful death. Lawsuits were first filed in October 2017 and include actions originally filed in the District Court of Clark County, Nevada and in the Superior Court of Los Angeles County, California. In June 2018, the Company removed to federal court all actions that remained pending in California and Nevada state courts. The Company also initiated declaratory relief actions in federal courts in various districts against individuals who had sued or stated an intent to sue. Additional lawsuits related to this incident may be filed in the future. Since February of 2019, the Company and counsel representing plaintiffs in all pending matters and purporting to represent substantially all claimants known to the Company (collectively, the “Claimants”) have been, and continue to be, engaged in mediation efforts to resolve these matters. After multiple mediation sessions over several months, progress has been made, and while mediation is ongoing, the Company believes it is reasonably possible that a settlement will be reached. The related litigation is stayed pending mediation (the “Mediation Stay”) and the Company agreed to toll the statute of limitations to May 15, 2020, with respect to the Claimants. Although the Company continues to believe it is not legally responsible for the perpetrator’s criminal acts, in the interest of avoiding protracted litigation and the related impact on the community, the Company believes it is reasonably possible that continued mediation communications will result in a settlement with respect to the Claimants of approximately $735 million, subject to and depending on obtaining a minimum level of participation with escalators based on greater participation increasing the amount payable up to $800 million in the event of 100% participation. The Company has $751 million of insurance coverage available to fund this potential settlement, which the Company’s insurers have agreed to fund. The Company intends for substantially all Claimants to be covered by the settlement, however, it remains possible that certain Claimants may not join the settlement and/or additional claims may be asserted. The foregoing determination was made in accordance with generally accepted accounting principles, as codified in ASC 450-20, and is not an admission of any liability on the part of the Company or any of its affiliates. If such a settlement is not consummated, the Mediation Stay will be lifted and the Company is currently unable to reliably predict the future developments in, outcome of, and economic costs and other consequences of any such litigation related to this matter. The Company will continue to investigate the factual and legal defenses, and evaluate these matters based on subsequent events, new information and future circumstances. The Company intends to defend against any such lawsuits and ultimately believes it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would be in the early stages, and in light of the uncertainties surrounding them, the Company does not currently possess sufficient information to determine a range of reasonably possible liability. The insurance carriers have not expressed a reservation of rights or coverage defense that affects the Company’s evaluation of potential losses in connection with these claims.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the Operating Partnership’s senior credit facility limits the amount to $75 million, and MGM China’s credit facility limits the amount to $100 million. At June 30, 2019, $12 million in letters of credit were outstanding under the Company’s senior credit facility. No letters of credit were outstanding under the Operating Partnership’s senior credit facility or MGM China’s credit facility at June 30, 2019. The amount of available borrowings under each of the credit facilities are reduced by any outstanding letters of credit. In connection with the Extension Agreement, MGM Grand Paradise provided a bank guarantee in an amount of approximately $102 million to the government of Macau in May 2019 to warrant the fulfillment of labor debts upon the expiration of the Extension Agreement in June 2022. </t>
  </si>
  <si>
    <t>Income Per Share of Common Stock</t>
  </si>
  <si>
    <t>Earnings Per Share [Abstract]</t>
  </si>
  <si>
    <t>NOTE 9 —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Three Months Ended
Six Months Ended
June 30,
June 30,
2019
2018
2019
2018
(In thousands)
Numerator:
Net income attributable to MGM Resorts International
$
43,405
$
123,777
$
74,702
$
347,221
Adjustment related to redeemable noncontrolling interests
992
(5,986
)
(2,832
)
(10,584
)
Net income available to common stockholders - basic
44,397
117,791
71,870
336,637
Potentially dilutive effect due to MGP and MGM China stock compensation plans
(35
)
(26
)
(86
)
(158
)
Net income attributable to common stockholders - diluted
$
44,362
$
117,765
$
71,784
$
336,479
Denominator:
Weighted-average common shares outstanding - basic
532,365
548,433
533,286
556,586
Potential dilution from share-based awards
3,052
5,906
3,170
6,522
Weighted-average common and common equivalent shares - diluted
535,417
554,339
536,456
563,108
Antidilutive share-based awards excluded from the calculation of diluted earnings per share
2,411
2,441
2,170
1,305</t>
  </si>
  <si>
    <t>Stockholders' Equity</t>
  </si>
  <si>
    <t>Equity [Abstract]</t>
  </si>
  <si>
    <t xml:space="preserve">NOTE 10 — STOCKHOLDERS’ EQUITY Noncontrolling interest ownership transactions Empire City transaction. As further discussed in Note 12, in January 2019, MGP acquired the developed real property associated with Empire City from the Company for consideration that included the issuance of approximately 13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Empire City transaction, the Company indirectly owned 74.6% of the partnership units in the Operating Partnership. MGP Class A share issuance. In January 2019, MGP completed an offering of approximately 20 million of its Class A shares. In connection with the offering, the Operating Partnership issued 20 million Operating Partnership units to MGP.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MGP’s issuance of the incremental shares, the Company indirectly owned 69.7% of the partnership units in the Operating Partnership. Park MGM Lease Transaction. As further discussed in Note 12, in March 2019, the Company and MGP completed the Park MGM Lease Transaction for which consideration included the issuance of approximately 1 million Operating Partnership units to a subsidiary of the Company.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of the incremental shares, the Company indirectly owned 69.8% of the partnership units in the Operating Partnership. Northfield OpCo transaction . As further discussed in Note 12, in April 2019, the Company acquired the membership interests of Northfield from MGP for consideration of approximately 9 million Operating Partnership units that were ultimately redeemed by the Operating Partnership and MGP retained the real estate assets.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Northfield OpCo transaction, the Company indirectly owned 68.8% of the partnership units in the Operating Partnership. MGP Class A share issuances – At-the-Market (“ATM”) program. During the quarter ended June 30, 2019, MGP issued approximately 2 million Class A shares under its ATM program. In connection with the issuances, the Operating Partnership issued 2 million Operating Partnership units to MGP.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s, the Company indirectly owned 68.3% of the partnership units in the Operating Partnership. Other equity activity MGM Resorts International dividends. On July 25, 2019 the Company’s Board of Directors approved a quarterly dividend of $0.13 per share that will be payable on September 16, 2019 to holders of record on September 10, 2019. MGM Resorts International stock repurchase program. In May 2018, the Company’s Board of Directors authorized a $2.0 billion stock repurchase program, and the Company completed the previously announced $1.0 billion stock repurchase program. Under each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and six months ended June 30, 2019, the Company repurchased approximately 11 million shares of its common stock at an average price of $25.61 per share for an aggregate amount of $282 million. Repurchased shares were retired. The remaining availability under the $2.0 billion stock repurchase program was approximately $1.1 billion as of June 30, 2019. Subsequent to the quarter ended June 30, 2019, the Company repurchased 6 million shares of its common stock at an average price of $28.86 per share for an aggregate amount of $173 million. Repurchased shares will be retired. During the three months ended June 30, 2018, the Company repurchased approximately 19 million shares of its common stock at an average price of $31.30 per share for an aggregate amount of $595 million. During the six months ended June 30, 2018, the Company repurchased approximately 29 million shares of its common stock at an average price of $33.00 per share for an aggregate amount of $957 million. Repurchased shares were retired. Accumulated other comprehensive income. Changes in accumulated other comprehensive income attributable to MGM Resorts International are as follows:
Currency Translation
Cash Flow
Adjustments
Hedges
Other
Total
(In thousands)
Balance, January 1, 2019
$
(18,872
)
$
9,144
$
1,172
$
(8,556
)
Other comprehensive income (loss) before reclassifications
13,975
(36,007
)
—
(22,032
)
Amounts reclassified from accumulated other comprehensive income (loss) to interest expense
—
(3,614
)
—
(3,614
)
Empire City MGP transaction
—
—
195
195
MGP Class A share issuances
—
—
(669
)
(669
)
Park MGM Transaction
—
—
16
16
Northfield OpCo transaction
—
—
(2
)
(2
)
Other
—
—
95
95
Other comprehensive income (loss), net of tax
13,975
(39,621
)
(365
)
(26,011
)
Less: Other comprehensive (income) loss attributable to noncontrolling interest
(6,127
)
14,364
—
8,237
Balance, June 30, 2019
$
(11,024
)
$
(16,113
)
$
807
$
(26,330
) </t>
  </si>
  <si>
    <t>Segment Information</t>
  </si>
  <si>
    <t>Segment Reporting [Abstract]</t>
  </si>
  <si>
    <t>NOTE 11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 Las Vegas Strip Resorts consists of the following casino resorts: Bellagio, MGM Grand Las Vegas (including The Signature), Mandalay Bay (including Delano and Four Seasons), The Mirage, Luxor, New York-New York (including the Park), Excalibur, Park MGM (including NoMad Las Vegas) and Circus Circus Las Vegas.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upon commencing operations in August 2018); Empire City in Yonkers, New York (upon acquisition in January 2019); and MGM Northfield Park in Northfield Park, Ohio (upon acquisition of the operations from MGP in April, 2019). MGM China. MGM China consists of MGM Macau and MGM Cotai. The Company’s operations related to investments in unconsolidated affiliates, MGM Northfield Park (prior to April 1, 2019 as the operations were owned by MGP until that date),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nd underlying operating segments. Adjusted Property EBITDA is a measure defined as Adjusted EBITDA before corporate expense and stock compensation expense, which are not allocated to each operating segment, and before rent expense related to the master lease with MGP that eliminates in consolidation. Adjusted EBITDA is a measure defined as earnings before interest and other non-operating income (expense), taxes, depreciation and amortization, preopening and start-up expenses, restructuring costs (which represents costs related to severance, accelerated stock compensation expense, and consulting fees directly related to the operating model component of the MGM 2020 Plan), and property transactions, net. The following tables present the Company’s segment information:
Three Months Ended
Six Months Ended
June 30,
June 30,
2019
2018
2019
2018
(In thousands)
Net revenue
Las Vegas Strip Resorts
Casino
$
308,183
$
349,693
$
632,887
$
722,513
Rooms
469,736
451,489
938,588
900,086
Food and beverage
389,773
361,645
755,295
701,154
Entertainment, retail and other
298,652
291,687
567,762
562,865
1,466,344
1,454,514
2,894,532
2,886,618
Regional Operations
Casino
653,948
483,705
1,228,104
951,582
Rooms
81,454
81,380
153,252
152,429
Food and beverage
123,870
105,018
241,749
200,183
Entertainment, retail and other
51,681
38,386
91,793
70,863
910,953
708,489
1,714,898
1,375,057
MGM China
Casino
633,179
496,895
1,296,744
1,047,490
Rooms
35,313
31,002
68,877
50,836
Food and beverage
30,909
28,104
61,622
48,841
Entertainment, retail and other
6,688
5,349
13,050
10,044
706,089
561,350
1,440,293
1,157,211
Reportable segment net revenues
3,083,386
2,724,353
6,049,723
5,418,886
Corporate and other
139,857
134,342
350,431
262,046
$
3,223,243
$
2,858,695
$
6,400,154
$
5,680,932
Adjusted Property EBITDA
Las Vegas Strip Resorts
$
418,197
$
435,905
$
821,724
$
885,059
Regional Operations
255,153
189,815
461,727
357,028
MGM China
170,828
119,875
361,618
271,626
Reportable segment Adjusted Property EBITDA
844,178
745,595
1,645,069
1,513,713
Other operating income (expense)
Corporate and other
(88,246
)
(50,265
)
(149,302
)
(116,989
)
Preopening and start-up expenses
(879
)
(19,077
)
(4,166
)
(85,994
)
Property transactions, net
(5,790
)
(16,970
)
(14,566
)
(22,868
)
Depreciation and amortization
(334,788
)
(296,208
)
(651,202
)
(565,030
)
Restructuring
(42,990
)
—
(84,088
)
—
Operating income
371,485
363,075
741,745
722,832
Non-operating income (expense)
Interest expense, net of amounts capitalized
(215,829
)
(181,493
)
(431,949
)
(349,402
)
Non-operating items from unconsolidated affiliates
(21,477
)
(11,068
)
(39,642
)
(20,078
)
Other, net
(46,276
)
(6,381
)
(44,583
)
(8,297
)
(283,582
)
(198,942
)
(516,174
)
(377,777
)
Income before income taxes
87,903
164,133
225,571
345,055
Benefit (provision) for income taxes
(11,734
)
(23,710
)
(83,245
)
61,669
Net income
76,169
140,423
142,326
406,724
Less: Net income attributable to noncontrolling interests
(32,764
)
(16,646
)
(67,624
)
(59,503
)
Net income attributable to MGM Resorts International
$
43,405
$
123,777
$
74,702
$
347,221</t>
  </si>
  <si>
    <t>Related Party Transactions</t>
  </si>
  <si>
    <t>Related Party Transactions [Abstract]</t>
  </si>
  <si>
    <t>NOTE 12 — RELATED PARTY TRANSACTIONS MGM China Ms. Ho, Pansy Catilina Chiu King (“Ms. Ho”) is a member of the Board of Directors of, and holds a minority ownership interest in, MGM China.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Entities owned by Ms. Ho received distributions in connection with her ownership of a noncontrolling interest in MGM Branding and Development Holdings, Ltd. of $5 million and $10 million during the three and six months ended June 30, 2019, respectively, and $4 million and $13 million during the three and six months ended June 30, 2018, respectively. MGP As described in Note 1, pursuant to the master lease, the tenant leases the real estate assets of The Mirage, Mandalay Bay, Luxor, New York-New York, Park MGM, Excalibur, The Park, Gold Strike Tunica, MGM Grand Detroit, Beau Rivage, Borgata, Empire City, MGM National Harbor and MGM Northfield Park from the landlord. Subsequent to the Company completing its acquisition of Empire City in January 2019, MGP acquired the developed real property associated with Empire City from the Company for consideration of approximately $634 million, which included the assumption of debt of approximately $246 million, which was immediately repaid, and the remaining paid through the issuance of Operating Partnership units. The real estate assets of Empire City were then leased to the Company pursuant to an amendment to the master lease, increasing the annual rent payment to MGP by $50 million, prorated for the remainder of the lease year. Consistent with the master lease terms, 90% of this rent will be fixed and contractually grow at 2% per year until 2022. In addition, the master lease provides the landlord with a right of first offer with respect to certain undeveloped land adjacent to the property to the extent the Company develops additional gaming facilities, which the landlord may exercise should the Company elect to sell this property in the future. On March 7, 2019, the tenant entered into an amendment to the existing master lease with respect to investments made by the Company related to the Park MGM and NoMad Las Vegas property (the “Park MGM Lease Transaction”). In connection with the transaction, the Company received consideration of $638 million, of which approximately $606 million was paid in cash and the remaining paid through the issuance of Operating Partnership units. Additionally, the annual rent payment to MGP was increased by $50 million, prorated for the remainder of the lease year. Consistent with the master lease terms, 90% of this rent will be fixed and contractually grow at 2% per year until 2022. Additionally, on April 1, 2019, the Company acquired the membership interests of Northfield from MGP, which held the operations of Northfield, for fair value of consideration of approximately $305 million consisting primarily of approximately 9 million Operating Partnership units that were ultimately redeemed by the Operating Partnership, and MGP retained the associated real estate assets. The Company then rebranded the property to MGM Northfield Park, which was then added to the existing master lease between the landlord and tenant, increasing the annual rent payment to MGP by $60 million. Consistent with the master lease terms, 90% of this rent will be fixed and contractually grow at 2% per year until 2022. The addition of Empire City and the Park MGM Lease Transaction in January 2019 and March 2019, respectively, increased annual rent payments associated with the master lease for the third lease year to $870 million from $770 million. All intercompany transactions, including transactions under the master lease and those described above, have been eliminated in the Company’s consolidation of MGP. The public ownership of MGP’s Class A shares is recognized as non-controlling interests in the Company’s consolidated financial statements.</t>
  </si>
  <si>
    <t>Condensed Consolidating Financial Information</t>
  </si>
  <si>
    <t>NOTE 13 — CONDENSED CONSOLIDATING FINANCIAL INFORMATION As of June 30, 2019, all of the Company’s principal debt arrangements are guaranteed by each of its material domestic subsidiaries, other than MGP and the Operating Partnership, MGM Grand Detroit, MGM National Harbor, MGM Springfield, and each of their respective subsidiaries. The Company’s international subsidiaries, including MGM China and its subsidiaries, are not guarantors of such indebtedness. Separate condensed financial statement information for the subsidiary guarantors and non-guarantors as of June 30, 2019 and December 31, 2018 and for the three and six months ended June 30, 2019 and 2018 are presented below. Within the Condensed Consolidating Statements of Cash Flows,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Operating Partnership units and each subsidiary accounts for its respective investment under the equity method within the condensed consolidating financial information presented below. Prior to the adoption of ASC 842 on January 1, 2019, for these subsidiaries, such investment constituted continuing involvement, and accordingly, the sale and leaseback of the real estate assets under the master lease did not qualify for sale-leaseback accounting. The real estate assets were reflected in the balance sheets of the applicable MGM subsidiaries. In addition, such subsidiaries recognized finance liabilities within “Other long-term obligations” related to rent payments due under the master lease and recognized the related interest expense component of such payments. These real estate assets were also reflected on the balance sheet of the MGP subsidiary that received such assets. The condensed consolidating financial information presented below therefore included the accounting for such activity within the respective columns presented and in the elimination column. In connection with the adoption of ASC 842, the sale and leaseback of the real estate assets under the master lease now qualify as a passed sale and are determined to be operating leases. As such, the real estate assets, finance liabilities, and related interest expense component of rent payments are no longer reflected in the results of the applicable MGM subsidiaries. Instead, the real estate assets are now only reflected on the balance sheet of the MGP subsidiary that received such assets and the MGM subsidiaries have recorded operating lease liabilities and operating ROU assets with the related rental payment reflected within “general and administrative” expense within the condensed consolidating financial information. CONDENSED CONSOLIDATING BALANCE SHEET INFORMATION
At June 30, 2019
Guarantor
Non-Guarantor Subsidiaries
Parent
Subsidiaries
MGP
Other
Elimination
Consolidated
(In thousands)
Current assets
$
70,483
$
1,133,672
$
65,035
$
787,973
$
(17,129
)
$
2,040,034
Property and equipment, net
—
5,429,353
10,975,999
4,660,957
(11,972
)
21,054,337
Investments in subsidiaries
23,393,617
3,811,326
—
—
(27,204,943
)
—
Investments in the MGP Operating Partnership
—
3,697,910
—
779,853
(4,477,763
)
—
Investments in and advances to unconsolidated affiliates
—
695,117
—
26,616
25,000
746,733
Intercompany accounts
—
8,154,239
—
—
(8,154,239
)
—
Other non-current assets
70,243
10,331,081
871,774
7,136,667
(11,437,154
)
6,972,611
$
23,534,343
$
33,252,698
$
11,912,808
$
13,392,066
$
(51,278,200
)
$
30,813,715
Current liabilities
$
122,821
$
1,692,960
$
191,902
$
1,065,710
$
(286,854
)
$
2,786,539
Intercompany accounts
8,045,418
—
74
108,747
(8,154,239
)
—
Deferred income taxes, net
1,163,954
125,149
29,721
263,448
(29,720
)
1,552,552
Long-term debt, net
7,638,313
569
4,852,524
2,170,289
—
14,661,695
Other non-current liabilities
43,353
9,394,716
452,055
2,327,101
(11,459,603
)
757,622
Total liabilities
17,013,859
11,213,394
5,526,276
5,935,295
(19,930,416
)
19,758,408
Redeemable noncontrolling interests
—
—
—
100,586
—
100,586
MGM Resorts International stockholders' equity
6,520,484
22,037,881
4,353,312
4,956,591
(31,347,784
)
6,520,484
Noncontrolling interests
—
1,423
2,033,220
2,399,594
—
4,434,237
Total stockholders' equity
6,520,484
22,039,304
6,386,532
7,356,185
(31,347,784
)
10,954,721
$
23,534,343
$
33,252,698
$
11,912,808
$
13,392,066
$
(51,278,200
)
$
30,813,715
At December 31, 2018
Guarantor
Non-Guarantor Subsidiaries
Parent
Subsidiaries
MGP
Other
Elimination
Consolidated
(In thousands)
Current assets
$
304,741
$
1,244,864
$
12,054
$
972,820
$
(7,701
)
$
2,526,778
Property and equipment, net
—
13,585,370
10,506,129
6,392,014
(9,753,625
)
20,729,888
Investments in subsidiaries
22,419,282
3,401,031
—
—
(25,820,313
)
—
Investments in the MGP Operating Partnership
—
3,434,602
—
831,494
(4,266,096
)
—
Investments in and advances to unconsolidated affiliates
—
678,748
—
29,119
25,000
732,867
Intercompany accounts
—
7,135,183
—
—
(7,135,183
)
—
Other non-current assets
67,214
1,186,666
77,436
4,932,872
(43,015
)
6,221,173
Assets held for sale
—
—
355,688
—
(355,688
)
—
$
22,791,237
$
30,666,464
$
10,951,307
$
13,158,319
$
(47,356,621
)
$
30,210,706
Current liabilities
$
154,484
$
1,646,481
$
160,441
$
1,224,752
$
(237,276
)
$
2,948,882
Intercompany accounts
6,932,325
—
227
202,631
(7,135,183
)
—
Deferred income taxes, net
1,097,654
—
33,634
240,970
(29,720
)
1,342,538
Long-term debt, net
8,055,472
570
4,666,949
2,365,014
—
15,088,005
Other non-current liabilities
39,019
7,210,948
215,613
2,247,584
(9,453,924
)
259,240
Liabilities related to assets held for sale
—
—
28,937
—
(28,937
)
—
Total liabilities
16,278,954
8,857,999
5,105,801
6,280,951
(16,885,040
)
19,638,665
Redeemable noncontrolling interests
—
—
—
102,250
—
102,250
MGM Resorts International stockholders' equity
6,512,283
21,808,465
4,279,535
4,383,581
(30,471,581
)
6,512,283
Noncontrolling interests
—
—
1,565,971
2,391,537
—
3,957,508
Total stockholders' equity
6,512,283
21,808,465
5,845,506
6,775,118
(30,471,581
)
10,469,791
$
22,791,237
$
30,666,464
$
10,951,307
$
13,158,319
$
(47,356,621
)
$
30,210,706
CONDENSED CONSOLIDATING STATEMENT OF OPERATIONS AND COMPREHENSIVE INCOME (LOSS) INFORMATION
Three Months Ended June 30, 2019
Guarantor
Non-Guarantor Subsidiaries
Parent
Subsidiaries
MGP
Other
Elimination
Consolidated
(In thousands)
Net revenues
$
—
$
2,075,487
$
225,759
$
1,147,755
$
(225,758
)
$
3,223,243
Equity in subsidiaries' earnings
247,282
26,291
—
—
(273,573
)
—
Expenses
Casino and hotel operations
2,058
1,188,214
—
714,548
—
1,904,820
General and administrative
4,361
569,622
5,918
188,511
(243,988
)
524,424
Corporate expense
44,914
54,037
3,960
5,150
—
108,061
Preopening and start-up expenses
—
943
—
(64
)
—
879
Property transactions, net
—
4,348
310
1,185
(53
)
5,790
Depreciation and amortization
—
106,683
79,543
147,159
1,403
334,788
51,333
1,923,847
89,731
1,056,489
(242,638
)
2,878,762
Income (loss) from unconsolidated affiliates
—
31,357
—
(4,353
)
—
27,004
Operating income
195,949
209,288
136,028
86,913
(256,693
)
371,485
Interest expense, net of amounts capitalized
(118,410
)
(209
)
(63,977
)
(33,233
)
—
(215,829
)
Other non-operating, net
(22,485
)
24,356
(261
)
(13,033
)
(56,330
)
(67,753
)
Income before income taxes
55,054
233,435
71,790
40,647
(313,023
)
87,903
Benefit (provision) for income taxes
(11,649
)
(3
)
(4,021
)
3,939
—
(11,734
)
Net income
43,405
233,432
67,769
44,586
(313,023
)
76,169
Less: Net income attributable to noncontrolling interests
—
(1,422
)
(21,858
)
(9,891
)
407
(32,764
)
Net income attributable to MGM Resorts International
$
43,405
$
232,010
$
45,911
$
34,695
$
(312,616
)
$
43,405
Net income
$
43,405
$
233,432
$
67,769
$
44,586
$
(313,023
)
$
76,169
Other comprehensive income (loss), net of tax:
Foreign currency translation adjustment
14,754
14,754
—
26,380
(29,508
)
26,380
Unrealized loss on cash flow hedges
(16,651
)
—
(30,775
)
—
21,128
(26,298
)
Other comprehensive income (loss)
(1,897
)
14,754
(30,775
)
26,380
(8,380
)
82
Comprehensive income
41,508
248,186
36,994
70,966
(321,403
)
76,251
Less: Comprehensive income attributable to noncontrolling interests
—
—
(12,211
)
(22,532
)
—
(34,743
)
Comprehensive income attributable to MGM Resorts International
$
41,508
$
248,186
$
24,783
$
48,434
$
(321,403
)
$
41,508
Six Months Ended June 30, 2019
Guarantor
Non-Guarantor Subsidiaries
Parent
Subsidiaries
MGP
Other
Elimination
Consolidated
(In thousands)
Net revenues
$
—
$
4,079,614
$
429,182
$
2,320,540
$
(429,182
)
$
6,400,154
Equity in subsidiaries' earnings
509,471
66,388
—
—
(575,859
)
—
Expenses
Casino and hotel operations
4,517
2,337,515
—
1,436,186
(11,023
)
3,767,195
General and administrative
20,846
1,091,988
11,479
377,460
(452,237
)
1,049,536
Corporate expense
103,689
107,044
16,989
9,775
—
237,497
Preopening and start-up expenses
—
2,157
—
2,009
—
4,166
Property transactions, net
—
12,162
1,423
981
—
14,566
Depreciation and amortization
—
211,776
151,105
288,321
—
651,202
129,052
3,762,642
180,996
2,114,732
(463,260
)
5,724,162
Income (loss) from unconsolidated affiliates
—
68,412
—
(2,659
)
—
65,753
Operating income
380,419
451,772
248,186
203,149
(541,781
)
741,745
Interest expense, net of amounts capitalized
(245,063
)
(417
)
(127,925
)
(58,544
)
—
(431,949
)
Other non-operating, net
(3,859
)
109,570
1,448
(10,569
)
(180,815
)
(84,225
)
Income from continuing operations before income taxes
131,497
560,925
121,709
134,036
(722,596
)
225,571
Provision for income taxes
(56,795
)
(8
)
(3,792
)
(22,650
)
—
(83,245
)
Income from continuing operations, net of tax
74,702
560,917
117,917
111,386
(722,596
)
142,326
Income from discontinued operations, net of tax
—
—
16,216
—
(16,216
)
—
Net income
74,702
560,917
134,133
111,386
(738,812
)
142,326
Less: Net income attributable to noncontrolling interests
—
(2,859
)
(41,813
)
(22,952
)
—
(67,624
)
Net income attributable to MGM Resorts International
$
74,702
$
558,058
$
92,320
$
88,434
$
(738,812
)
$
74,702
Net income
$
74,702
$
560,917
$
134,133
$
111,386
$
(738,812
)
$
142,326
Other comprehensive income (loss), net of tax:
Foreign currency translation adjustment
7,848
7,848
—
13,975
(15,696
)
13,975
Unrealized loss on cash flow hedges
(25,257
)
—
(46,387
)
—
32,023
(39,621
)
Other comprehensive income (loss)
(17,409
)
7,848
(46,387
)
13,975
16,327
(25,646
)
Comprehensive income
57,293
568,765
87,746
125,361
(722,485
)
116,680
Less: Comprehensive income attributable to noncontrolling interests
—
—
(27,449
)
(31,938
)
—
(59,387
)
Comprehensive income attributable to MGM Resorts International
$
57,293
$
568,765
$
60,297
$
93,423
$
(722,485
)
$
57,293
CONDENSED CONSOLIDATING STATEMENT OF CASH FLOWS INFORMATION
Six Months Ended June 30, 2019
Guarantor
Non-Guarantor Subsidiaries
Parent
Subsidiaries
MGP
Other
Elimination
Consolidated
(In thousands)
Cash flows from operating activities
Net cash provided by (used in) operating activities
$
(284,892
)
$
1,142,767
$
(243,990
)
$
369,539
$
(15,591
)
$
967,833
Cash flows from investing activities
Capital expenditures, net of construction payable
—
(212,513
)
—
(109,117
)
12
(321,618
)
Dispositions of property and equipment
—
505
—
68
—
573
Acquisition of Empire City Casino, net of cash acquired
—
(535,681
)
—
—
—
(535,681
)
Investments in unconsolidated affiliates
—
(80,669
)
—
—
—
(80,669
)
Distributions from unconsolidated affiliates
—
90,000
—
—
—
90,000
Intercompany accounts
—
(1,018,976
)
—
—
1,018,976
—
Northfield OpCo transaction
—
(3,779
)
3,779
—
—
—
Other
—
(3,500
)
—
(26,670
)
—
(30,170
)
Net cash provided by (used in) investing activities
—
(1,764,613
)
3,779
(135,719
)
1,018,988
(877,565
)
Cash flows from financing activities
Net borrowings (repayments) under bank credit facilities – maturities of 90 days or less
310,000
245,950
(805,200
)
(1,730,706
)
—
(1,979,956
)
Issuance of long-term debt
1,000,000
—
750,000
1,500,000
—
3,250,000
Retirement of senior notes and senior debentures
(1,721,698
)
(38,228
)
—
—
—
(1,759,926
)
Debt issuance costs
(14,080
)
—
(9,983
)
(21,483
)
—
(45,546
)
Issuance of MGM Growth Properties Class A shares, net
—
—
613,299
—
—
613,299
Dividends paid to common shareholders
(138,215
)
—
—
—
—
(138,215
)
MGP dividends paid to consolidated subsidiaries
—
—
(184,537
)
—
184,537
—
Distributions to noncontrolling interest owners
—
—
(73,797
)
(28,621
)
—
(102,418
)
Purchases of common stock
(281,833
)
—
—
—
—
(281,833
)
Intercompany accounts
913,889
414,567
—
(124,943
)
(1,203,513
)
—
Other
(6,808
)
(43,411
)
—
(865
)
37,900
(13,184
)
Net cash provided by (used in) financing activities
61,255
578,878
289,782
(406,618
)
(981,076
)
(457,779
)
Effect of exchange rate on cash
—
—
—
1,340
—
1,340
Cash flows from (used in) discontinued operations
Cash flows from operating activities
—
—
15,591
—
(15,591
)
—
Cash flows used in investing activities
—
—
(12
)
—
12
—
Cash flows used in financing activities
—
—
(37,900
)
—
37,900
—
Net cash flows used in discontinued operations
—
—
(22,321
)
—
22,321
—
Change in cash and cash equivalents classified as assets held for sale
—
—
(22,321
)
—
22,321
—
Cash and cash equivalents
Net increase (decrease) for the period
(223,637
)
(42,968
)
49,571
(171,458
)
22,321
(366,171
)
Balance, beginning of period
259,738
445,423
3,995
817,606
—
1,526,762
Balance, end of period
$
36,101
$
402,455
$
53,566
$
646,148
$
22,321
$
1,160,591
CONDENSED CONSOLIDATING STATEMENT OF OPERATIONS AND COMPREHENSIVE INCOME (LOSS) INFORMATION
Three Months Ended June 30, 2018
Guarantor
Non-Guarantor Subsidiaries
Parent
Subsidiaries
MGP
Other
Elimination
Consolidated
(In thousands)
Net revenues
$
—
$
1,937,394
$
220,390
$
921,382
$
(220,471
)
$
2,858,695
Equity in subsidiaries' earnings
309,334
22,519
—
—
(331,853
)
—
Expenses
Casino and hotel operations
2,562
1,094,872
—
572,061
(81
)
1,669,414
General and administrative
2,408
315,659
27,219
120,386
(27,219
)
438,453
Corporate expense
39,707
53,652
10,746
5,192
(5,859
)
103,438
Preopening and start-up expenses
—
1,937
—
17,140
—
19,077
Property transactions, net
—
17,083
14,426
(113
)
(14,426
)
16,970
Depreciation and amortization
—
158,753
67,474
137,440
(67,459
)
296,208
44,677
1,641,956
119,865
852,106
(115,044
)
2,543,560
Income (loss) from unconsolidated affiliates
—
48,294
—
(354
)
—
47,940
Operating income
264,657
366,251
100,525
68,922
(437,280
)
363,075
Interest expense, net of amounts capitalized
(115,531
)
(156
)
(49,276
)
(16,530
)
—
(181,493
)
Other non-operating, net
15,356
(118,368
)
(1,927
)
(49,288
)
136,778
(17,449
)
Income before income taxes
164,482
247,727
49,322
3,104
(300,502
)
164,133
Benefit (provision) for income taxes
(40,705
)
—
(1,263
)
18,258
—
(23,710
)
Net income
123,777
247,727
48,059
21,362
(300,502
)
140,423
Less: Net income attributable to noncontrolling interests
—
—
(13,146
)
(3,500
)
—
(16,646
)
Net income attributable to MGM Resorts International
$
123,777
$
247,727
$
34,913
$
17,862
$
(300,502
)
$
123,777
Net income
$
123,777
$
247,727
$
48,059
$
21,362
$
(300,502
)
$
140,423
Other comprehensive income, net of tax:
Foreign currency translation adjustment
583
583
—
1,400
(1,166
)
1,400
Unrealized gain on cash flow hedges
3,660
—
6,281
—
(4,606
)
5,335
Other comprehensive income
4,243
583
6,281
1,400
(5,772
)
6,735
Comprehensive income
128,020
248,310
54,340
22,762
(306,274
)
147,158
Less: Comprehensive income attributable to noncontrolling interests
—
—
(14,821
)
(4,317
)
—
(19,138
)
Comprehensive income attributable to MGM Resorts International
$
128,020
$
248,310
$
39,519
$
18,445
$
(306,274
)
$
128,020
Six Months Ended June 30, 2018
Guarantor
Non-Guarantor Subsidiaries
Parent
Subsidiaries
MGP
Other
Elimination
Consolidated
(In thousands)
Net revenues
$
—
$
3,827,187
$
436,229
$
1,854,329
$
(436,813
)
$
5,680,932
Equity in subsidiaries' earnings
637,601
67,054
—
—
(704,655
)
—
Expenses
Casino and hotel operations
5,277
2,144,891
—
1,155,040
(584
)
3,304,624
General and administrative
4,758
626,509
49,718
225,076
(49,718
)
856,343
Corporate expense
79,008
104,059
21,227
10,544
(11,891
)
202,947
Preopening and start-up expenses
—
8,679
—
77,315
—
85,994
Property transactions, net
—
22,225
18,512
643
(18,512
)
22,868
Depreciation and amortization
—
315,400
136,465
249,588
(136,423
)
565,030
89,043
3,221,763
225,922
1,718,206
(217,128
)
5,037,806
Income (loss) from unconsolidated affiliates
—
79,926
—
(220
)
—
79,706
Operating income
548,558
752,404
210,307
135,903
(924,340
)
722,832
Interest expense, net of amounts capitalized
(225,089
)
(293
)
(98,506
)
(25,514
)
—
(349,402
)
Other non-operating, net
31,128
(226,318
)
(3,079
)
(95,975
)
265,869
(28,375
)
Income before income taxes
354,597
525,793
108,722
14,414
(658,471
)
345,055
Benefit (provision) for income taxes
(7,376
)
—
(2,494
)
71,539
—
61,669
Net income
347,221
525,793
106,228
85,953
(658,471
)
406,724
Less: Net income attributable to noncontrolling interests
—
—
(28,976
)
(30,527
)
—
(59,503
)
Net income attributable to MGM Resorts International
$
347,221
$
525,793
$
77,252
$
55,426
$
(658,471
)
$
347,221
Net income
$
347,221
$
525,793
$
106,228
$
85,953
$
(658,471
)
$
406,724
Other comprehensive income (loss), net of tax:
Foreign currency translation adjustment
(12,785
)
(12,785
)
—
(22,752
)
25,570
(22,752
)
Unrealized gain on cash flow hedges
13,158
—
22,636
—
(16,603
)
19,191
Other comprehensive income (loss)
373
(12,785
)
22,636
(22,752
)
8,967
(3,561
)
Comprehensive income
347,594
513,008
128,864
63,201
(649,504
)
403,163
Less: Comprehensive income attributable to noncontrolling interests
—
—
(35,009
)
(20,560
)
—
(55,569
)
Comprehensive income attributable to MGM Resorts International
$
347,594
$
513,008
$
93,855
$
42,641
$
(649,504
)
$
347,594
CONDENSED CONSOLIDATING STATEMENT OF CASH FLOWS INFORMATION
Six Months Ended June 30, 2018
Guarantor
Non-Guarantor Subsidiaries
Parent
Subsidiaries
MGP
Other
Elimination
Consolidated
(In thousands)
Cash flows from operating activities
Net cash provided by (used in) operating activities
$
(224,359
)
$
624,484
$
284,333
$
408,693
$
—
$
1,093,151
Cash flows from investing activities
Capital expenditures, net of construction payable
—
(367,713
)
(190
)
(493,858
)
—
(861,761
)
Dispositions of property and equipment
—
435
—
5
—
440
Investments in unconsolidated affiliates
—
(2,503
)
—
—
—
(2,503
)
Distributions from unconsolidated affiliates
—
200,000
—
—
—
200,000
Intercompany accounts
—
(515,927
)
—
—
515,927
—
Other
—
(9,916
)
—
(5,693
)
—
(15,609
)
Net cash used in investing activities
—
(695,624
)
(190
)
(499,546
)
515,927
(679,433
)
Cash flows from financing activities
Net repayments under bank credit facilities - maturities of 90 days or less
(141,250
)
—
(13,000
)
(206,624
)
—
(360,874
)
Issuance of long-term debt
1,000,000
—
—
—
—
1,000,000
Retirement of senior notes and senior debentures
—
(2,265
)
—
—
—
(2,265
)
Debt issuance costs
(14,414
)
—
(17,490
)
(32,873
)
—
(64,777
)
MGP dividends paid to consolidated subsidiaries
—
—
(163,913
)
—
163,913
—
Dividends paid to common shareholders
(133,334
)
—
—
—
—
(133,334
)
Distributions to noncontrolling interest owners
—
—
(59,553
)
(41,854
)
—
(101,407
)
Purchases of common stock
(957,264
)
—
—
—
—
(957,264
)
Intercompany accounts
505,289
48,052
—
126,499
(679,840
)
—
Other
(9,393
)
(4,200
)
—
(4,637
)
—
(18,230
)
Net cash provided by (used in) financing activities
249,634
41,587
(253,956
)
(159,489
)
(515,927
)
(638,151
)
Effect of exchange rate on cash
—
—
—
(2,690
)
—
(2,690
)
Cash and cash equivalents
Net increase (decrease) for the period
25,275
(29,553
)
30,187
(253,032
)
—
(227,123
)
Balance, beginning of period
26,870
311,043
259,722
902,360
—
1,499,995
Balance, end of period
$
52,145
$
281,490
$
289,909
$
649,328
$
—
$
1,272,872</t>
  </si>
  <si>
    <t>Basis of Presentation and Significant Accounting Policies (Policies)</t>
  </si>
  <si>
    <t>Basis of presentation</t>
  </si>
  <si>
    <t xml:space="preserve">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8 annual consolidated financial statements and notes thereto included in the Company’s Annual Report on Form 10-K for the year ended December 31, 2018.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t>
  </si>
  <si>
    <t>Principles of consolidation</t>
  </si>
  <si>
    <t xml:space="preserve">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31.7% as of June 30, 2019 as noncontrolling interest in the Company’s consolidated financial statements. As of June 30, 2019 and December 31, 2018, on a consolidated basis, MGP had total assets of $11.9 billion and $11.0 billion, respectively, primarily related to its real estate investments, and total liabilities of $5.5 billion and $5.1 billion, respectively, primarily related to its indebtedness. Reclassifications. Certain reclassifications have been made to conform the prior period presentation. </t>
  </si>
  <si>
    <t>Revenue recognition</t>
  </si>
  <si>
    <t xml:space="preserve">Revenue recognition. The Company’s revenue contracts with customers consist of casino wager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six months ended June 30, 2019, commissions and incentives provided to gaming customers were $601 million and $1.2 billion, respectively. During the three and six months ended June 30, 2018, commissions and incentives provided to gaming customers were $520 million and $1.1 billion, respectively.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June 30
322,259
759,049
120,978
98,308
588,559
510,750
Increase / (decrease)
$
(1,552
)
$
161,296
$
7,685
$
7,189
$
(78,726
)
$
(28,876
) Revenue by source. The Company presents the revenue earned disaggregated by the type or nature of the good or service (casino, room, food and beverage, and entertainment, retail and other) and by relevant geographic region within Note 11.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uses its incremental borrowing rate to discount the lease payments based on the information available at commencement date. Many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The Company is a lessor under certain of its lease arrangements. Lease revenues earned by the Company from third-party tenants are classified within the line item corresponding to the type or nature of the tenant’s good or service. During the three and six months ended June 30, 2019, lease revenues from third-party tenants include $13 million and $25 million recorded within food and beverage revenue, respectively, and $22 million and $44 million recorded within entertainment, retail, and other revenue for the same such periods, respectively. During the three and six months ended June 30, 2018, lease revenues from third-party tenants include $12 million and $25 million recorded within food and beverage revenue, respectively, and $22 million and $43 million recorded within entertainment, retail, and other revenue for the same such periods, respectively. Lease revenues from the rental of hotel rooms are recorded as rooms revenues within the consolidated statements of operations. </t>
  </si>
  <si>
    <t>Recently issued accounting standards</t>
  </si>
  <si>
    <t>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basket of transition practical expedients which includes not needing to reassess: (1) whether any expired or existing contracts are or contain leases, (2) the lease classification for any expired or existing leases, and (3) direct costs for any existing leases. As a result of adoption, the Company recognized $656 million of operating ROU assets and $580 million of operating lease liabilities as of January 1, 2019. Prior to the adoption of ASC 842 on January 1, 2019, the master lease between subsidiaries of MGM and MGP was accounted for as a failed sale of the real estate assets due to the subsidiaries’ investments in the Operating Partnership, which constituted continuing involvement. As such, the real estate assets were reflected in the balance sheets of the applicable MGM subsidiaries as well as the associated finance lease liability. In connection with the adoption of ASC 842, the sale and leaseback of the real estate assets under the master lease now qualify as a passed sale and are determined to be operating leases. Accordingly , the real estate assets are now only reflected on the balance sheet of MGP and the MGM subsidiaries have recorded operating lease liabilities and operating ROU assets. The master lease and its related accounting eliminates in consolidation.</t>
  </si>
  <si>
    <t>Basis of Presentation and Significant Accounting Policies (Tables)</t>
  </si>
  <si>
    <t>Schedule of Contract and Contract - Related Liabilities</t>
  </si>
  <si>
    <t>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June 30
322,259
759,049
120,978
98,308
588,559
510,750
Increase / (decrease)
$
(1,552
)
$
161,296
$
7,685
$
7,189
$
(78,726
)
$
(28,876
)</t>
  </si>
  <si>
    <t>Acquisitions (Tables)</t>
  </si>
  <si>
    <t>Schedule of Purchase Price Allocation</t>
  </si>
  <si>
    <t>The following table sets forth the preliminary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t>
  </si>
  <si>
    <t>Investments in and Advances to Unconsolidated Affiliates (Tables)</t>
  </si>
  <si>
    <t>Schedule of Investments in and Advances to Unconsolidated Affiliates</t>
  </si>
  <si>
    <t>Investments in and advances to unconsolidated affiliates consisted of the following:
June 30,
December 31,
2019
2018
(In thousands)
CityCenter Holdings, LLC – CityCenter (50%)
$
528,634
$
589,965
Las Vegas Arena Company, LLC (42.5%)
74,032
73,540
Other
144,067
69,362
$
746,733
$
732,867</t>
  </si>
  <si>
    <t>Schedule of Share of Net Income From Unconsolidated Affiliates</t>
  </si>
  <si>
    <t>The Company recorded its share of net income from unconsolidated affiliates, including adjustments for basis differences, as follows:
Three Months Ended
Six Months Ended
June 30,
June 30,
2019
2018
2019
2018
(In thousands)
Income from unconsolidated affiliates
$
27,004
$
47,940
$
65,753
$
79,706
Preopening and start-up expenses
—
—
—
(3,321
)
Non-operating items from unconsolidated affiliates
(21,477
)
(11,068
)
(39,642
)
(20,078
)
$
5,527
$
36,872
$
26,111
$
56,307</t>
  </si>
  <si>
    <t>Long-Term Debt (Tables)</t>
  </si>
  <si>
    <t>Schedule of Long-Term Debt</t>
  </si>
  <si>
    <t>Long-term debt consisted of the following:
June 30,
December 31,
2019
2018
(In thousands)
Senior credit facility
$
1,060,000
$
750,000
Operating Partnership senior credit facility
2,259,875
2,819,125
MGM China credit facility
700,862
2,433,562
$850 million 8.625% senior notes, due 2019
—
850,000
$500 million 5.25% senior notes, due 2020
267,476
500,000
$1,000 million 6.75% senior notes, due 2020
360,826
1,000,000
$1,250 million 6.625% senior notes, due 2021
1,250,000
1,250,000
$1,000 million 7.75% senior notes, due 2022
1,000,000
1,000,000
$1,250 million 6% senior notes, due 2023
1,250,000
1,250,000
$1,050 million 5.625% Operating Partnership senior notes, due 2024
1,050,000
1,050,000
$750 million 5.375% MGM China senior notes, due 2024
750,000
—
$1,000 million 5.75% senior notes, due 2025
1,000,000
1,000,000
$750 million 5.875% MGM China senior notes, due 2026
750,000
—
$500 million 4.5% Operating Partnership senior notes, due 2026
500,000
500,000
$500 million 4.625% senior notes, due 2026
500,000
500,000
$750 million 5.75% Operating Partnership senior notes, due 2027
750,000
—
$1,000 million 5.5% senior notes, due 2027
1,000,000
—
$350 million 4.5% Operating Partnership senior notes, due 2028
350,000
350,000
$0.6 million 7% debentures, due 2036
552
552
14,799,591
15,253,239
Less: Premiums, discounts, and unamortized debt issuance costs, net
(137,896
)
(121,823
)
14,661,695
15,131,416
Less: Current portion
—
(43,411
)
$
14,661,695
$
15,088,005</t>
  </si>
  <si>
    <t>Leases (Tables)</t>
  </si>
  <si>
    <t>Schedule of Supplemental Balance Sheet Information Related to Operating Leases</t>
  </si>
  <si>
    <t>Other information related to the Company’s operating leases was as follows (in thousands, except for lease term and discount rate information):
June 30, 2019
Supplemental balance sheet information
(In thousands)
Operating lease right-of-use assets
$
664,817
Operating lease obligation - short-term (recorded within “Other accrued liabilities”)
$
79,034
Operating lease obligation - long-term
529,171
Total operating lease liabilities
$
608,205
Weighted-average remaining lease term (years)
36
Weighted-average discount rate (%)
7</t>
  </si>
  <si>
    <t>Schedule of Supplemental Cash Flows Information Related to Operating Leases</t>
  </si>
  <si>
    <t>Other information related to the Company’s operating leases was as follows (in thousands, except for lease term and discount rate information):
Six Months Ended
June 30, 2019
Supplemental cash flows information
(In thousands)
Cash paid for amounts included in the measurement of lease liabilities - operating cash outflows from operating leases
$
33,921</t>
  </si>
  <si>
    <t>Schedule of Maturities of Operating Lease Liabilities</t>
  </si>
  <si>
    <t>Maturities of operating lease liabilities were as follows:
Year ending December 31,
(In thousands)
2019 (excluding the six months ended June 30, 2019)
$
58,380
2020
92,443
2021
73,132
2022
58,641
2023
56,209
Thereafter
1,441,260
Total future minimum lease payments
1,780,065
Less: Amount of lease payments representing interest
(1,171,860
)
Total
$
608,205</t>
  </si>
  <si>
    <t>Income Per Share of Common Stock (Tables)</t>
  </si>
  <si>
    <t>Schedule of Diluted Weighted-Average Number of Common and Common Equivalent Shares Adjustments for Potential Dilution of Share-Based Awards Outstanding</t>
  </si>
  <si>
    <t>Diluted weighted-average common and common equivalent shares include adjustments for potential dilution of share-based awards outstanding under the Company’s stock compensation plan.
Three Months Ended
Six Months Ended
June 30,
June 30,
2019
2018
2019
2018
(In thousands)
Numerator:
Net income attributable to MGM Resorts International
$
43,405
$
123,777
$
74,702
$
347,221
Adjustment related to redeemable noncontrolling interests
992
(5,986
)
(2,832
)
(10,584
)
Net income available to common stockholders - basic
44,397
117,791
71,870
336,637
Potentially dilutive effect due to MGP and MGM China stock compensation plans
(35
)
(26
)
(86
)
(158
)
Net income attributable to common stockholders - diluted
$
44,362
$
117,765
$
71,784
$
336,479
Denominator:
Weighted-average common shares outstanding - basic
532,365
548,433
533,286
556,586
Potential dilution from share-based awards
3,052
5,906
3,170
6,522
Weighted-average common and common equivalent shares - diluted
535,417
554,339
536,456
563,108
Antidilutive share-based awards excluded from the calculation of diluted earnings per share
2,411
2,441
2,170
1,305</t>
  </si>
  <si>
    <t>Stockholders' Equity (Tables)</t>
  </si>
  <si>
    <t>Summary of Changes in Accumulated Balance of Other Comprehensive Income</t>
  </si>
  <si>
    <t xml:space="preserve">Changes in accumulated other comprehensive income attributable to MGM Resorts International are as follows:
Currency Translation
Cash Flow
Adjustments
Hedges
Other
Total
(In thousands)
Balance, January 1, 2019
$
(18,872
)
$
9,144
$
1,172
$
(8,556
)
Other comprehensive income (loss) before reclassifications
13,975
(36,007
)
—
(22,032
)
Amounts reclassified from accumulated other comprehensive income (loss) to interest expense
—
(3,614
)
—
(3,614
)
Empire City MGP transaction
—
—
195
195
MGP Class A share issuances
—
—
(669
)
(669
)
Park MGM Transaction
—
—
16
16
Northfield OpCo transaction
—
—
(2
)
(2
)
Other
—
—
95
95
Other comprehensive income (loss), net of tax
13,975
(39,621
)
(365
)
(26,011
)
Less: Other comprehensive (income) loss attributable to noncontrolling interest
(6,127
)
14,364
—
8,237
Balance, June 30, 2019
$
(11,024
)
$
(16,113
)
$
807
$
(26,330
) </t>
  </si>
  <si>
    <t>Segment Information (Tables)</t>
  </si>
  <si>
    <t>Schedule of Segment Information</t>
  </si>
  <si>
    <t>The following tables present the Company’s segment information:
Three Months Ended
Six Months Ended
June 30,
June 30,
2019
2018
2019
2018
(In thousands)
Net revenue
Las Vegas Strip Resorts
Casino
$
308,183
$
349,693
$
632,887
$
722,513
Rooms
469,736
451,489
938,588
900,086
Food and beverage
389,773
361,645
755,295
701,154
Entertainment, retail and other
298,652
291,687
567,762
562,865
1,466,344
1,454,514
2,894,532
2,886,618
Regional Operations
Casino
653,948
483,705
1,228,104
951,582
Rooms
81,454
81,380
153,252
152,429
Food and beverage
123,870
105,018
241,749
200,183
Entertainment, retail and other
51,681
38,386
91,793
70,863
910,953
708,489
1,714,898
1,375,057
MGM China
Casino
633,179
496,895
1,296,744
1,047,490
Rooms
35,313
31,002
68,877
50,836
Food and beverage
30,909
28,104
61,622
48,841
Entertainment, retail and other
6,688
5,349
13,050
10,044
706,089
561,350
1,440,293
1,157,211
Reportable segment net revenues
3,083,386
2,724,353
6,049,723
5,418,886
Corporate and other
139,857
134,342
350,431
262,046
$
3,223,243
$
2,858,695
$
6,400,154
$
5,680,932
Adjusted Property EBITDA
Las Vegas Strip Resorts
$
418,197
$
435,905
$
821,724
$
885,059
Regional Operations
255,153
189,815
461,727
357,028
MGM China
170,828
119,875
361,618
271,626
Reportable segment Adjusted Property EBITDA
844,178
745,595
1,645,069
1,513,713
Other operating income (expense)
Corporate and other
(88,246
)
(50,265
)
(149,302
)
(116,989
)
Preopening and start-up expenses
(879
)
(19,077
)
(4,166
)
(85,994
)
Property transactions, net
(5,790
)
(16,970
)
(14,566
)
(22,868
)
Depreciation and amortization
(334,788
)
(296,208
)
(651,202
)
(565,030
)
Restructuring
(42,990
)
—
(84,088
)
—
Operating income
371,485
363,075
741,745
722,832
Non-operating income (expense)
Interest expense, net of amounts capitalized
(215,829
)
(181,493
)
(431,949
)
(349,402
)
Non-operating items from unconsolidated affiliates
(21,477
)
(11,068
)
(39,642
)
(20,078
)
Other, net
(46,276
)
(6,381
)
(44,583
)
(8,297
)
(283,582
)
(198,942
)
(516,174
)
(377,777
)
Income before income taxes
87,903
164,133
225,571
345,055
Benefit (provision) for income taxes
(11,734
)
(23,710
)
(83,245
)
61,669
Net income
76,169
140,423
142,326
406,724
Less: Net income attributable to noncontrolling interests
(32,764
)
(16,646
)
(67,624
)
(59,503
)
Net income attributable to MGM Resorts International
$
43,405
$
123,777
$
74,702
$
347,221</t>
  </si>
  <si>
    <t>Condensed Consolidating Financial Information (Tables)</t>
  </si>
  <si>
    <t>Schedule of Condensed Consolidating Balance Sheet Information</t>
  </si>
  <si>
    <t>CONDENSED CONSOLIDATING BALANCE SHEET INFORMATION
At June 30, 2019
Guarantor
Non-Guarantor Subsidiaries
Parent
Subsidiaries
MGP
Other
Elimination
Consolidated
(In thousands)
Current assets
$
70,483
$
1,133,672
$
65,035
$
787,973
$
(17,129
)
$
2,040,034
Property and equipment, net
—
5,429,353
10,975,999
4,660,957
(11,972
)
21,054,337
Investments in subsidiaries
23,393,617
3,811,326
—
—
(27,204,943
)
—
Investments in the MGP Operating Partnership
—
3,697,910
—
779,853
(4,477,763
)
—
Investments in and advances to unconsolidated affiliates
—
695,117
—
26,616
25,000
746,733
Intercompany accounts
—
8,154,239
—
—
(8,154,239
)
—
Other non-current assets
70,243
10,331,081
871,774
7,136,667
(11,437,154
)
6,972,611
$
23,534,343
$
33,252,698
$
11,912,808
$
13,392,066
$
(51,278,200
)
$
30,813,715
Current liabilities
$
122,821
$
1,692,960
$
191,902
$
1,065,710
$
(286,854
)
$
2,786,539
Intercompany accounts
8,045,418
—
74
108,747
(8,154,239
)
—
Deferred income taxes, net
1,163,954
125,149
29,721
263,448
(29,720
)
1,552,552
Long-term debt, net
7,638,313
569
4,852,524
2,170,289
—
14,661,695
Other non-current liabilities
43,353
9,394,716
452,055
2,327,101
(11,459,603
)
757,622
Total liabilities
17,013,859
11,213,394
5,526,276
5,935,295
(19,930,416
)
19,758,408
Redeemable noncontrolling interests
—
—
—
100,586
—
100,586
MGM Resorts International stockholders' equity
6,520,484
22,037,881
4,353,312
4,956,591
(31,347,784
)
6,520,484
Noncontrolling interests
—
1,423
2,033,220
2,399,594
—
4,434,237
Total stockholders' equity
6,520,484
22,039,304
6,386,532
7,356,185
(31,347,784
)
10,954,721
$
23,534,343
$
33,252,698
$
11,912,808
$
13,392,066
$
(51,278,200
)
$
30,813,715
At December 31, 2018
Guarantor
Non-Guarantor Subsidiaries
Parent
Subsidiaries
MGP
Other
Elimination
Consolidated
(In thousands)
Current assets
$
304,741
$
1,244,864
$
12,054
$
972,820
$
(7,701
)
$
2,526,778
Property and equipment, net
—
13,585,370
10,506,129
6,392,014
(9,753,625
)
20,729,888
Investments in subsidiaries
22,419,282
3,401,031
—
—
(25,820,313
)
—
Investments in the MGP Operating Partnership
—
3,434,602
—
831,494
(4,266,096
)
—
Investments in and advances to unconsolidated affiliates
—
678,748
—
29,119
25,000
732,867
Intercompany accounts
—
7,135,183
—
—
(7,135,183
)
—
Other non-current assets
67,214
1,186,666
77,436
4,932,872
(43,015
)
6,221,173
Assets held for sale
—
—
355,688
—
(355,688
)
—
$
22,791,237
$
30,666,464
$
10,951,307
$
13,158,319
$
(47,356,621
)
$
30,210,706
Current liabilities
$
154,484
$
1,646,481
$
160,441
$
1,224,752
$
(237,276
)
$
2,948,882
Intercompany accounts
6,932,325
—
227
202,631
(7,135,183
)
—
Deferred income taxes, net
1,097,654
—
33,634
240,970
(29,720
)
1,342,538
Long-term debt, net
8,055,472
570
4,666,949
2,365,014
—
15,088,005
Other non-current liabilities
39,019
7,210,948
215,613
2,247,584
(9,453,924
)
259,240
Liabilities related to assets held for sale
—
—
28,937
—
(28,937
)
—
Total liabilities
16,278,954
8,857,999
5,105,801
6,280,951
(16,885,040
)
19,638,665
Redeemable noncontrolling interests
—
—
—
102,250
—
102,250
MGM Resorts International stockholders' equity
6,512,283
21,808,465
4,279,535
4,383,581
(30,471,581
)
6,512,283
Noncontrolling interests
—
—
1,565,971
2,391,537
—
3,957,508
Total stockholders' equity
6,512,283
21,808,465
5,845,506
6,775,118
(30,471,581
)
10,469,791
$
22,791,237
$
30,666,464
$
10,951,307
$
13,158,319
$
(47,356,621
)
$
30,210,706</t>
  </si>
  <si>
    <t>Schedule of Condensed Consolidating Statement of Operations and Comprehensive Income (Loss) Information</t>
  </si>
  <si>
    <t>CONDENSED CONSOLIDATING STATEMENT OF OPERATIONS AND COMPREHENSIVE INCOME (LOSS) INFORMATION
Three Months Ended June 30, 2019
Guarantor
Non-Guarantor Subsidiaries
Parent
Subsidiaries
MGP
Other
Elimination
Consolidated
(In thousands)
Net revenues
$
—
$
2,075,487
$
225,759
$
1,147,755
$
(225,758
)
$
3,223,243
Equity in subsidiaries' earnings
247,282
26,291
—
—
(273,573
)
—
Expenses
Casino and hotel operations
2,058
1,188,214
—
714,548
—
1,904,820
General and administrative
4,361
569,622
5,918
188,511
(243,988
)
524,424
Corporate expense
44,914
54,037
3,960
5,150
—
108,061
Preopening and start-up expenses
—
943
—
(64
)
—
879
Property transactions, net
—
4,348
310
1,185
(53
)
5,790
Depreciation and amortization
—
106,683
79,543
147,159
1,403
334,788
51,333
1,923,847
89,731
1,056,489
(242,638
)
2,878,762
Income (loss) from unconsolidated affiliates
—
31,357
—
(4,353
)
—
27,004
Operating income
195,949
209,288
136,028
86,913
(256,693
)
371,485
Interest expense, net of amounts capitalized
(118,410
)
(209
)
(63,977
)
(33,233
)
—
(215,829
)
Other non-operating, net
(22,485
)
24,356
(261
)
(13,033
)
(56,330
)
(67,753
)
Income before income taxes
55,054
233,435
71,790
40,647
(313,023
)
87,903
Benefit (provision) for income taxes
(11,649
)
(3
)
(4,021
)
3,939
—
(11,734
)
Net income
43,405
233,432
67,769
44,586
(313,023
)
76,169
Less: Net income attributable to noncontrolling interests
—
(1,422
)
(21,858
)
(9,891
)
407
(32,764
)
Net income attributable to MGM Resorts International
$
43,405
$
232,010
$
45,911
$
34,695
$
(312,616
)
$
43,405
Net income
$
43,405
$
233,432
$
67,769
$
44,586
$
(313,023
)
$
76,169
Other comprehensive income (loss), net of tax:
Foreign currency translation adjustment
14,754
14,754
—
26,380
(29,508
)
26,380
Unrealized loss on cash flow hedges
(16,651
)
—
(30,775
)
—
21,128
(26,298
)
Other comprehensive income (loss)
(1,897
)
14,754
(30,775
)
26,380
(8,380
)
82
Comprehensive income
41,508
248,186
36,994
70,966
(321,403
)
76,251
Less: Comprehensive income attributable to noncontrolling interests
—
—
(12,211
)
(22,532
)
—
(34,743
)
Comprehensive income attributable to MGM Resorts International
$
41,508
$
248,186
$
24,783
$
48,434
$
(321,403
)
$
41,508
Six Months Ended June 30, 2019
Guarantor
Non-Guarantor Subsidiaries
Parent
Subsidiaries
MGP
Other
Elimination
Consolidated
(In thousands)
Net revenues
$
—
$
4,079,614
$
429,182
$
2,320,540
$
(429,182
)
$
6,400,154
Equity in subsidiaries' earnings
509,471
66,388
—
—
(575,859
)
—
Expenses
Casino and hotel operations
4,517
2,337,515
—
1,436,186
(11,023
)
3,767,195
General and administrative
20,846
1,091,988
11,479
377,460
(452,237
)
1,049,536
Corporate expense
103,689
107,044
16,989
9,775
—
237,497
Preopening and start-up expenses
—
2,157
—
2,009
—
4,166
Property transactions, net
—
12,162
1,423
981
—
14,566
Depreciation and amortization
—
211,776
151,105
288,321
—
651,202
129,052
3,762,642
180,996
2,114,732
(463,260
)
5,724,162
Income (loss) from unconsolidated affiliates
—
68,412
—
(2,659
)
—
65,753
Operating income
380,419
451,772
248,186
203,149
(541,781
)
741,745
Interest expense, net of amounts capitalized
(245,063
)
(417
)
(127,925
)
(58,544
)
—
(431,949
)
Other non-operating, net
(3,859
)
109,570
1,448
(10,569
)
(180,815
)
(84,225
)
Income from continuing operations before income taxes
131,497
560,925
121,709
134,036
(722,596
)
225,571
Provision for income taxes
(56,795
)
(8
)
(3,792
)
(22,650
)
—
(83,245
)
Income from continuing operations, net of tax
74,702
560,917
117,917
111,386
(722,596
)
142,326
Income from discontinued operations, net of tax
—
—
16,216
—
(16,216
)
—
Net income
74,702
560,917
134,133
111,386
(738,812
)
142,326
Less: Net income attributable to noncontrolling interests
—
(2,859
)
(41,813
)
(22,952
)
—
(67,624
)
Net income attributable to MGM Resorts International
$
74,702
$
558,058
$
92,320
$
88,434
$
(738,812
)
$
74,702
Net income
$
74,702
$
560,917
$
134,133
$
111,386
$
(738,812
)
$
142,326
Other comprehensive income (loss), net of tax:
Foreign currency translation adjustment
7,848
7,848
—
13,975
(15,696
)
13,975
Unrealized loss on cash flow hedges
(25,257
)
—
(46,387
)
—
32,023
(39,621
)
Other comprehensive income (loss)
(17,409
)
7,848
(46,387
)
13,975
16,327
(25,646
)
Comprehensive income
57,293
568,765
87,746
125,361
(722,485
)
116,680
Less: Comprehensive income attributable to noncontrolling interests
—
—
(27,449
)
(31,938
)
—
(59,387
)
Comprehensive income attributable to MGM Resorts International
$
57,293
$
568,765
$
60,297
$
93,423
$
(722,485
)
$
57,293
CONDENSED CONSOLIDATING STATEMENT OF OPERATIONS AND COMPREHENSIVE INCOME (LOSS) INFORMATION
Three Months Ended June 30, 2018
Guarantor
Non-Guarantor Subsidiaries
Parent
Subsidiaries
MGP
Other
Elimination
Consolidated
(In thousands)
Net revenues
$
—
$
1,937,394
$
220,390
$
921,382
$
(220,471
)
$
2,858,695
Equity in subsidiaries' earnings
309,334
22,519
—
—
(331,853
)
—
Expenses
Casino and hotel operations
2,562
1,094,872
—
572,061
(81
)
1,669,414
General and administrative
2,408
315,659
27,219
120,386
(27,219
)
438,453
Corporate expense
39,707
53,652
10,746
5,192
(5,859
)
103,438
Preopening and start-up expenses
—
1,937
—
17,140
—
19,077
Property transactions, net
—
17,083
14,426
(113
)
(14,426
)
16,970
Depreciation and amortization
—
158,753
67,474
137,440
(67,459
)
296,208
44,677
1,641,956
119,865
852,106
(115,044
)
2,543,560
Income (loss) from unconsolidated affiliates
—
48,294
—
(354
)
—
47,940
Operating income
264,657
366,251
100,525
68,922
(437,280
)
363,075
Interest expense, net of amounts capitalized
(115,531
)
(156
)
(49,276
)
(16,530
)
—
(181,493
)
Other non-operating, net
15,356
(118,368
)
(1,927
)
(49,288
)
136,778
(17,449
)
Income before income taxes
164,482
247,727
49,322
3,104
(300,502
)
164,133
Benefit (provision) for income taxes
(40,705
)
—
(1,263
)
18,258
—
(23,710
)
Net income
123,777
247,727
48,059
21,362
(300,502
)
140,423
Less: Net income attributable to noncontrolling interests
—
—
(13,146
)
(3,500
)
—
(16,646
)
Net income attributable to MGM Resorts International
$
123,777
$
247,727
$
34,913
$
17,862
$
(300,502
)
$
123,777
Net income
$
123,777
$
247,727
$
48,059
$
21,362
$
(300,502
)
$
140,423
Other comprehensive income, net of tax:
Foreign currency translation adjustment
583
583
—
1,400
(1,166
)
1,400
Unrealized gain on cash flow hedges
3,660
—
6,281
—
(4,606
)
5,335
Other comprehensive income
4,243
583
6,281
1,400
(5,772
)
6,735
Comprehensive income
128,020
248,310
54,340
22,762
(306,274
)
147,158
Less: Comprehensive income attributable to noncontrolling interests
—
—
(14,821
)
(4,317
)
—
(19,138
)
Comprehensive income attributable to MGM Resorts International
$
128,020
$
248,310
$
39,519
$
18,445
$
(306,274
)
$
128,020
Six Months Ended June 30, 2018
Guarantor
Non-Guarantor Subsidiaries
Parent
Subsidiaries
MGP
Other
Elimination
Consolidated
(In thousands)
Net revenues
$
—
$
3,827,187
$
436,229
$
1,854,329
$
(436,813
)
$
5,680,932
Equity in subsidiaries' earnings
637,601
67,054
—
—
(704,655
)
—
Expenses
Casino and hotel operations
5,277
2,144,891
—
1,155,040
(584
)
3,304,624
General and administrative
4,758
626,509
49,718
225,076
(49,718
)
856,343
Corporate expense
79,008
104,059
21,227
10,544
(11,891
)
202,947
Preopening and start-up expenses
—
8,679
—
77,315
—
85,994
Property transactions, net
—
22,225
18,512
643
(18,512
)
22,868
Depreciation and amortization
—
315,400
136,465
249,588
(136,423
)
565,030
89,043
3,221,763
225,922
1,718,206
(217,128
)
5,037,806
Income (loss) from unconsolidated affiliates
—
79,926
—
(220
)
—
79,706
Operating income
548,558
752,404
210,307
135,903
(924,340
)
722,832
Interest expense, net of amounts capitalized
(225,089
)
(293
)
(98,506
)
(25,514
)
—
(349,402
)
Other non-operating, net
31,128
(226,318
)
(3,079
)
(95,975
)
265,869
(28,375
)
Income before income taxes
354,597
525,793
108,722
14,414
(658,471
)
345,055
Benefit (provision) for income taxes
(7,376
)
—
(2,494
)
71,539
—
61,669
Net income
347,221
525,793
106,228
85,953
(658,471
)
406,724
Less: Net income attributable to noncontrolling interests
—
—
(28,976
)
(30,527
)
—
(59,503
)
Net income attributable to MGM Resorts International
$
347,221
$
525,793
$
77,252
$
55,426
$
(658,471
)
$
347,221
Net income
$
347,221
$
525,793
$
106,228
$
85,953
$
(658,471
)
$
406,724
Other comprehensive income (loss), net of tax:
Foreign currency translation adjustment
(12,785
)
(12,785
)
—
(22,752
)
25,570
(22,752
)
Unrealized gain on cash flow hedges
13,158
—
22,636
—
(16,603
)
19,191
Other comprehensive income (loss)
373
(12,785
)
22,636
(22,752
)
8,967
(3,561
)
Comprehensive income
347,594
513,008
128,864
63,201
(649,504
)
403,163
Less: Comprehensive income attributable to noncontrolling interests
—
—
(35,009
)
(20,560
)
—
(55,569
)
Comprehensive income attributable to MGM Resorts International
$
347,594
$
513,008
$
93,855
$
42,641
$
(649,504
)
$
347,594</t>
  </si>
  <si>
    <t>Schedule of Condensed Consolidating Statement of Cash Flows Information</t>
  </si>
  <si>
    <t>CONDENSED CONSOLIDATING STATEMENT OF CASH FLOWS INFORMATION
Six Months Ended June 30, 2019
Guarantor
Non-Guarantor Subsidiaries
Parent
Subsidiaries
MGP
Other
Elimination
Consolidated
(In thousands)
Cash flows from operating activities
Net cash provided by (used in) operating activities
$
(284,892
)
$
1,142,767
$
(243,990
)
$
369,539
$
(15,591
)
$
967,833
Cash flows from investing activities
Capital expenditures, net of construction payable
—
(212,513
)
—
(109,117
)
12
(321,618
)
Dispositions of property and equipment
—
505
—
68
—
573
Acquisition of Empire City Casino, net of cash acquired
—
(535,681
)
—
—
—
(535,681
)
Investments in unconsolidated affiliates
—
(80,669
)
—
—
—
(80,669
)
Distributions from unconsolidated affiliates
—
90,000
—
—
—
90,000
Intercompany accounts
—
(1,018,976
)
—
—
1,018,976
—
Northfield OpCo transaction
—
(3,779
)
3,779
—
—
—
Other
—
(3,500
)
—
(26,670
)
—
(30,170
)
Net cash provided by (used in) investing activities
—
(1,764,613
)
3,779
(135,719
)
1,018,988
(877,565
)
Cash flows from financing activities
Net borrowings (repayments) under bank credit facilities – maturities of 90 days or less
310,000
245,950
(805,200
)
(1,730,706
)
—
(1,979,956
)
Issuance of long-term debt
1,000,000
—
750,000
1,500,000
—
3,250,000
Retirement of senior notes and senior debentures
(1,721,698
)
(38,228
)
—
—
—
(1,759,926
)
Debt issuance costs
(14,080
)
—
(9,983
)
(21,483
)
—
(45,546
)
Issuance of MGM Growth Properties Class A shares, net
—
—
613,299
—
—
613,299
Dividends paid to common shareholders
(138,215
)
—
—
—
—
(138,215
)
MGP dividends paid to consolidated subsidiaries
—
—
(184,537
)
—
184,537
—
Distributions to noncontrolling interest owners
—
—
(73,797
)
(28,621
)
—
(102,418
)
Purchases of common stock
(281,833
)
—
—
—
—
(281,833
)
Intercompany accounts
913,889
414,567
—
(124,943
)
(1,203,513
)
—
Other
(6,808
)
(43,411
)
—
(865
)
37,900
(13,184
)
Net cash provided by (used in) financing activities
61,255
578,878
289,782
(406,618
)
(981,076
)
(457,779
)
Effect of exchange rate on cash
—
—
—
1,340
—
1,340
Cash flows from (used in) discontinued operations
Cash flows from operating activities
—
—
15,591
—
(15,591
)
—
Cash flows used in investing activities
—
—
(12
)
—
12
—
Cash flows used in financing activities
—
—
(37,900
)
—
37,900
—
Net cash flows used in discontinued operations
—
—
(22,321
)
—
22,321
—
Change in cash and cash equivalents classified as assets held for sale
—
—
(22,321
)
—
22,321
—
Cash and cash equivalents
Net increase (decrease) for the period
(223,637
)
(42,968
)
49,571
(171,458
)
22,321
(366,171
)
Balance, beginning of period
259,738
445,423
3,995
817,606
—
1,526,762
Balance, end of period
$
36,101
$
402,455
$
53,566
$
646,148
$
22,321
$
1,160,591
CONDENSED CONSOLIDATING STATEMENT OF CASH FLOWS INFORMATION
Six Months Ended June 30, 2018
Guarantor
Non-Guarantor Subsidiaries
Parent
Subsidiaries
MGP
Other
Elimination
Consolidated
(In thousands)
Cash flows from operating activities
Net cash provided by (used in) operating activities
$
(224,359
)
$
624,484
$
284,333
$
408,693
$
—
$
1,093,151
Cash flows from investing activities
Capital expenditures, net of construction payable
—
(367,713
)
(190
)
(493,858
)
—
(861,761
)
Dispositions of property and equipment
—
435
—
5
—
440
Investments in unconsolidated affiliates
—
(2,503
)
—
—
—
(2,503
)
Distributions from unconsolidated affiliates
—
200,000
—
—
—
200,000
Intercompany accounts
—
(515,927
)
—
—
515,927
—
Other
—
(9,916
)
—
(5,693
)
—
(15,609
)
Net cash used in investing activities
—
(695,624
)
(190
)
(499,546
)
515,927
(679,433
)
Cash flows from financing activities
Net repayments under bank credit facilities - maturities of 90 days or less
(141,250
)
—
(13,000
)
(206,624
)
—
(360,874
)
Issuance of long-term debt
1,000,000
—
—
—
—
1,000,000
Retirement of senior notes and senior debentures
—
(2,265
)
—
—
—
(2,265
)
Debt issuance costs
(14,414
)
—
(17,490
)
(32,873
)
—
(64,777
)
MGP dividends paid to consolidated subsidiaries
—
—
(163,913
)
—
163,913
—
Dividends paid to common shareholders
(133,334
)
—
—
—
—
(133,334
)
Distributions to noncontrolling interest owners
—
—
(59,553
)
(41,854
)
—
(101,407
)
Purchases of common stock
(957,264
)
—
—
—
—
(957,264
)
Intercompany accounts
505,289
48,052
—
126,499
(679,840
)
—
Other
(9,393
)
(4,200
)
—
(4,637
)
—
(18,230
)
Net cash provided by (used in) financing activities
249,634
41,587
(253,956
)
(159,489
)
(515,927
)
(638,151
)
Effect of exchange rate on cash
—
—
—
(2,690
)
—
(2,690
)
Cash and cash equivalents
Net increase (decrease) for the period
25,275
(29,553
)
30,187
(253,032
)
—
(227,123
)
Balance, beginning of period
26,870
311,043
259,722
902,360
—
1,499,995
Balance, end of period
$
52,145
$
281,490
$
289,909
$
649,328
$
—
$
1,272,872</t>
  </si>
  <si>
    <t>Organization - Additional Information (Detail) $ in Millions</t>
  </si>
  <si>
    <t>1 Months Ended</t>
  </si>
  <si>
    <t>Apr. 30, 2019</t>
  </si>
  <si>
    <t>Mar. 31, 2019USD ($)</t>
  </si>
  <si>
    <t>Jan. 31, 2019</t>
  </si>
  <si>
    <t>Jun. 30, 2019Segment</t>
  </si>
  <si>
    <t>Organization Disclosure [Line Items]</t>
  </si>
  <si>
    <t>Percentage of minority interest</t>
  </si>
  <si>
    <t>31.70%</t>
  </si>
  <si>
    <t>Number of reportable segments | Segment</t>
  </si>
  <si>
    <t>CityCenter Holdings LLC As Investee [Member]</t>
  </si>
  <si>
    <t>Percentage ownership interest</t>
  </si>
  <si>
    <t>50.00%</t>
  </si>
  <si>
    <t>Las Vegas Arena Company LLC As Investee [Member]</t>
  </si>
  <si>
    <t>42.50%</t>
  </si>
  <si>
    <t>Infinity World Development Corp [Member] | CityCenter Holdings LLC As Investee [Member]</t>
  </si>
  <si>
    <t>Anschutz Entertainment Group, Inc [Member] | Las Vegas Arena Company LLC As Investee [Member]</t>
  </si>
  <si>
    <t>Athena Arena, LLC [Member] | Las Vegas Arena Company LLC As Investee [Member]</t>
  </si>
  <si>
    <t>15.00%</t>
  </si>
  <si>
    <t>Hard Rock Rocksino Northfield Park [Member]</t>
  </si>
  <si>
    <t>Date of acquisition agreement</t>
  </si>
  <si>
    <t>2019-04</t>
  </si>
  <si>
    <t>Class A shares [Member]</t>
  </si>
  <si>
    <t>Common stock voting rights</t>
  </si>
  <si>
    <t>one vote per share</t>
  </si>
  <si>
    <t>Partnership interest</t>
  </si>
  <si>
    <t>69.70%</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Growth Properties LLC [Member]</t>
  </si>
  <si>
    <t>Minimum ownership percentage required for majority voting interest</t>
  </si>
  <si>
    <t>30.00%</t>
  </si>
  <si>
    <t>68.30%</t>
  </si>
  <si>
    <t>68.80%</t>
  </si>
  <si>
    <t>69.80%</t>
  </si>
  <si>
    <t>74.60%</t>
  </si>
  <si>
    <t>MGM Growth Properties LLC [Member] | Class A shares [Member]</t>
  </si>
  <si>
    <t>MGM China [Member]</t>
  </si>
  <si>
    <t>56.00%</t>
  </si>
  <si>
    <t>MGM Grand Paradise [Member] | Extension Agreement [Member]</t>
  </si>
  <si>
    <t>Agreement expiration date</t>
  </si>
  <si>
    <t>Mar. 31,
		2020</t>
  </si>
  <si>
    <t>Extended expiration date of agreement</t>
  </si>
  <si>
    <t>Jun. 26,
		2022</t>
  </si>
  <si>
    <t>Contract extension premium paid</t>
  </si>
  <si>
    <t>Contract extension fee paid</t>
  </si>
  <si>
    <t>Basis of Presentation and Significant Accounting Policies - Additional Information (Detail) - USD ($) $ in Thousands</t>
  </si>
  <si>
    <t>Jan. 01, 2019</t>
  </si>
  <si>
    <t>Basis Of Presentation And Summary Of Significant Accounting Policies [Line Items]</t>
  </si>
  <si>
    <t>Total liabilities</t>
  </si>
  <si>
    <t>Commissions, complimentaries and other incentives</t>
  </si>
  <si>
    <t>Operating ROU assets</t>
  </si>
  <si>
    <t>Food and Beverage Revenue [Member]</t>
  </si>
  <si>
    <t>Lease revenue</t>
  </si>
  <si>
    <t>Entertainment Retail and Other Revenue [Member]</t>
  </si>
  <si>
    <t>Basis of Presentation and Significant Accounting Policies - Schedule of Contract and Contract - related Liabilities (Detail) - USD ($) $ in Thousands</t>
  </si>
  <si>
    <t>Outstanding Chip Liability [Member]</t>
  </si>
  <si>
    <t>Contract And Contract Related Liabilities [Line Items]</t>
  </si>
  <si>
    <t>Balance at January 1</t>
  </si>
  <si>
    <t>Balance at June 30</t>
  </si>
  <si>
    <t>Increase / (decrease)</t>
  </si>
  <si>
    <t>Loyalty Program [Member]</t>
  </si>
  <si>
    <t>Customer Advances and Other [Member]</t>
  </si>
  <si>
    <t>Acquisitions - Additional Information (Details) - USD ($) $ in Millions</t>
  </si>
  <si>
    <t>Mar. 07, 2019</t>
  </si>
  <si>
    <t>Jan. 29, 2019</t>
  </si>
  <si>
    <t>Dec. 31, 2024</t>
  </si>
  <si>
    <t>Jul. 06, 2018</t>
  </si>
  <si>
    <t>Business Acquisition [Line Items]</t>
  </si>
  <si>
    <t>Total purchase price</t>
  </si>
  <si>
    <t>Jan. 29,
		2019</t>
  </si>
  <si>
    <t>Consideration in form of common stock</t>
  </si>
  <si>
    <t>Percentage of membership interest acquired</t>
  </si>
  <si>
    <t>100.00%</t>
  </si>
  <si>
    <t>Business acquisition, decrease to the racing and gaming license</t>
  </si>
  <si>
    <t>Business acquisition, decrease to other intangible assets</t>
  </si>
  <si>
    <t>Business acquisition, decrease to deferred income taxes</t>
  </si>
  <si>
    <t>Revenue</t>
  </si>
  <si>
    <t>Empire City [Member] | MGM Growth Properties LLC [Member] | Gaming License And Trade Name</t>
  </si>
  <si>
    <t>Estimated useful life of intangible assets</t>
  </si>
  <si>
    <t>4 years</t>
  </si>
  <si>
    <t>Empire City [Member] | MGM Growth Properties LLC [Member] | Customer List [Member]</t>
  </si>
  <si>
    <t>5 years</t>
  </si>
  <si>
    <t>Empire City [Member] | Forecast [Member]</t>
  </si>
  <si>
    <t>Additional contingent consideration payable</t>
  </si>
  <si>
    <t>Northfield Park associates LLC [Member] | MGM Growth Properties LLC [Member]</t>
  </si>
  <si>
    <t>Acquisitions - Schedule of Purchase Price Allocation (Details) - USD ($) $ in Thousands</t>
  </si>
  <si>
    <t>Fair value of assets acquired and liabilities assumed:</t>
  </si>
  <si>
    <t>MGM Growth Properties LLC [Member] | Empire City [Member]</t>
  </si>
  <si>
    <t>Property and equipment</t>
  </si>
  <si>
    <t>Racing and gaming license</t>
  </si>
  <si>
    <t>Other intangible assets</t>
  </si>
  <si>
    <t>Other liabilities</t>
  </si>
  <si>
    <t>Business combination, assets acquired and liabilities assumed</t>
  </si>
  <si>
    <t>Investments in and Advances to Unconsolidated Affiliates - Schedule of Investments in and Advances to Unconsolidated Affiliates (Detail) - USD ($) $ in Thousands</t>
  </si>
  <si>
    <t>Schedule Of Equity Method Investments [Line Items]</t>
  </si>
  <si>
    <t>Other [Member]</t>
  </si>
  <si>
    <t>Investments in and Advances to Unconsolidated Affiliates - Schedule of Investments in and Advances to Unconsolidated Affiliates (Parenthetical) (Detail)</t>
  </si>
  <si>
    <t>Investments in and Advances to Unconsolidated Affiliates - Schedule of Share of Net Income From Unconsolidated Affiliates (Detail) - USD ($) $ in Thousands</t>
  </si>
  <si>
    <t>Net income from unconsolidated affiliates</t>
  </si>
  <si>
    <t>Investments in and Advances to Unconsolidated Affiliates - Additional Information (Detail) - USD ($) $ in Thousands</t>
  </si>
  <si>
    <t>May 31, 2018</t>
  </si>
  <si>
    <t>City Center Holdings L L C [Member]</t>
  </si>
  <si>
    <t>Dividend paid/declared</t>
  </si>
  <si>
    <t>Distributions from unconsolidated affiliates, percentage</t>
  </si>
  <si>
    <t>Long-Term Debt - Schedule of Long-Term Debt (Detail) - USD ($) $ in Thousands</t>
  </si>
  <si>
    <t>Debt Instrument [Line Items]</t>
  </si>
  <si>
    <t>Long-term debt, Gross</t>
  </si>
  <si>
    <t>Less: Premiums, discounts, and unamortized debt issuance costs, net</t>
  </si>
  <si>
    <t>Long-term debt</t>
  </si>
  <si>
    <t>Less: Current portion</t>
  </si>
  <si>
    <t>Senior Credit Facility [Member]</t>
  </si>
  <si>
    <t>Operating Partnership Senior Credit Facility [Member]</t>
  </si>
  <si>
    <t>MGM China Credit Facility [Member]</t>
  </si>
  <si>
    <t>8.625% senior notes, due 2019 [Member]</t>
  </si>
  <si>
    <t>Senior notes</t>
  </si>
  <si>
    <t>5.25% senior notes, due 2020 [Member]</t>
  </si>
  <si>
    <t>6.75% senior notes, due 2020 [Member]</t>
  </si>
  <si>
    <t>6.625% senior notes, due 2021 [Member]</t>
  </si>
  <si>
    <t>7.75% senior notes, due 2022 [Member]</t>
  </si>
  <si>
    <t>6% senior notes, due 2023 [Member]</t>
  </si>
  <si>
    <t>5.625% Operating Partnership senior notes, due 2024 [Member]</t>
  </si>
  <si>
    <t>5.375% MGM China senior notes, due 2024 [Member]</t>
  </si>
  <si>
    <t>5.75% senior notes, due 2025 [Member]</t>
  </si>
  <si>
    <t>5.875% MGM China senior notes, due 2026 [Member]</t>
  </si>
  <si>
    <t>4.5% Operating Partnership senior notes, due 2026 [Member]</t>
  </si>
  <si>
    <t>4.625% senior notes, due 2026 [Member]</t>
  </si>
  <si>
    <t>5.75% Operating Partnership senior notes, due 2027 [Member]</t>
  </si>
  <si>
    <t>5.5% senior notes, due 2027 [Member]</t>
  </si>
  <si>
    <t>4.5% Operating Partnership senior notes, due 2028 [Member]</t>
  </si>
  <si>
    <t>7% debentures, due 2036 [Member]</t>
  </si>
  <si>
    <t>Long-Term Debt - Schedule of Long-Term Debt (Parenthetical) (Detail) - USD ($) $ in Millions</t>
  </si>
  <si>
    <t>12 Months Ended</t>
  </si>
  <si>
    <t>May 31, 2019</t>
  </si>
  <si>
    <t>Feb. 28, 2019</t>
  </si>
  <si>
    <t>Long-term debt, principal amount</t>
  </si>
  <si>
    <t>Long-term debt, interest rate (as a percent)</t>
  </si>
  <si>
    <t>8.625%</t>
  </si>
  <si>
    <t>Long-term debt, maturity year</t>
  </si>
  <si>
    <t>5.25%</t>
  </si>
  <si>
    <t>2020</t>
  </si>
  <si>
    <t>6.75%</t>
  </si>
  <si>
    <t>6.625%</t>
  </si>
  <si>
    <t>2021</t>
  </si>
  <si>
    <t>7.75%</t>
  </si>
  <si>
    <t>2022</t>
  </si>
  <si>
    <t>6.00%</t>
  </si>
  <si>
    <t>2023</t>
  </si>
  <si>
    <t>5.625%</t>
  </si>
  <si>
    <t>2024</t>
  </si>
  <si>
    <t>5.375%</t>
  </si>
  <si>
    <t>5.75%</t>
  </si>
  <si>
    <t>2025</t>
  </si>
  <si>
    <t>5.875%</t>
  </si>
  <si>
    <t>2026</t>
  </si>
  <si>
    <t>4.50%</t>
  </si>
  <si>
    <t>4.625%</t>
  </si>
  <si>
    <t>2027</t>
  </si>
  <si>
    <t>5.50%</t>
  </si>
  <si>
    <t>4.50% MGM Growth Properties senior notes, due 2028 [Member]</t>
  </si>
  <si>
    <t>2028</t>
  </si>
  <si>
    <t>7.00%</t>
  </si>
  <si>
    <t>2036</t>
  </si>
  <si>
    <t>Long-Term Debt - Additional Information (Detail) - USD ($)</t>
  </si>
  <si>
    <t>Current portion of long-term debt, net of debt issuance costs</t>
  </si>
  <si>
    <t>Credit facility amount</t>
  </si>
  <si>
    <t>Long-term debt, fair value</t>
  </si>
  <si>
    <t>Interest Rate Swap [Member] | Cash Flow Hedges [Member]</t>
  </si>
  <si>
    <t>Notional amount</t>
  </si>
  <si>
    <t>Weighted Average fixed interest rate</t>
  </si>
  <si>
    <t>1.801%</t>
  </si>
  <si>
    <t>2.735%</t>
  </si>
  <si>
    <t>LIBOR [Member] | Minimum [Member] | Interest Rate Swap [Member] | Cash Flow Hedges [Member]</t>
  </si>
  <si>
    <t>Derivative basis spread on variable rate</t>
  </si>
  <si>
    <t>0.00%</t>
  </si>
  <si>
    <t>Term Loan A [Member] | Operating Partnership Senior Credit Facility [Member]</t>
  </si>
  <si>
    <t>Debt instrument, interest rate</t>
  </si>
  <si>
    <t>4.15%</t>
  </si>
  <si>
    <t>Term Loan B [Member] | Operating Partnership Senior Credit Facility [Member]</t>
  </si>
  <si>
    <t>4.40%</t>
  </si>
  <si>
    <t>Term Loan B [Member] | Interest Rate Swap [Member] | Cash Flow Hedges [Member]</t>
  </si>
  <si>
    <t>1.844%</t>
  </si>
  <si>
    <t>Term Loan B [Member] | LIBOR [Member] | Minimum [Member] | Interest Rate Swap [Member] | Cash Flow Hedges [Member]</t>
  </si>
  <si>
    <t>5.75% Operating Partnership senior notes, due 2027 [Member] | Bridge Facility [Member] | Empire City [Member]</t>
  </si>
  <si>
    <t>Senior Notes 5.50%, Due in 2027 [Member]</t>
  </si>
  <si>
    <t>Long-term debt, aggregate principal amount of debt purchased</t>
  </si>
  <si>
    <t>Repayments of term loan</t>
  </si>
  <si>
    <t>Senior Credit Facility [Member] | Term Loan A [Member]</t>
  </si>
  <si>
    <t>Revolving Credit Facility [Member] | Operating Partnership Senior Credit Facility [Member]</t>
  </si>
  <si>
    <t>Line of credit facility</t>
  </si>
  <si>
    <t>Line of credit facility drawn</t>
  </si>
  <si>
    <t>Revolving Credit Facility [Member] | MGM China Credit Facility [Member]</t>
  </si>
  <si>
    <t>4.77%</t>
  </si>
  <si>
    <t>Revolving Credit Facility [Member] | Senior Credit Facility [Member]</t>
  </si>
  <si>
    <t>4.39%</t>
  </si>
  <si>
    <t>Term loans [Member] | MGM China Credit Facility [Member]</t>
  </si>
  <si>
    <t>Income Taxes - Additional Information (Detail) - USD ($) $ in Thousands</t>
  </si>
  <si>
    <t>Income Tax Disclosure [Line Items]</t>
  </si>
  <si>
    <t>Effective income tax rate</t>
  </si>
  <si>
    <t>13.30%</t>
  </si>
  <si>
    <t>14.40%</t>
  </si>
  <si>
    <t>36.90%</t>
  </si>
  <si>
    <t>(17.90%)</t>
  </si>
  <si>
    <t>Income tax expense</t>
  </si>
  <si>
    <t>Increase in deferred tax liabilities</t>
  </si>
  <si>
    <t>Macau [Member]</t>
  </si>
  <si>
    <t>Increase in valuation allowance on foreign tax credit</t>
  </si>
  <si>
    <t>Special gaming tax rate</t>
  </si>
  <si>
    <t>35.00%</t>
  </si>
  <si>
    <t>Macau [Member] | MGM Grand Paradise SA [Member]</t>
  </si>
  <si>
    <t>Macau's complementary tax rate on distributions of gaming profits (as a percent)</t>
  </si>
  <si>
    <t>12.00%</t>
  </si>
  <si>
    <t>Leases - Additional Information (Detail) - USD ($) $ in Millions</t>
  </si>
  <si>
    <t>Operating lease cost</t>
  </si>
  <si>
    <t>Leases - Schedule of Supplemental Balance Sheet Information Related to Operating Leases (Detail) - USD ($) $ in Thousands</t>
  </si>
  <si>
    <t>Operating lease right-of-use assets</t>
  </si>
  <si>
    <t>Operating lease obligation - short-term (recorded within “Other accrued liabilities”)</t>
  </si>
  <si>
    <t>Operating Lease, Liability, Current, Statement of Financial Position [Extensible List]</t>
  </si>
  <si>
    <t>us-gaap:OtherLiabilitiesCurrent</t>
  </si>
  <si>
    <t>Operating lease obligation - long-term</t>
  </si>
  <si>
    <t>Total operating lease liabilities</t>
  </si>
  <si>
    <t>Weighted-average remaining lease term (years)</t>
  </si>
  <si>
    <t>36 years</t>
  </si>
  <si>
    <t>Weighted-average discount rate (%)</t>
  </si>
  <si>
    <t>Leases - Schedule of Supplemental Cash Flows Information Related to Operating Leases (Detail) $ in Thousands</t>
  </si>
  <si>
    <t>Jun. 30, 2019USD ($)</t>
  </si>
  <si>
    <t>Cash paid for amounts included in the measurement of lease liabilities - operating cash outflows from operating leases</t>
  </si>
  <si>
    <t>Leases - Schedule of Maturities of Operating Lease Liabilities (Detail) - USD ($) $ in Thousands</t>
  </si>
  <si>
    <t>2019 (excluding the six months ended June 30, 2019)</t>
  </si>
  <si>
    <t>Thereafter</t>
  </si>
  <si>
    <t>Total future minimum lease payments</t>
  </si>
  <si>
    <t>Less: Amount of lease payments representing interest</t>
  </si>
  <si>
    <t>Commitments and Contingencies - Additional Information (Detail) - USD ($)</t>
  </si>
  <si>
    <t>5 Months Ended</t>
  </si>
  <si>
    <t>Loss Contingencies [Line Items]</t>
  </si>
  <si>
    <t>Statute of limitation toll date</t>
  </si>
  <si>
    <t>May 15,
		2020</t>
  </si>
  <si>
    <t>Insurance coverage available to fund litigation liabilities</t>
  </si>
  <si>
    <t>Percentage of participation to increase the amount for settlement to Claimants</t>
  </si>
  <si>
    <t>MGM Grand Paradise SA [Member] | Extension Agreement [Member]</t>
  </si>
  <si>
    <t>Bank guarantee</t>
  </si>
  <si>
    <t>Guarantee term</t>
  </si>
  <si>
    <t>In connection with the Extension Agreement, MGM Grand Paradise provided a bank guarantee in an amount of approximately $102 million to the government of Macau in May 2019 to warrant the fulfillment of labor debts upon the expiration of the Extension Agreement in June 2022</t>
  </si>
  <si>
    <t>MGP Senior Credit Facility [Member]</t>
  </si>
  <si>
    <t>Credit facility outstanding</t>
  </si>
  <si>
    <t>Letters of credit [Member] | MGP Senior Credit Facility [Member]</t>
  </si>
  <si>
    <t>Letters of credit [Member] | MGM China Credit Facility [Member] | Standby Letters of Credit [Member]</t>
  </si>
  <si>
    <t>Letters of credit [Member] | Senior Credit Facility [Member]</t>
  </si>
  <si>
    <t>Minimum [Member]</t>
  </si>
  <si>
    <t>Estimated amount for settlement to Claimants</t>
  </si>
  <si>
    <t>Maximum [Member]</t>
  </si>
  <si>
    <t>Income Per Share of Common Stock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available to common stockholders - basic</t>
  </si>
  <si>
    <t>Potentially dilutive effect due to MGP and MGM China stock compensation plans</t>
  </si>
  <si>
    <t>Net income attributable to common stockholders - diluted</t>
  </si>
  <si>
    <t>Denominator:</t>
  </si>
  <si>
    <t>Weighted-average common shares outstanding - basic</t>
  </si>
  <si>
    <t>Potential dilution from share-based awards</t>
  </si>
  <si>
    <t>Weighted-average common and common equivalent shares - diluted</t>
  </si>
  <si>
    <t>Antidilutive share-based awards excluded from the calculation of diluted earnings per share</t>
  </si>
  <si>
    <t>Stockholders' Equity - Additional Information (Detail) - USD ($) $ / shares in Units, shares in Thousands</t>
  </si>
  <si>
    <t>Aug. 07, 2019</t>
  </si>
  <si>
    <t>Jul. 26, 2019</t>
  </si>
  <si>
    <t>Sep. 30, 2017</t>
  </si>
  <si>
    <t>Stockholders Equity Note [Line Items]</t>
  </si>
  <si>
    <t>Common stock repurchases, value</t>
  </si>
  <si>
    <t>Common stock repurchases, Shares</t>
  </si>
  <si>
    <t>Share Repurchase Program [Member] | Common Stock [Member]</t>
  </si>
  <si>
    <t>Authorized amount of stock repurchase</t>
  </si>
  <si>
    <t>Repurchase of common stock, remaining amount</t>
  </si>
  <si>
    <t>Share Repurchase Program Two [Member]</t>
  </si>
  <si>
    <t>Average price per share</t>
  </si>
  <si>
    <t>Subsequent Event [Member]</t>
  </si>
  <si>
    <t>Dividend declared date</t>
  </si>
  <si>
    <t>Jul. 25,
		2019</t>
  </si>
  <si>
    <t>Dividend paid date</t>
  </si>
  <si>
    <t>Sep. 16,
		2019</t>
  </si>
  <si>
    <t>Dividend record date</t>
  </si>
  <si>
    <t>Sep. 10,
		2019</t>
  </si>
  <si>
    <t>Dividends declared per share</t>
  </si>
  <si>
    <t>Subsequent Event [Member] | Share Repurchase Program [Member] | Common Stock [Member]</t>
  </si>
  <si>
    <t>Issuance of operating partnership units</t>
  </si>
  <si>
    <t>New issuance of shares</t>
  </si>
  <si>
    <t>Stockholders' Equity - Schedule of Changes in Accumulated Other Comprehensive Income Attributable to MGM Resorts International by Component (Detail) - USD ($) $ in Thousands</t>
  </si>
  <si>
    <t>Accumulated Other Comprehensive Income Loss [Line Items]</t>
  </si>
  <si>
    <t>Beginning Balance</t>
  </si>
  <si>
    <t>Ending Balance</t>
  </si>
  <si>
    <t>MGM Growth Properties LLC [Member] | Class A Shareholders [Member]</t>
  </si>
  <si>
    <t>Accumulated Foreign Currency Adjustment Including Portion Attributable to Noncontrolling Interest</t>
  </si>
  <si>
    <t>Other comprehensive income (loss) before reclassifications</t>
  </si>
  <si>
    <t>Amounts reclassified from accumulated other comprehensive income (loss) to interest expense</t>
  </si>
  <si>
    <t>Other comprehensive income (loss), net of tax</t>
  </si>
  <si>
    <t>Less: Other comprehensive (income) loss attributable to noncontrolling interest</t>
  </si>
  <si>
    <t>Accumulated Foreign Currency Adjustment Including Portion Attributable to Noncontrolling Interest | Empire City MGP [Member]</t>
  </si>
  <si>
    <t>Accumulated Foreign Currency Adjustment Including Portion Attributable to Noncontrolling Interest | MGM Growth Properties LLC [Member] | Class A Shareholders [Member]</t>
  </si>
  <si>
    <t>Accumulated Foreign Currency Adjustment Including Portion Attributable to Noncontrolling Interest | Park MGM [Member]</t>
  </si>
  <si>
    <t>Accumulated Foreign Currency Adjustment Including Portion Attributable to Noncontrolling Interest | Northfield OpCo [Member]</t>
  </si>
  <si>
    <t>Accumulated Net Gain (Loss) from Cash Flow Hedges Including Portion Attributable to Noncontrolling Interest</t>
  </si>
  <si>
    <t>Accumulated Net Gain (Loss) from Cash Flow Hedges Including Portion Attributable to Noncontrolling Interest | Empire City MGP [Member]</t>
  </si>
  <si>
    <t>Accumulated Net Gain (Loss) from Cash Flow Hedges Including Portion Attributable to Noncontrolling Interest | MGM Growth Properties LLC [Member] | Class A Shareholders [Member]</t>
  </si>
  <si>
    <t>Accumulated Net Gain (Loss) from Cash Flow Hedges Including Portion Attributable to Noncontrolling Interest | Park MGM [Member]</t>
  </si>
  <si>
    <t>Accumulated Net Gain (Loss) from Cash Flow Hedges Including Portion Attributable to Noncontrolling Interest | Northfield OpCo [Member]</t>
  </si>
  <si>
    <t>Accumulated Other Adjustment Including Portion Attributable To Noncontrolling Interest</t>
  </si>
  <si>
    <t>Accumulated Other Adjustment Including Portion Attributable To Noncontrolling Interest | Empire City MGP [Member]</t>
  </si>
  <si>
    <t>Accumulated Other Adjustment Including Portion Attributable To Noncontrolling Interest | MGM Growth Properties LLC [Member] | Class A Shareholders [Member]</t>
  </si>
  <si>
    <t>Accumulated Other Adjustment Including Portion Attributable To Noncontrolling Interest | Park MGM [Member]</t>
  </si>
  <si>
    <t>Accumulated Other Adjustment Including Portion Attributable To Noncontrolling Interest | Northfield OpCo [Member]</t>
  </si>
  <si>
    <t>AOCI Including Portion Attributable to Noncontrolling Interest</t>
  </si>
  <si>
    <t>AOCI Including Portion Attributable to Noncontrolling Interest | Empire City MGP [Member]</t>
  </si>
  <si>
    <t>AOCI Including Portion Attributable to Noncontrolling Interest | MGM Growth Properties LLC [Member] | Class A Shareholders [Member]</t>
  </si>
  <si>
    <t>AOCI Including Portion Attributable to Noncontrolling Interest | Park MGM [Member]</t>
  </si>
  <si>
    <t>AOCI Including Portion Attributable to Noncontrolling Interest | Northfield OpCo [Member]</t>
  </si>
  <si>
    <t>Segment Information - Schedule of Segment Information (Detail) - USD ($) $ in Thousands</t>
  </si>
  <si>
    <t>Other operating income (expense)</t>
  </si>
  <si>
    <t>Restructuring</t>
  </si>
  <si>
    <t>Reportable segments [Member]</t>
  </si>
  <si>
    <t>Adjusted Property EBITDA</t>
  </si>
  <si>
    <t>Reportable segments [Member] | Las Vegas Strip Resorts [Member]</t>
  </si>
  <si>
    <t>Reportable segments [Member] | Regional Operations [Member]</t>
  </si>
  <si>
    <t>Reportable segments [Member] | MGM China [Member]</t>
  </si>
  <si>
    <t>Corporate and other [Member]</t>
  </si>
  <si>
    <t>Corporate and other</t>
  </si>
  <si>
    <t>Casino [Member] | Reportable segments [Member] | Las Vegas Strip Resorts [Member]</t>
  </si>
  <si>
    <t>Casino [Member] | Reportable segments [Member] | Regional Operations [Member]</t>
  </si>
  <si>
    <t>Casino [Member] | Reportable segments [Member] | MGM China [Member]</t>
  </si>
  <si>
    <t>Rooms [Member] | Reportable segments [Member] | Las Vegas Strip Resorts [Member]</t>
  </si>
  <si>
    <t>Rooms [Member] | Reportable segments [Member] | Regional Operations [Member]</t>
  </si>
  <si>
    <t>Rooms [Member] | Reportable segments [Member] | MGM China [Member]</t>
  </si>
  <si>
    <t>Food and Beverage [Member] | Reportable segments [Member] | Las Vegas Strip Resorts [Member]</t>
  </si>
  <si>
    <t>Food and Beverage [Member] | Reportable segments [Member] | Regional Operations [Member]</t>
  </si>
  <si>
    <t>Food and Beverage [Member] | Reportable segments [Member] | MGM China [Member]</t>
  </si>
  <si>
    <t>Entertainment, Retail and Other [Member] | Reportable segments [Member] | Las Vegas Strip Resorts [Member]</t>
  </si>
  <si>
    <t>Entertainment, Retail and Other [Member] | Reportable segments [Member] | Regional Operations [Member]</t>
  </si>
  <si>
    <t>Entertainment, Retail and Other [Member] | Reportable segments [Member] | MGM China [Member]</t>
  </si>
  <si>
    <t>Related Party Transactions - Additional Information (Detail) - USD ($) shares in Millions, $ in Millions</t>
  </si>
  <si>
    <t>Apr. 01, 2019</t>
  </si>
  <si>
    <t>Related Party Transaction [Line Items]</t>
  </si>
  <si>
    <t>Purchase price in cash</t>
  </si>
  <si>
    <t>Master Lease [Member]</t>
  </si>
  <si>
    <t>Increase in annual rent payment</t>
  </si>
  <si>
    <t>Annual fixed rent, percentage</t>
  </si>
  <si>
    <t>90.00%</t>
  </si>
  <si>
    <t>Increase in annual rent per year, percentage</t>
  </si>
  <si>
    <t>2.00%</t>
  </si>
  <si>
    <t>Annual rent payments under master lease of properties</t>
  </si>
  <si>
    <t>Empire City [Member] | Developed Real Property [Member]</t>
  </si>
  <si>
    <t>Liabilities incurred for acquisition</t>
  </si>
  <si>
    <t>Northfield OpCo [Member]</t>
  </si>
  <si>
    <t>Northfield OpCo [Member] | Master Lease [Member]</t>
  </si>
  <si>
    <t>MGM Branding and Development [Member] | Ms Ho Pansy Catilina Chiu King [Member]</t>
  </si>
  <si>
    <t>Distribution made to noncontrolling interests</t>
  </si>
  <si>
    <t>MGM Growth Properties LLC [Member] | Northfield OpCo [Member]</t>
  </si>
  <si>
    <t>Redemption of operating partnership units</t>
  </si>
  <si>
    <t>Condensed Consolidating Financial Information - Schedule of Condensed Consolidating Balance Sheet Information (Detail) - USD ($) $ in Thousands</t>
  </si>
  <si>
    <t>Dec. 31, 2017</t>
  </si>
  <si>
    <t>Condensed Balance Sheet Statements Captions [Line Items]</t>
  </si>
  <si>
    <t>Investments in subsidiaries</t>
  </si>
  <si>
    <t>Investments in the MGP Operating Partnership</t>
  </si>
  <si>
    <t>Intercompany accounts</t>
  </si>
  <si>
    <t>Other non-current assets</t>
  </si>
  <si>
    <t>Assets held for sale</t>
  </si>
  <si>
    <t>Other non-current liabilities</t>
  </si>
  <si>
    <t>Liabilities related to assets held for sale</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Loss) Information (Detail) - USD ($) $ in Thousands</t>
  </si>
  <si>
    <t>Condensed Income Statements Captions [Line Items]</t>
  </si>
  <si>
    <t>Equity in subsidiaries' earnings</t>
  </si>
  <si>
    <t>Casino and hotel operations</t>
  </si>
  <si>
    <t>Other non-operating, net</t>
  </si>
  <si>
    <t>Income from continuing operations, net of tax</t>
  </si>
  <si>
    <t>Income from discontinued operations, net of tax</t>
  </si>
  <si>
    <t>Condensed Consolidating Financial Information - Schedule of Condensed Consolidating Statement of Cash Flows Information (Detail) - USD ($) $ in Thousands</t>
  </si>
  <si>
    <t>Net cash provided by (used in) operating activities</t>
  </si>
  <si>
    <t>Northfield OpCo transaction</t>
  </si>
  <si>
    <t>Net borrowings (repayments) under bank credit facilities – maturities of 90 days or less</t>
  </si>
  <si>
    <t>MGP dividends paid to consolidated subsidiaries</t>
  </si>
  <si>
    <t>Cash flows from (used in) discontinued operations</t>
  </si>
  <si>
    <t>Cash flows used in investing activities</t>
  </si>
  <si>
    <t>Cash flows used in financing activities</t>
  </si>
  <si>
    <t>Net cash flows used in discontinued operations</t>
  </si>
  <si>
    <t>Change in cash and cash equivalents classified as assets held for sale</t>
  </si>
  <si>
    <t>Reportable Legal Entities [Member] | Empire City [Member] | Parent [Member]</t>
  </si>
  <si>
    <t>Reportable Legal Entities [Member] | Empire City [Member] | Guarantor Subsidiaries [Member]</t>
  </si>
  <si>
    <t>Reportable Legal Entities [Member] | Empire City [Member] | Non-Guarantor MGP Subsidiaries [Member]</t>
  </si>
  <si>
    <t>Reportable Legal Entities [Member] | Empire City [Member] | Non-Guarantor Other Subsidiaries [Member]</t>
  </si>
  <si>
    <t>Elimination [Member] | Empire C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21426655</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160591</v>
      </c>
      <c r="C3" s="6" t="n">
        <v>1526762</v>
      </c>
    </row>
    <row r="4" spans="1:3">
      <c r="A4" s="4" t="s">
        <v>51</v>
      </c>
      <c r="B4" s="5" t="n">
        <v>562772</v>
      </c>
      <c r="C4" s="5" t="n">
        <v>657206</v>
      </c>
    </row>
    <row r="5" spans="1:3">
      <c r="A5" s="4" t="s">
        <v>52</v>
      </c>
      <c r="B5" s="5" t="n">
        <v>106707</v>
      </c>
      <c r="C5" s="5" t="n">
        <v>110831</v>
      </c>
    </row>
    <row r="6" spans="1:3">
      <c r="A6" s="4" t="s">
        <v>53</v>
      </c>
      <c r="B6" s="5" t="n">
        <v>20994</v>
      </c>
      <c r="C6" s="5" t="n">
        <v>28431</v>
      </c>
    </row>
    <row r="7" spans="1:3">
      <c r="A7" s="4" t="s">
        <v>54</v>
      </c>
      <c r="B7" s="5" t="n">
        <v>188970</v>
      </c>
      <c r="C7" s="5" t="n">
        <v>203548</v>
      </c>
    </row>
    <row r="8" spans="1:3">
      <c r="A8" s="4" t="s">
        <v>55</v>
      </c>
      <c r="B8" s="5" t="n">
        <v>2040034</v>
      </c>
      <c r="C8" s="5" t="n">
        <v>2526778</v>
      </c>
    </row>
    <row r="9" spans="1:3">
      <c r="A9" s="4" t="s">
        <v>56</v>
      </c>
      <c r="B9" s="5" t="n">
        <v>21054337</v>
      </c>
      <c r="C9" s="5" t="n">
        <v>20729888</v>
      </c>
    </row>
    <row r="10" spans="1:3">
      <c r="A10" s="3" t="s">
        <v>57</v>
      </c>
    </row>
    <row r="11" spans="1:3">
      <c r="A11" s="4" t="s">
        <v>58</v>
      </c>
      <c r="B11" s="5" t="n">
        <v>746733</v>
      </c>
      <c r="C11" s="5" t="n">
        <v>732867</v>
      </c>
    </row>
    <row r="12" spans="1:3">
      <c r="A12" s="4" t="s">
        <v>59</v>
      </c>
      <c r="B12" s="5" t="n">
        <v>2080904</v>
      </c>
      <c r="C12" s="5" t="n">
        <v>1821392</v>
      </c>
    </row>
    <row r="13" spans="1:3">
      <c r="A13" s="4" t="s">
        <v>60</v>
      </c>
      <c r="B13" s="5" t="n">
        <v>3922684</v>
      </c>
      <c r="C13" s="5" t="n">
        <v>3944463</v>
      </c>
    </row>
    <row r="14" spans="1:3">
      <c r="A14" s="4" t="s">
        <v>61</v>
      </c>
      <c r="B14" s="5" t="n">
        <v>664817</v>
      </c>
      <c r="C14" s="5" t="n">
        <v>0</v>
      </c>
    </row>
    <row r="15" spans="1:3">
      <c r="A15" s="4" t="s">
        <v>62</v>
      </c>
      <c r="B15" s="5" t="n">
        <v>304206</v>
      </c>
      <c r="C15" s="5" t="n">
        <v>455318</v>
      </c>
    </row>
    <row r="16" spans="1:3">
      <c r="A16" s="4" t="s">
        <v>63</v>
      </c>
      <c r="B16" s="5" t="n">
        <v>7719344</v>
      </c>
      <c r="C16" s="5" t="n">
        <v>6954040</v>
      </c>
    </row>
    <row r="17" spans="1:3">
      <c r="A17" s="4" t="s">
        <v>64</v>
      </c>
      <c r="B17" s="5" t="n">
        <v>30813715</v>
      </c>
      <c r="C17" s="5" t="n">
        <v>30210706</v>
      </c>
    </row>
    <row r="18" spans="1:3">
      <c r="A18" s="3" t="s">
        <v>65</v>
      </c>
    </row>
    <row r="19" spans="1:3">
      <c r="A19" s="4" t="s">
        <v>66</v>
      </c>
      <c r="B19" s="5" t="n">
        <v>277591</v>
      </c>
      <c r="C19" s="5" t="n">
        <v>302578</v>
      </c>
    </row>
    <row r="20" spans="1:3">
      <c r="A20" s="4" t="s">
        <v>67</v>
      </c>
      <c r="B20" s="5" t="n">
        <v>231740</v>
      </c>
      <c r="C20" s="5" t="n">
        <v>311793</v>
      </c>
    </row>
    <row r="21" spans="1:3">
      <c r="A21" s="4" t="s">
        <v>68</v>
      </c>
      <c r="B21" s="5" t="n">
        <v>0</v>
      </c>
      <c r="C21" s="5" t="n">
        <v>43411</v>
      </c>
    </row>
    <row r="22" spans="1:3">
      <c r="A22" s="4" t="s">
        <v>69</v>
      </c>
      <c r="B22" s="5" t="n">
        <v>136790</v>
      </c>
      <c r="C22" s="5" t="n">
        <v>140046</v>
      </c>
    </row>
    <row r="23" spans="1:3">
      <c r="A23" s="4" t="s">
        <v>70</v>
      </c>
      <c r="B23" s="5" t="n">
        <v>2140418</v>
      </c>
      <c r="C23" s="5" t="n">
        <v>2151054</v>
      </c>
    </row>
    <row r="24" spans="1:3">
      <c r="A24" s="4" t="s">
        <v>71</v>
      </c>
      <c r="B24" s="5" t="n">
        <v>2786539</v>
      </c>
      <c r="C24" s="5" t="n">
        <v>2948882</v>
      </c>
    </row>
    <row r="25" spans="1:3">
      <c r="A25" s="4" t="s">
        <v>72</v>
      </c>
      <c r="B25" s="5" t="n">
        <v>1552552</v>
      </c>
      <c r="C25" s="5" t="n">
        <v>1342538</v>
      </c>
    </row>
    <row r="26" spans="1:3">
      <c r="A26" s="4" t="s">
        <v>73</v>
      </c>
      <c r="B26" s="5" t="n">
        <v>14661695</v>
      </c>
      <c r="C26" s="5" t="n">
        <v>15088005</v>
      </c>
    </row>
    <row r="27" spans="1:3">
      <c r="A27" s="4" t="s">
        <v>74</v>
      </c>
      <c r="B27" s="5" t="n">
        <v>529171</v>
      </c>
      <c r="C27" s="5" t="n">
        <v>0</v>
      </c>
    </row>
    <row r="28" spans="1:3">
      <c r="A28" s="4" t="s">
        <v>75</v>
      </c>
      <c r="B28" s="5" t="n">
        <v>228451</v>
      </c>
      <c r="C28" s="5" t="n">
        <v>259240</v>
      </c>
    </row>
    <row r="29" spans="1:3">
      <c r="A29" s="4" t="s">
        <v>76</v>
      </c>
      <c r="B29" s="4" t="s">
        <v>77</v>
      </c>
      <c r="C29" s="4" t="s">
        <v>77</v>
      </c>
    </row>
    <row r="30" spans="1:3">
      <c r="A30" s="4" t="s">
        <v>78</v>
      </c>
      <c r="B30" s="5" t="n">
        <v>100586</v>
      </c>
      <c r="C30" s="5" t="n">
        <v>102250</v>
      </c>
    </row>
    <row r="31" spans="1:3">
      <c r="A31" s="3" t="s">
        <v>79</v>
      </c>
    </row>
    <row r="32" spans="1:3">
      <c r="A32" s="4" t="s">
        <v>80</v>
      </c>
      <c r="B32" s="5" t="n">
        <v>5263</v>
      </c>
      <c r="C32" s="5" t="n">
        <v>5275</v>
      </c>
    </row>
    <row r="33" spans="1:3">
      <c r="A33" s="4" t="s">
        <v>81</v>
      </c>
      <c r="B33" s="5" t="n">
        <v>4181585</v>
      </c>
      <c r="C33" s="5" t="n">
        <v>4092085</v>
      </c>
    </row>
    <row r="34" spans="1:3">
      <c r="A34" s="4" t="s">
        <v>82</v>
      </c>
      <c r="B34" s="5" t="n">
        <v>2359966</v>
      </c>
      <c r="C34" s="5" t="n">
        <v>2423479</v>
      </c>
    </row>
    <row r="35" spans="1:3">
      <c r="A35" s="4" t="s">
        <v>83</v>
      </c>
      <c r="B35" s="5" t="n">
        <v>-26330</v>
      </c>
      <c r="C35" s="5" t="n">
        <v>-8556</v>
      </c>
    </row>
    <row r="36" spans="1:3">
      <c r="A36" s="4" t="s">
        <v>84</v>
      </c>
      <c r="B36" s="5" t="n">
        <v>6520484</v>
      </c>
      <c r="C36" s="5" t="n">
        <v>6512283</v>
      </c>
    </row>
    <row r="37" spans="1:3">
      <c r="A37" s="4" t="s">
        <v>85</v>
      </c>
      <c r="B37" s="5" t="n">
        <v>4434237</v>
      </c>
      <c r="C37" s="5" t="n">
        <v>3957508</v>
      </c>
    </row>
    <row r="38" spans="1:3">
      <c r="A38" s="4" t="s">
        <v>86</v>
      </c>
      <c r="B38" s="5" t="n">
        <v>10954721</v>
      </c>
      <c r="C38" s="5" t="n">
        <v>10469791</v>
      </c>
    </row>
    <row r="39" spans="1:3">
      <c r="A39" s="4" t="s">
        <v>87</v>
      </c>
      <c r="B39" s="6" t="n">
        <v>30813715</v>
      </c>
      <c r="C39" s="6" t="n">
        <v>30210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51</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5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54</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57</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6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63</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6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5</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78</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48</v>
      </c>
    </row>
    <row r="2" spans="1:3">
      <c r="A2" s="3" t="s">
        <v>89</v>
      </c>
    </row>
    <row r="3" spans="1:3">
      <c r="A3" s="4" t="s">
        <v>90</v>
      </c>
      <c r="B3" s="7" t="n">
        <v>0.01</v>
      </c>
      <c r="C3" s="7" t="n">
        <v>0.01</v>
      </c>
    </row>
    <row r="4" spans="1:3">
      <c r="A4" s="4" t="s">
        <v>91</v>
      </c>
      <c r="B4" s="5" t="n">
        <v>1000000000</v>
      </c>
      <c r="C4" s="5" t="n">
        <v>1000000000</v>
      </c>
    </row>
    <row r="5" spans="1:3">
      <c r="A5" s="4" t="s">
        <v>92</v>
      </c>
      <c r="B5" s="5" t="n">
        <v>526333157</v>
      </c>
      <c r="C5" s="5" t="n">
        <v>527479528</v>
      </c>
    </row>
    <row r="6" spans="1:3">
      <c r="A6" s="4" t="s">
        <v>93</v>
      </c>
      <c r="B6" s="5" t="n">
        <v>526333157</v>
      </c>
      <c r="C6" s="5" t="n">
        <v>527479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81</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15"/>
    <col customWidth="1" max="7" min="7" width="14"/>
    <col customWidth="1" max="8" min="8" width="80"/>
    <col customWidth="1" max="9" min="9" width="14"/>
  </cols>
  <sheetData>
    <row r="1" spans="1:9">
      <c r="A1" s="1" t="s">
        <v>334</v>
      </c>
      <c r="B1" s="2" t="s">
        <v>335</v>
      </c>
      <c r="F1" s="2" t="s">
        <v>95</v>
      </c>
      <c r="H1" s="2" t="s">
        <v>1</v>
      </c>
    </row>
    <row r="2" spans="1:9">
      <c r="B2" s="2" t="s">
        <v>2</v>
      </c>
      <c r="C2" s="2" t="s">
        <v>336</v>
      </c>
      <c r="D2" s="2" t="s">
        <v>337</v>
      </c>
      <c r="E2" s="2" t="s">
        <v>338</v>
      </c>
      <c r="F2" s="2" t="s">
        <v>2</v>
      </c>
      <c r="G2" s="2" t="s">
        <v>127</v>
      </c>
      <c r="H2" s="2" t="s">
        <v>339</v>
      </c>
      <c r="I2" s="2" t="s">
        <v>48</v>
      </c>
    </row>
    <row r="3" spans="1:9">
      <c r="A3" s="3" t="s">
        <v>340</v>
      </c>
    </row>
    <row r="4" spans="1:9">
      <c r="A4" s="4" t="s">
        <v>341</v>
      </c>
      <c r="B4" s="4" t="s">
        <v>342</v>
      </c>
      <c r="F4" s="4" t="s">
        <v>342</v>
      </c>
      <c r="H4" s="4" t="s">
        <v>342</v>
      </c>
    </row>
    <row r="5" spans="1:9">
      <c r="A5" s="4" t="s">
        <v>343</v>
      </c>
      <c r="H5" s="5" t="n">
        <v>3</v>
      </c>
    </row>
    <row r="6" spans="1:9">
      <c r="A6" s="4" t="s">
        <v>344</v>
      </c>
    </row>
    <row r="7" spans="1:9">
      <c r="A7" s="3" t="s">
        <v>340</v>
      </c>
    </row>
    <row r="8" spans="1:9">
      <c r="A8" s="4" t="s">
        <v>345</v>
      </c>
      <c r="B8" s="4" t="s">
        <v>346</v>
      </c>
      <c r="F8" s="4" t="s">
        <v>346</v>
      </c>
      <c r="H8" s="4" t="s">
        <v>346</v>
      </c>
      <c r="I8" s="4" t="s">
        <v>346</v>
      </c>
    </row>
    <row r="9" spans="1:9">
      <c r="A9" s="4" t="s">
        <v>347</v>
      </c>
    </row>
    <row r="10" spans="1:9">
      <c r="A10" s="3" t="s">
        <v>340</v>
      </c>
    </row>
    <row r="11" spans="1:9">
      <c r="A11" s="4" t="s">
        <v>345</v>
      </c>
      <c r="B11" s="4" t="s">
        <v>348</v>
      </c>
      <c r="F11" s="4" t="s">
        <v>348</v>
      </c>
      <c r="H11" s="4" t="s">
        <v>348</v>
      </c>
      <c r="I11" s="4" t="s">
        <v>348</v>
      </c>
    </row>
    <row r="12" spans="1:9">
      <c r="A12" s="4" t="s">
        <v>349</v>
      </c>
    </row>
    <row r="13" spans="1:9">
      <c r="A13" s="3" t="s">
        <v>340</v>
      </c>
    </row>
    <row r="14" spans="1:9">
      <c r="A14" s="4" t="s">
        <v>345</v>
      </c>
      <c r="B14" s="4" t="s">
        <v>346</v>
      </c>
      <c r="F14" s="4" t="s">
        <v>346</v>
      </c>
      <c r="H14" s="4" t="s">
        <v>346</v>
      </c>
    </row>
    <row r="15" spans="1:9">
      <c r="A15" s="4" t="s">
        <v>350</v>
      </c>
    </row>
    <row r="16" spans="1:9">
      <c r="A16" s="3" t="s">
        <v>340</v>
      </c>
    </row>
    <row r="17" spans="1:9">
      <c r="A17" s="4" t="s">
        <v>345</v>
      </c>
      <c r="B17" s="4" t="s">
        <v>348</v>
      </c>
      <c r="F17" s="4" t="s">
        <v>348</v>
      </c>
      <c r="H17" s="4" t="s">
        <v>348</v>
      </c>
    </row>
    <row r="18" spans="1:9">
      <c r="A18" s="4" t="s">
        <v>351</v>
      </c>
    </row>
    <row r="19" spans="1:9">
      <c r="A19" s="3" t="s">
        <v>340</v>
      </c>
    </row>
    <row r="20" spans="1:9">
      <c r="A20" s="4" t="s">
        <v>345</v>
      </c>
      <c r="B20" s="4" t="s">
        <v>352</v>
      </c>
      <c r="F20" s="4" t="s">
        <v>352</v>
      </c>
      <c r="H20" s="4" t="s">
        <v>352</v>
      </c>
    </row>
    <row r="21" spans="1:9">
      <c r="A21" s="4" t="s">
        <v>353</v>
      </c>
    </row>
    <row r="22" spans="1:9">
      <c r="A22" s="3" t="s">
        <v>340</v>
      </c>
    </row>
    <row r="23" spans="1:9">
      <c r="A23" s="4" t="s">
        <v>354</v>
      </c>
      <c r="H23" s="4" t="s">
        <v>355</v>
      </c>
    </row>
    <row r="24" spans="1:9">
      <c r="A24" s="4" t="s">
        <v>356</v>
      </c>
    </row>
    <row r="25" spans="1:9">
      <c r="A25" s="3" t="s">
        <v>340</v>
      </c>
    </row>
    <row r="26" spans="1:9">
      <c r="A26" s="4" t="s">
        <v>357</v>
      </c>
      <c r="H26" s="4" t="s">
        <v>358</v>
      </c>
    </row>
    <row r="27" spans="1:9">
      <c r="A27" s="4" t="s">
        <v>359</v>
      </c>
      <c r="E27" s="4" t="s">
        <v>360</v>
      </c>
    </row>
    <row r="28" spans="1:9">
      <c r="A28" s="4" t="s">
        <v>361</v>
      </c>
    </row>
    <row r="29" spans="1:9">
      <c r="A29" s="3" t="s">
        <v>340</v>
      </c>
    </row>
    <row r="30" spans="1:9">
      <c r="A30" s="4" t="s">
        <v>357</v>
      </c>
      <c r="H30" s="4" t="s">
        <v>362</v>
      </c>
    </row>
    <row r="31" spans="1:9">
      <c r="A31" s="4" t="s">
        <v>363</v>
      </c>
    </row>
    <row r="32" spans="1:9">
      <c r="A32" s="3" t="s">
        <v>340</v>
      </c>
    </row>
    <row r="33" spans="1:9">
      <c r="A33" s="4" t="s">
        <v>364</v>
      </c>
      <c r="H33" s="4" t="s">
        <v>365</v>
      </c>
    </row>
    <row r="34" spans="1:9">
      <c r="A34" s="4" t="s">
        <v>359</v>
      </c>
      <c r="B34" s="4" t="s">
        <v>366</v>
      </c>
      <c r="C34" s="4" t="s">
        <v>367</v>
      </c>
      <c r="D34" s="4" t="s">
        <v>368</v>
      </c>
      <c r="E34" s="4" t="s">
        <v>369</v>
      </c>
    </row>
    <row r="35" spans="1:9">
      <c r="A35" s="4" t="s">
        <v>341</v>
      </c>
      <c r="B35" s="4" t="s">
        <v>342</v>
      </c>
      <c r="F35" s="4" t="s">
        <v>342</v>
      </c>
      <c r="H35" s="4" t="s">
        <v>342</v>
      </c>
    </row>
    <row r="36" spans="1:9">
      <c r="A36" s="4" t="s">
        <v>370</v>
      </c>
    </row>
    <row r="37" spans="1:9">
      <c r="A37" s="3" t="s">
        <v>340</v>
      </c>
    </row>
    <row r="38" spans="1:9">
      <c r="A38" s="4" t="s">
        <v>359</v>
      </c>
      <c r="F38" s="4" t="s">
        <v>366</v>
      </c>
    </row>
    <row r="39" spans="1:9">
      <c r="A39" s="4" t="s">
        <v>371</v>
      </c>
    </row>
    <row r="40" spans="1:9">
      <c r="A40" s="3" t="s">
        <v>340</v>
      </c>
    </row>
    <row r="41" spans="1:9">
      <c r="A41" s="4" t="s">
        <v>345</v>
      </c>
      <c r="G41" s="4" t="s">
        <v>372</v>
      </c>
    </row>
    <row r="42" spans="1:9">
      <c r="A42" s="4" t="s">
        <v>373</v>
      </c>
    </row>
    <row r="43" spans="1:9">
      <c r="A43" s="3" t="s">
        <v>340</v>
      </c>
    </row>
    <row r="44" spans="1:9">
      <c r="A44" s="4" t="s">
        <v>374</v>
      </c>
      <c r="D44" s="4" t="s">
        <v>375</v>
      </c>
    </row>
    <row r="45" spans="1:9">
      <c r="A45" s="4" t="s">
        <v>376</v>
      </c>
      <c r="D45" s="4" t="s">
        <v>377</v>
      </c>
    </row>
    <row r="46" spans="1:9">
      <c r="A46" s="4" t="s">
        <v>378</v>
      </c>
      <c r="D46" s="6" t="n">
        <v>25</v>
      </c>
    </row>
    <row r="47" spans="1:9">
      <c r="A47" s="4" t="s">
        <v>379</v>
      </c>
      <c r="D47" s="6" t="n">
        <v>2</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0</v>
      </c>
      <c r="B1" s="2" t="s">
        <v>95</v>
      </c>
      <c r="D1" s="2" t="s">
        <v>1</v>
      </c>
    </row>
    <row r="2" spans="1:7">
      <c r="B2" s="2" t="s">
        <v>2</v>
      </c>
      <c r="C2" s="2" t="s">
        <v>96</v>
      </c>
      <c r="D2" s="2" t="s">
        <v>2</v>
      </c>
      <c r="E2" s="2" t="s">
        <v>96</v>
      </c>
      <c r="F2" s="2" t="s">
        <v>381</v>
      </c>
      <c r="G2" s="2" t="s">
        <v>48</v>
      </c>
    </row>
    <row r="3" spans="1:7">
      <c r="A3" s="3" t="s">
        <v>382</v>
      </c>
    </row>
    <row r="4" spans="1:7">
      <c r="A4" s="4" t="s">
        <v>341</v>
      </c>
      <c r="B4" s="4" t="s">
        <v>342</v>
      </c>
      <c r="D4" s="4" t="s">
        <v>342</v>
      </c>
    </row>
    <row r="5" spans="1:7">
      <c r="A5" s="4" t="s">
        <v>64</v>
      </c>
      <c r="B5" s="6" t="n">
        <v>30813715</v>
      </c>
      <c r="D5" s="6" t="n">
        <v>30813715</v>
      </c>
      <c r="G5" s="6" t="n">
        <v>30210706</v>
      </c>
    </row>
    <row r="6" spans="1:7">
      <c r="A6" s="4" t="s">
        <v>383</v>
      </c>
      <c r="B6" s="5" t="n">
        <v>19758408</v>
      </c>
      <c r="D6" s="5" t="n">
        <v>19758408</v>
      </c>
      <c r="G6" s="5" t="n">
        <v>19638665</v>
      </c>
    </row>
    <row r="7" spans="1:7">
      <c r="A7" s="4" t="s">
        <v>384</v>
      </c>
      <c r="B7" s="5" t="n">
        <v>601000</v>
      </c>
      <c r="C7" s="6" t="n">
        <v>520000</v>
      </c>
      <c r="D7" s="5" t="n">
        <v>1200</v>
      </c>
      <c r="E7" s="6" t="n">
        <v>1100</v>
      </c>
    </row>
    <row r="8" spans="1:7">
      <c r="A8" s="4" t="s">
        <v>385</v>
      </c>
      <c r="B8" s="5" t="n">
        <v>664817</v>
      </c>
      <c r="D8" s="5" t="n">
        <v>664817</v>
      </c>
      <c r="F8" s="6" t="n">
        <v>656000</v>
      </c>
      <c r="G8" s="5" t="n">
        <v>0</v>
      </c>
    </row>
    <row r="9" spans="1:7">
      <c r="A9" s="4" t="s">
        <v>74</v>
      </c>
      <c r="B9" s="5" t="n">
        <v>608205</v>
      </c>
      <c r="D9" s="5" t="n">
        <v>608205</v>
      </c>
      <c r="F9" s="6" t="n">
        <v>580000</v>
      </c>
    </row>
    <row r="10" spans="1:7">
      <c r="A10" s="4" t="s">
        <v>386</v>
      </c>
    </row>
    <row r="11" spans="1:7">
      <c r="A11" s="3" t="s">
        <v>382</v>
      </c>
    </row>
    <row r="12" spans="1:7">
      <c r="A12" s="4" t="s">
        <v>387</v>
      </c>
      <c r="B12" s="5" t="n">
        <v>13000</v>
      </c>
      <c r="C12" s="5" t="n">
        <v>12000</v>
      </c>
      <c r="D12" s="5" t="n">
        <v>25000</v>
      </c>
      <c r="E12" s="5" t="n">
        <v>25000</v>
      </c>
    </row>
    <row r="13" spans="1:7">
      <c r="A13" s="4" t="s">
        <v>388</v>
      </c>
    </row>
    <row r="14" spans="1:7">
      <c r="A14" s="3" t="s">
        <v>382</v>
      </c>
    </row>
    <row r="15" spans="1:7">
      <c r="A15" s="4" t="s">
        <v>387</v>
      </c>
      <c r="B15" s="6" t="n">
        <v>22000</v>
      </c>
      <c r="C15" s="6" t="n">
        <v>22000</v>
      </c>
      <c r="D15" s="6" t="n">
        <v>44000</v>
      </c>
      <c r="E15" s="6" t="n">
        <v>43000</v>
      </c>
    </row>
    <row r="16" spans="1:7">
      <c r="A16" s="4" t="s">
        <v>363</v>
      </c>
    </row>
    <row r="17" spans="1:7">
      <c r="A17" s="3" t="s">
        <v>382</v>
      </c>
    </row>
    <row r="18" spans="1:7">
      <c r="A18" s="4" t="s">
        <v>341</v>
      </c>
      <c r="B18" s="4" t="s">
        <v>342</v>
      </c>
      <c r="D18" s="4" t="s">
        <v>342</v>
      </c>
    </row>
    <row r="19" spans="1:7">
      <c r="A19" s="4" t="s">
        <v>64</v>
      </c>
      <c r="B19" s="6" t="n">
        <v>11900000</v>
      </c>
      <c r="D19" s="6" t="n">
        <v>11900000</v>
      </c>
      <c r="G19" s="5" t="n">
        <v>11000000</v>
      </c>
    </row>
    <row r="20" spans="1:7">
      <c r="A20" s="4" t="s">
        <v>383</v>
      </c>
      <c r="B20" s="6" t="n">
        <v>5500000</v>
      </c>
      <c r="D20" s="6" t="n">
        <v>5500000</v>
      </c>
      <c r="G20" s="6" t="n">
        <v>5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6</v>
      </c>
    </row>
    <row r="3" spans="1:3">
      <c r="A3" s="4" t="s">
        <v>390</v>
      </c>
    </row>
    <row r="4" spans="1:3">
      <c r="A4" s="3" t="s">
        <v>391</v>
      </c>
    </row>
    <row r="5" spans="1:3">
      <c r="A5" s="4" t="s">
        <v>392</v>
      </c>
      <c r="B5" s="6" t="n">
        <v>323811</v>
      </c>
      <c r="C5" s="6" t="n">
        <v>597753</v>
      </c>
    </row>
    <row r="6" spans="1:3">
      <c r="A6" s="4" t="s">
        <v>393</v>
      </c>
      <c r="B6" s="5" t="n">
        <v>322259</v>
      </c>
      <c r="C6" s="5" t="n">
        <v>759049</v>
      </c>
    </row>
    <row r="7" spans="1:3">
      <c r="A7" s="4" t="s">
        <v>394</v>
      </c>
      <c r="B7" s="5" t="n">
        <v>-1552</v>
      </c>
      <c r="C7" s="5" t="n">
        <v>161296</v>
      </c>
    </row>
    <row r="8" spans="1:3">
      <c r="A8" s="4" t="s">
        <v>395</v>
      </c>
    </row>
    <row r="9" spans="1:3">
      <c r="A9" s="3" t="s">
        <v>391</v>
      </c>
    </row>
    <row r="10" spans="1:3">
      <c r="A10" s="4" t="s">
        <v>392</v>
      </c>
      <c r="B10" s="5" t="n">
        <v>113293</v>
      </c>
      <c r="C10" s="5" t="n">
        <v>91119</v>
      </c>
    </row>
    <row r="11" spans="1:3">
      <c r="A11" s="4" t="s">
        <v>393</v>
      </c>
      <c r="B11" s="5" t="n">
        <v>120978</v>
      </c>
      <c r="C11" s="5" t="n">
        <v>98308</v>
      </c>
    </row>
    <row r="12" spans="1:3">
      <c r="A12" s="4" t="s">
        <v>394</v>
      </c>
      <c r="B12" s="5" t="n">
        <v>7685</v>
      </c>
      <c r="C12" s="5" t="n">
        <v>7189</v>
      </c>
    </row>
    <row r="13" spans="1:3">
      <c r="A13" s="4" t="s">
        <v>396</v>
      </c>
    </row>
    <row r="14" spans="1:3">
      <c r="A14" s="3" t="s">
        <v>391</v>
      </c>
    </row>
    <row r="15" spans="1:3">
      <c r="A15" s="4" t="s">
        <v>392</v>
      </c>
      <c r="B15" s="5" t="n">
        <v>667285</v>
      </c>
      <c r="C15" s="5" t="n">
        <v>539626</v>
      </c>
    </row>
    <row r="16" spans="1:3">
      <c r="A16" s="4" t="s">
        <v>393</v>
      </c>
      <c r="B16" s="5" t="n">
        <v>588559</v>
      </c>
      <c r="C16" s="5" t="n">
        <v>510750</v>
      </c>
    </row>
    <row r="17" spans="1:3">
      <c r="A17" s="4" t="s">
        <v>394</v>
      </c>
      <c r="B17" s="6" t="n">
        <v>-78726</v>
      </c>
      <c r="C17" s="6" t="n">
        <v>-288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97</v>
      </c>
      <c r="B1" s="2" t="s">
        <v>398</v>
      </c>
      <c r="C1" s="2" t="s">
        <v>399</v>
      </c>
      <c r="D1" s="2" t="s">
        <v>400</v>
      </c>
      <c r="E1" s="2" t="s">
        <v>2</v>
      </c>
      <c r="F1" s="2" t="s">
        <v>2</v>
      </c>
      <c r="G1" s="2" t="s">
        <v>401</v>
      </c>
    </row>
    <row r="2" spans="1:7">
      <c r="A2" s="3" t="s">
        <v>402</v>
      </c>
    </row>
    <row r="3" spans="1:7">
      <c r="A3" s="4" t="s">
        <v>403</v>
      </c>
      <c r="B3" s="6" t="n">
        <v>638</v>
      </c>
    </row>
    <row r="4" spans="1:7">
      <c r="A4" s="4" t="s">
        <v>174</v>
      </c>
    </row>
    <row r="5" spans="1:7">
      <c r="A5" s="3" t="s">
        <v>402</v>
      </c>
    </row>
    <row r="6" spans="1:7">
      <c r="A6" s="4" t="s">
        <v>354</v>
      </c>
      <c r="C6" s="4" t="s">
        <v>404</v>
      </c>
    </row>
    <row r="7" spans="1:7">
      <c r="A7" s="4" t="s">
        <v>403</v>
      </c>
      <c r="C7" s="6" t="n">
        <v>865</v>
      </c>
    </row>
    <row r="8" spans="1:7">
      <c r="A8" s="4" t="s">
        <v>405</v>
      </c>
      <c r="C8" s="6" t="n">
        <v>266</v>
      </c>
    </row>
    <row r="9" spans="1:7">
      <c r="A9" s="4" t="s">
        <v>406</v>
      </c>
      <c r="C9" s="4" t="s">
        <v>407</v>
      </c>
    </row>
    <row r="10" spans="1:7">
      <c r="A10" s="4" t="s">
        <v>408</v>
      </c>
      <c r="E10" s="6" t="n">
        <v>76</v>
      </c>
    </row>
    <row r="11" spans="1:7">
      <c r="A11" s="4" t="s">
        <v>409</v>
      </c>
      <c r="E11" s="5" t="n">
        <v>17</v>
      </c>
    </row>
    <row r="12" spans="1:7">
      <c r="A12" s="4" t="s">
        <v>410</v>
      </c>
      <c r="E12" s="6" t="n">
        <v>20</v>
      </c>
    </row>
    <row r="13" spans="1:7">
      <c r="A13" s="4" t="s">
        <v>411</v>
      </c>
      <c r="F13" s="6" t="n">
        <v>91</v>
      </c>
    </row>
    <row r="14" spans="1:7">
      <c r="A14" s="4" t="s">
        <v>106</v>
      </c>
      <c r="F14" s="5" t="n">
        <v>9</v>
      </c>
    </row>
    <row r="15" spans="1:7">
      <c r="A15" s="4" t="s">
        <v>114</v>
      </c>
      <c r="F15" s="6" t="n">
        <v>20</v>
      </c>
    </row>
    <row r="16" spans="1:7">
      <c r="A16" s="4" t="s">
        <v>412</v>
      </c>
    </row>
    <row r="17" spans="1:7">
      <c r="A17" s="3" t="s">
        <v>402</v>
      </c>
    </row>
    <row r="18" spans="1:7">
      <c r="A18" s="4" t="s">
        <v>413</v>
      </c>
      <c r="C18" s="4" t="s">
        <v>414</v>
      </c>
    </row>
    <row r="19" spans="1:7">
      <c r="A19" s="4" t="s">
        <v>415</v>
      </c>
    </row>
    <row r="20" spans="1:7">
      <c r="A20" s="3" t="s">
        <v>402</v>
      </c>
    </row>
    <row r="21" spans="1:7">
      <c r="A21" s="4" t="s">
        <v>413</v>
      </c>
      <c r="C21" s="4" t="s">
        <v>416</v>
      </c>
    </row>
    <row r="22" spans="1:7">
      <c r="A22" s="4" t="s">
        <v>417</v>
      </c>
    </row>
    <row r="23" spans="1:7">
      <c r="A23" s="3" t="s">
        <v>402</v>
      </c>
    </row>
    <row r="24" spans="1:7">
      <c r="A24" s="4" t="s">
        <v>418</v>
      </c>
      <c r="D24" s="6" t="n">
        <v>50</v>
      </c>
    </row>
    <row r="25" spans="1:7">
      <c r="A25" s="4" t="s">
        <v>419</v>
      </c>
    </row>
    <row r="26" spans="1:7">
      <c r="A26" s="3" t="s">
        <v>402</v>
      </c>
    </row>
    <row r="27" spans="1:7">
      <c r="A27" s="4" t="s">
        <v>406</v>
      </c>
      <c r="G27" s="4" t="s">
        <v>4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99</v>
      </c>
      <c r="D1" s="2" t="s">
        <v>48</v>
      </c>
    </row>
    <row r="2" spans="1:4">
      <c r="A2" s="3" t="s">
        <v>421</v>
      </c>
    </row>
    <row r="3" spans="1:4">
      <c r="A3" s="4" t="s">
        <v>59</v>
      </c>
      <c r="B3" s="6" t="n">
        <v>2080904</v>
      </c>
      <c r="D3" s="6" t="n">
        <v>1821392</v>
      </c>
    </row>
    <row r="4" spans="1:4">
      <c r="A4" s="4" t="s">
        <v>422</v>
      </c>
    </row>
    <row r="5" spans="1:4">
      <c r="A5" s="3" t="s">
        <v>421</v>
      </c>
    </row>
    <row r="6" spans="1:4">
      <c r="A6" s="4" t="s">
        <v>423</v>
      </c>
      <c r="C6" s="6" t="n">
        <v>645733</v>
      </c>
    </row>
    <row r="7" spans="1:4">
      <c r="A7" s="4" t="s">
        <v>50</v>
      </c>
      <c r="C7" s="5" t="n">
        <v>63197</v>
      </c>
    </row>
    <row r="8" spans="1:4">
      <c r="A8" s="4" t="s">
        <v>424</v>
      </c>
      <c r="C8" s="5" t="n">
        <v>52000</v>
      </c>
    </row>
    <row r="9" spans="1:4">
      <c r="A9" s="4" t="s">
        <v>425</v>
      </c>
      <c r="C9" s="5" t="n">
        <v>34000</v>
      </c>
    </row>
    <row r="10" spans="1:4">
      <c r="A10" s="4" t="s">
        <v>59</v>
      </c>
      <c r="C10" s="5" t="n">
        <v>256133</v>
      </c>
    </row>
    <row r="11" spans="1:4">
      <c r="A11" s="4" t="s">
        <v>57</v>
      </c>
      <c r="C11" s="5" t="n">
        <v>24420</v>
      </c>
    </row>
    <row r="12" spans="1:4">
      <c r="A12" s="4" t="s">
        <v>145</v>
      </c>
      <c r="C12" s="5" t="n">
        <v>-125149</v>
      </c>
    </row>
    <row r="13" spans="1:4">
      <c r="A13" s="4" t="s">
        <v>426</v>
      </c>
      <c r="C13" s="5" t="n">
        <v>-85690</v>
      </c>
    </row>
    <row r="14" spans="1:4">
      <c r="A14" s="4" t="s">
        <v>427</v>
      </c>
      <c r="C14" s="6" t="n">
        <v>864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8</v>
      </c>
    </row>
    <row r="2" spans="1:3">
      <c r="A2" s="3" t="s">
        <v>429</v>
      </c>
    </row>
    <row r="3" spans="1:3">
      <c r="A3" s="4" t="s">
        <v>58</v>
      </c>
      <c r="B3" s="6" t="n">
        <v>746733</v>
      </c>
      <c r="C3" s="6" t="n">
        <v>732867</v>
      </c>
    </row>
    <row r="4" spans="1:3">
      <c r="A4" s="4" t="s">
        <v>344</v>
      </c>
    </row>
    <row r="5" spans="1:3">
      <c r="A5" s="3" t="s">
        <v>429</v>
      </c>
    </row>
    <row r="6" spans="1:3">
      <c r="A6" s="4" t="s">
        <v>58</v>
      </c>
      <c r="B6" s="5" t="n">
        <v>528634</v>
      </c>
      <c r="C6" s="5" t="n">
        <v>589965</v>
      </c>
    </row>
    <row r="7" spans="1:3">
      <c r="A7" s="4" t="s">
        <v>347</v>
      </c>
    </row>
    <row r="8" spans="1:3">
      <c r="A8" s="3" t="s">
        <v>429</v>
      </c>
    </row>
    <row r="9" spans="1:3">
      <c r="A9" s="4" t="s">
        <v>58</v>
      </c>
      <c r="B9" s="5" t="n">
        <v>74032</v>
      </c>
      <c r="C9" s="5" t="n">
        <v>73540</v>
      </c>
    </row>
    <row r="10" spans="1:3">
      <c r="A10" s="4" t="s">
        <v>430</v>
      </c>
    </row>
    <row r="11" spans="1:3">
      <c r="A11" s="3" t="s">
        <v>429</v>
      </c>
    </row>
    <row r="12" spans="1:3">
      <c r="A12" s="4" t="s">
        <v>58</v>
      </c>
      <c r="B12" s="6" t="n">
        <v>144067</v>
      </c>
      <c r="C12" s="6" t="n">
        <v>69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8</v>
      </c>
    </row>
    <row r="2" spans="1:3">
      <c r="A2" s="4" t="s">
        <v>344</v>
      </c>
    </row>
    <row r="3" spans="1:3">
      <c r="A3" s="3" t="s">
        <v>429</v>
      </c>
    </row>
    <row r="4" spans="1:3">
      <c r="A4" s="4" t="s">
        <v>345</v>
      </c>
      <c r="B4" s="4" t="s">
        <v>346</v>
      </c>
      <c r="C4" s="4" t="s">
        <v>346</v>
      </c>
    </row>
    <row r="5" spans="1:3">
      <c r="A5" s="4" t="s">
        <v>347</v>
      </c>
    </row>
    <row r="6" spans="1:3">
      <c r="A6" s="3" t="s">
        <v>429</v>
      </c>
    </row>
    <row r="7" spans="1:3">
      <c r="A7" s="4" t="s">
        <v>345</v>
      </c>
      <c r="B7" s="4" t="s">
        <v>348</v>
      </c>
      <c r="C7"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5</v>
      </c>
      <c r="D1" s="2" t="s">
        <v>1</v>
      </c>
    </row>
    <row r="2" spans="1:5">
      <c r="B2" s="2" t="s">
        <v>2</v>
      </c>
      <c r="C2" s="2" t="s">
        <v>96</v>
      </c>
      <c r="D2" s="2" t="s">
        <v>2</v>
      </c>
      <c r="E2" s="2" t="s">
        <v>96</v>
      </c>
    </row>
    <row r="3" spans="1:5">
      <c r="A3" s="3" t="s">
        <v>260</v>
      </c>
    </row>
    <row r="4" spans="1:5">
      <c r="A4" s="4" t="s">
        <v>105</v>
      </c>
      <c r="B4" s="6" t="n">
        <v>27004</v>
      </c>
      <c r="C4" s="6" t="n">
        <v>47940</v>
      </c>
      <c r="D4" s="6" t="n">
        <v>65753</v>
      </c>
      <c r="E4" s="6" t="n">
        <v>79706</v>
      </c>
    </row>
    <row r="5" spans="1:5">
      <c r="A5" s="4" t="s">
        <v>101</v>
      </c>
      <c r="B5" s="5" t="n">
        <v>0</v>
      </c>
      <c r="C5" s="5" t="n">
        <v>0</v>
      </c>
      <c r="D5" s="5" t="n">
        <v>0</v>
      </c>
      <c r="E5" s="5" t="n">
        <v>-3321</v>
      </c>
    </row>
    <row r="6" spans="1:5">
      <c r="A6" s="4" t="s">
        <v>109</v>
      </c>
      <c r="B6" s="5" t="n">
        <v>-21477</v>
      </c>
      <c r="C6" s="5" t="n">
        <v>-11068</v>
      </c>
      <c r="D6" s="5" t="n">
        <v>-39642</v>
      </c>
      <c r="E6" s="5" t="n">
        <v>-20078</v>
      </c>
    </row>
    <row r="7" spans="1:5">
      <c r="A7" s="4" t="s">
        <v>433</v>
      </c>
      <c r="B7" s="6" t="n">
        <v>5527</v>
      </c>
      <c r="C7" s="6" t="n">
        <v>36872</v>
      </c>
      <c r="D7" s="6" t="n">
        <v>26111</v>
      </c>
      <c r="E7" s="6" t="n">
        <v>563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7</v>
      </c>
      <c r="B4" s="6" t="n">
        <v>3223243</v>
      </c>
      <c r="C4" s="6" t="n">
        <v>2858695</v>
      </c>
      <c r="D4" s="6" t="n">
        <v>6400154</v>
      </c>
      <c r="E4" s="6" t="n">
        <v>5680932</v>
      </c>
    </row>
    <row r="5" spans="1:5">
      <c r="A5" s="3" t="s">
        <v>98</v>
      </c>
    </row>
    <row r="6" spans="1:5">
      <c r="A6" s="4" t="s">
        <v>99</v>
      </c>
      <c r="B6" s="5" t="n">
        <v>524424</v>
      </c>
      <c r="C6" s="5" t="n">
        <v>438453</v>
      </c>
      <c r="D6" s="5" t="n">
        <v>1049536</v>
      </c>
      <c r="E6" s="5" t="n">
        <v>856343</v>
      </c>
    </row>
    <row r="7" spans="1:5">
      <c r="A7" s="4" t="s">
        <v>100</v>
      </c>
      <c r="B7" s="5" t="n">
        <v>108061</v>
      </c>
      <c r="C7" s="5" t="n">
        <v>103438</v>
      </c>
      <c r="D7" s="5" t="n">
        <v>237497</v>
      </c>
      <c r="E7" s="5" t="n">
        <v>202947</v>
      </c>
    </row>
    <row r="8" spans="1:5">
      <c r="A8" s="4" t="s">
        <v>101</v>
      </c>
      <c r="B8" s="5" t="n">
        <v>879</v>
      </c>
      <c r="C8" s="5" t="n">
        <v>19077</v>
      </c>
      <c r="D8" s="5" t="n">
        <v>4166</v>
      </c>
      <c r="E8" s="5" t="n">
        <v>85994</v>
      </c>
    </row>
    <row r="9" spans="1:5">
      <c r="A9" s="4" t="s">
        <v>102</v>
      </c>
      <c r="B9" s="5" t="n">
        <v>5790</v>
      </c>
      <c r="C9" s="5" t="n">
        <v>16970</v>
      </c>
      <c r="D9" s="5" t="n">
        <v>14566</v>
      </c>
      <c r="E9" s="5" t="n">
        <v>22868</v>
      </c>
    </row>
    <row r="10" spans="1:5">
      <c r="A10" s="4" t="s">
        <v>103</v>
      </c>
      <c r="B10" s="5" t="n">
        <v>334788</v>
      </c>
      <c r="C10" s="5" t="n">
        <v>296208</v>
      </c>
      <c r="D10" s="5" t="n">
        <v>651202</v>
      </c>
      <c r="E10" s="5" t="n">
        <v>565030</v>
      </c>
    </row>
    <row r="11" spans="1:5">
      <c r="A11" s="4" t="s">
        <v>104</v>
      </c>
      <c r="B11" s="5" t="n">
        <v>2878762</v>
      </c>
      <c r="C11" s="5" t="n">
        <v>2543560</v>
      </c>
      <c r="D11" s="5" t="n">
        <v>5724162</v>
      </c>
      <c r="E11" s="5" t="n">
        <v>5037806</v>
      </c>
    </row>
    <row r="12" spans="1:5">
      <c r="A12" s="4" t="s">
        <v>105</v>
      </c>
      <c r="B12" s="5" t="n">
        <v>27004</v>
      </c>
      <c r="C12" s="5" t="n">
        <v>47940</v>
      </c>
      <c r="D12" s="5" t="n">
        <v>65753</v>
      </c>
      <c r="E12" s="5" t="n">
        <v>79706</v>
      </c>
    </row>
    <row r="13" spans="1:5">
      <c r="A13" s="4" t="s">
        <v>106</v>
      </c>
      <c r="B13" s="5" t="n">
        <v>371485</v>
      </c>
      <c r="C13" s="5" t="n">
        <v>363075</v>
      </c>
      <c r="D13" s="5" t="n">
        <v>741745</v>
      </c>
      <c r="E13" s="5" t="n">
        <v>722832</v>
      </c>
    </row>
    <row r="14" spans="1:5">
      <c r="A14" s="3" t="s">
        <v>107</v>
      </c>
    </row>
    <row r="15" spans="1:5">
      <c r="A15" s="4" t="s">
        <v>108</v>
      </c>
      <c r="B15" s="5" t="n">
        <v>-215829</v>
      </c>
      <c r="C15" s="5" t="n">
        <v>-181493</v>
      </c>
      <c r="D15" s="5" t="n">
        <v>-431949</v>
      </c>
      <c r="E15" s="5" t="n">
        <v>-349402</v>
      </c>
    </row>
    <row r="16" spans="1:5">
      <c r="A16" s="4" t="s">
        <v>109</v>
      </c>
      <c r="B16" s="5" t="n">
        <v>-21477</v>
      </c>
      <c r="C16" s="5" t="n">
        <v>-11068</v>
      </c>
      <c r="D16" s="5" t="n">
        <v>-39642</v>
      </c>
      <c r="E16" s="5" t="n">
        <v>-20078</v>
      </c>
    </row>
    <row r="17" spans="1:5">
      <c r="A17" s="4" t="s">
        <v>110</v>
      </c>
      <c r="B17" s="5" t="n">
        <v>-46276</v>
      </c>
      <c r="C17" s="5" t="n">
        <v>-6381</v>
      </c>
      <c r="D17" s="5" t="n">
        <v>-44583</v>
      </c>
      <c r="E17" s="5" t="n">
        <v>-8297</v>
      </c>
    </row>
    <row r="18" spans="1:5">
      <c r="A18" s="4" t="s">
        <v>111</v>
      </c>
      <c r="B18" s="5" t="n">
        <v>-283582</v>
      </c>
      <c r="C18" s="5" t="n">
        <v>-198942</v>
      </c>
      <c r="D18" s="5" t="n">
        <v>-516174</v>
      </c>
      <c r="E18" s="5" t="n">
        <v>-377777</v>
      </c>
    </row>
    <row r="19" spans="1:5">
      <c r="A19" s="4" t="s">
        <v>112</v>
      </c>
      <c r="B19" s="5" t="n">
        <v>87903</v>
      </c>
      <c r="C19" s="5" t="n">
        <v>164133</v>
      </c>
      <c r="D19" s="5" t="n">
        <v>225571</v>
      </c>
      <c r="E19" s="5" t="n">
        <v>345055</v>
      </c>
    </row>
    <row r="20" spans="1:5">
      <c r="A20" s="4" t="s">
        <v>113</v>
      </c>
      <c r="B20" s="5" t="n">
        <v>-11734</v>
      </c>
      <c r="C20" s="5" t="n">
        <v>-23710</v>
      </c>
      <c r="D20" s="5" t="n">
        <v>-83245</v>
      </c>
      <c r="E20" s="5" t="n">
        <v>61669</v>
      </c>
    </row>
    <row r="21" spans="1:5">
      <c r="A21" s="4" t="s">
        <v>114</v>
      </c>
      <c r="B21" s="5" t="n">
        <v>76169</v>
      </c>
      <c r="C21" s="5" t="n">
        <v>140423</v>
      </c>
      <c r="D21" s="5" t="n">
        <v>142326</v>
      </c>
      <c r="E21" s="5" t="n">
        <v>406724</v>
      </c>
    </row>
    <row r="22" spans="1:5">
      <c r="A22" s="4" t="s">
        <v>115</v>
      </c>
      <c r="B22" s="5" t="n">
        <v>-32764</v>
      </c>
      <c r="C22" s="5" t="n">
        <v>-16646</v>
      </c>
      <c r="D22" s="5" t="n">
        <v>-67624</v>
      </c>
      <c r="E22" s="5" t="n">
        <v>-59503</v>
      </c>
    </row>
    <row r="23" spans="1:5">
      <c r="A23" s="4" t="s">
        <v>116</v>
      </c>
      <c r="B23" s="6" t="n">
        <v>43405</v>
      </c>
      <c r="C23" s="6" t="n">
        <v>123777</v>
      </c>
      <c r="D23" s="6" t="n">
        <v>74702</v>
      </c>
      <c r="E23" s="6" t="n">
        <v>347221</v>
      </c>
    </row>
    <row r="24" spans="1:5">
      <c r="A24" s="3" t="s">
        <v>117</v>
      </c>
    </row>
    <row r="25" spans="1:5">
      <c r="A25" s="4" t="s">
        <v>118</v>
      </c>
      <c r="B25" s="7" t="n">
        <v>0.08</v>
      </c>
      <c r="C25" s="7" t="n">
        <v>0.21</v>
      </c>
      <c r="D25" s="7" t="n">
        <v>0.13</v>
      </c>
      <c r="E25" s="7" t="n">
        <v>0.6</v>
      </c>
    </row>
    <row r="26" spans="1:5">
      <c r="A26" s="4" t="s">
        <v>119</v>
      </c>
      <c r="B26" s="7" t="n">
        <v>0.08</v>
      </c>
      <c r="C26" s="7" t="n">
        <v>0.21</v>
      </c>
      <c r="D26" s="7" t="n">
        <v>0.13</v>
      </c>
      <c r="E26" s="7" t="n">
        <v>0.6</v>
      </c>
    </row>
    <row r="27" spans="1:5">
      <c r="A27" s="3" t="s">
        <v>120</v>
      </c>
    </row>
    <row r="28" spans="1:5">
      <c r="A28" s="4" t="s">
        <v>118</v>
      </c>
      <c r="B28" s="5" t="n">
        <v>532365</v>
      </c>
      <c r="C28" s="5" t="n">
        <v>548433</v>
      </c>
      <c r="D28" s="5" t="n">
        <v>533286</v>
      </c>
      <c r="E28" s="5" t="n">
        <v>556586</v>
      </c>
    </row>
    <row r="29" spans="1:5">
      <c r="A29" s="4" t="s">
        <v>119</v>
      </c>
      <c r="B29" s="5" t="n">
        <v>535417</v>
      </c>
      <c r="C29" s="5" t="n">
        <v>554339</v>
      </c>
      <c r="D29" s="5" t="n">
        <v>536456</v>
      </c>
      <c r="E29" s="5" t="n">
        <v>563108</v>
      </c>
    </row>
    <row r="30" spans="1:5">
      <c r="A30" s="4" t="s">
        <v>121</v>
      </c>
    </row>
    <row r="31" spans="1:5">
      <c r="A31" s="3" t="s">
        <v>97</v>
      </c>
    </row>
    <row r="32" spans="1:5">
      <c r="A32" s="4" t="s">
        <v>97</v>
      </c>
      <c r="B32" s="6" t="n">
        <v>1598312</v>
      </c>
      <c r="C32" s="6" t="n">
        <v>1332214</v>
      </c>
      <c r="D32" s="6" t="n">
        <v>3224658</v>
      </c>
      <c r="E32" s="6" t="n">
        <v>2726530</v>
      </c>
    </row>
    <row r="33" spans="1:5">
      <c r="A33" s="3" t="s">
        <v>98</v>
      </c>
    </row>
    <row r="34" spans="1:5">
      <c r="A34" s="4" t="s">
        <v>98</v>
      </c>
      <c r="B34" s="5" t="n">
        <v>888392</v>
      </c>
      <c r="C34" s="5" t="n">
        <v>741531</v>
      </c>
      <c r="D34" s="5" t="n">
        <v>1791149</v>
      </c>
      <c r="E34" s="5" t="n">
        <v>1504180</v>
      </c>
    </row>
    <row r="35" spans="1:5">
      <c r="A35" s="4" t="s">
        <v>122</v>
      </c>
    </row>
    <row r="36" spans="1:5">
      <c r="A36" s="3" t="s">
        <v>97</v>
      </c>
    </row>
    <row r="37" spans="1:5">
      <c r="A37" s="4" t="s">
        <v>97</v>
      </c>
      <c r="B37" s="5" t="n">
        <v>586503</v>
      </c>
      <c r="C37" s="5" t="n">
        <v>563871</v>
      </c>
      <c r="D37" s="5" t="n">
        <v>1160718</v>
      </c>
      <c r="E37" s="5" t="n">
        <v>1103351</v>
      </c>
    </row>
    <row r="38" spans="1:5">
      <c r="A38" s="3" t="s">
        <v>98</v>
      </c>
    </row>
    <row r="39" spans="1:5">
      <c r="A39" s="4" t="s">
        <v>98</v>
      </c>
      <c r="B39" s="5" t="n">
        <v>208643</v>
      </c>
      <c r="C39" s="5" t="n">
        <v>202968</v>
      </c>
      <c r="D39" s="5" t="n">
        <v>412637</v>
      </c>
      <c r="E39" s="5" t="n">
        <v>392026</v>
      </c>
    </row>
    <row r="40" spans="1:5">
      <c r="A40" s="4" t="s">
        <v>123</v>
      </c>
    </row>
    <row r="41" spans="1:5">
      <c r="A41" s="3" t="s">
        <v>97</v>
      </c>
    </row>
    <row r="42" spans="1:5">
      <c r="A42" s="4" t="s">
        <v>97</v>
      </c>
      <c r="B42" s="5" t="n">
        <v>544552</v>
      </c>
      <c r="C42" s="5" t="n">
        <v>494808</v>
      </c>
      <c r="D42" s="5" t="n">
        <v>1064773</v>
      </c>
      <c r="E42" s="5" t="n">
        <v>950219</v>
      </c>
    </row>
    <row r="43" spans="1:5">
      <c r="A43" s="3" t="s">
        <v>98</v>
      </c>
    </row>
    <row r="44" spans="1:5">
      <c r="A44" s="4" t="s">
        <v>98</v>
      </c>
      <c r="B44" s="5" t="n">
        <v>426664</v>
      </c>
      <c r="C44" s="5" t="n">
        <v>376985</v>
      </c>
      <c r="D44" s="5" t="n">
        <v>826903</v>
      </c>
      <c r="E44" s="5" t="n">
        <v>730374</v>
      </c>
    </row>
    <row r="45" spans="1:5">
      <c r="A45" s="4" t="s">
        <v>124</v>
      </c>
    </row>
    <row r="46" spans="1:5">
      <c r="A46" s="3" t="s">
        <v>97</v>
      </c>
    </row>
    <row r="47" spans="1:5">
      <c r="A47" s="4" t="s">
        <v>97</v>
      </c>
      <c r="B47" s="5" t="n">
        <v>382738</v>
      </c>
      <c r="C47" s="5" t="n">
        <v>363242</v>
      </c>
      <c r="D47" s="5" t="n">
        <v>727112</v>
      </c>
      <c r="E47" s="5" t="n">
        <v>692992</v>
      </c>
    </row>
    <row r="48" spans="1:5">
      <c r="A48" s="3" t="s">
        <v>98</v>
      </c>
    </row>
    <row r="49" spans="1:5">
      <c r="A49" s="4" t="s">
        <v>98</v>
      </c>
      <c r="B49" s="5" t="n">
        <v>269983</v>
      </c>
      <c r="C49" s="5" t="n">
        <v>243370</v>
      </c>
      <c r="D49" s="5" t="n">
        <v>513613</v>
      </c>
      <c r="E49" s="5" t="n">
        <v>470204</v>
      </c>
    </row>
    <row r="50" spans="1:5">
      <c r="A50" s="4" t="s">
        <v>125</v>
      </c>
    </row>
    <row r="51" spans="1:5">
      <c r="A51" s="3" t="s">
        <v>97</v>
      </c>
    </row>
    <row r="52" spans="1:5">
      <c r="A52" s="4" t="s">
        <v>97</v>
      </c>
      <c r="B52" s="5" t="n">
        <v>111138</v>
      </c>
      <c r="C52" s="5" t="n">
        <v>104560</v>
      </c>
      <c r="D52" s="5" t="n">
        <v>222893</v>
      </c>
      <c r="E52" s="5" t="n">
        <v>207840</v>
      </c>
    </row>
    <row r="53" spans="1:5">
      <c r="A53" s="3" t="s">
        <v>98</v>
      </c>
    </row>
    <row r="54" spans="1:5">
      <c r="A54" s="4" t="s">
        <v>98</v>
      </c>
      <c r="B54" s="6" t="n">
        <v>111138</v>
      </c>
      <c r="C54" s="6" t="n">
        <v>104560</v>
      </c>
      <c r="D54" s="6" t="n">
        <v>222893</v>
      </c>
      <c r="E54" s="6" t="n">
        <v>207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s>
  <sheetData>
    <row r="1" spans="1:6">
      <c r="A1" s="1" t="s">
        <v>434</v>
      </c>
      <c r="B1" s="2" t="s">
        <v>335</v>
      </c>
      <c r="E1" s="2" t="s">
        <v>1</v>
      </c>
    </row>
    <row r="2" spans="1:6">
      <c r="B2" s="2" t="s">
        <v>336</v>
      </c>
      <c r="C2" s="2" t="s">
        <v>127</v>
      </c>
      <c r="D2" s="2" t="s">
        <v>435</v>
      </c>
      <c r="E2" s="2" t="s">
        <v>2</v>
      </c>
      <c r="F2" s="2" t="s">
        <v>96</v>
      </c>
    </row>
    <row r="3" spans="1:6">
      <c r="A3" s="3" t="s">
        <v>429</v>
      </c>
    </row>
    <row r="4" spans="1:6">
      <c r="A4" s="4" t="s">
        <v>144</v>
      </c>
      <c r="E4" s="6" t="n">
        <v>90000</v>
      </c>
      <c r="F4" s="6" t="n">
        <v>200000</v>
      </c>
    </row>
    <row r="5" spans="1:6">
      <c r="A5" s="4" t="s">
        <v>436</v>
      </c>
    </row>
    <row r="6" spans="1:6">
      <c r="A6" s="3" t="s">
        <v>429</v>
      </c>
    </row>
    <row r="7" spans="1:6">
      <c r="A7" s="4" t="s">
        <v>437</v>
      </c>
      <c r="B7" s="6" t="n">
        <v>116000</v>
      </c>
      <c r="C7" s="6" t="n">
        <v>64000</v>
      </c>
      <c r="D7" s="6" t="n">
        <v>400000</v>
      </c>
    </row>
    <row r="8" spans="1:6">
      <c r="A8" s="4" t="s">
        <v>344</v>
      </c>
    </row>
    <row r="9" spans="1:6">
      <c r="A9" s="3" t="s">
        <v>429</v>
      </c>
    </row>
    <row r="10" spans="1:6">
      <c r="A10" s="4" t="s">
        <v>438</v>
      </c>
      <c r="B10" s="4" t="s">
        <v>346</v>
      </c>
      <c r="C10" s="4" t="s">
        <v>346</v>
      </c>
      <c r="D10" s="4" t="s">
        <v>346</v>
      </c>
    </row>
    <row r="11" spans="1:6">
      <c r="A11" s="4" t="s">
        <v>144</v>
      </c>
      <c r="B11" s="6" t="n">
        <v>58000</v>
      </c>
      <c r="C11" s="6" t="n">
        <v>32000</v>
      </c>
      <c r="D11" s="6" t="n">
        <v>2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9</v>
      </c>
      <c r="B1" s="2" t="s">
        <v>2</v>
      </c>
      <c r="C1" s="2" t="s">
        <v>48</v>
      </c>
    </row>
    <row r="2" spans="1:3">
      <c r="A2" s="3" t="s">
        <v>440</v>
      </c>
    </row>
    <row r="3" spans="1:3">
      <c r="A3" s="4" t="s">
        <v>441</v>
      </c>
      <c r="B3" s="6" t="n">
        <v>14799591</v>
      </c>
      <c r="C3" s="6" t="n">
        <v>15253239</v>
      </c>
    </row>
    <row r="4" spans="1:3">
      <c r="A4" s="4" t="s">
        <v>442</v>
      </c>
      <c r="B4" s="5" t="n">
        <v>-137896</v>
      </c>
      <c r="C4" s="5" t="n">
        <v>-121823</v>
      </c>
    </row>
    <row r="5" spans="1:3">
      <c r="A5" s="4" t="s">
        <v>443</v>
      </c>
      <c r="B5" s="5" t="n">
        <v>14661695</v>
      </c>
      <c r="C5" s="5" t="n">
        <v>15131416</v>
      </c>
    </row>
    <row r="6" spans="1:3">
      <c r="A6" s="4" t="s">
        <v>444</v>
      </c>
      <c r="B6" s="5" t="n">
        <v>0</v>
      </c>
      <c r="C6" s="5" t="n">
        <v>-43411</v>
      </c>
    </row>
    <row r="7" spans="1:3">
      <c r="A7" s="4" t="s">
        <v>73</v>
      </c>
      <c r="B7" s="5" t="n">
        <v>14661695</v>
      </c>
      <c r="C7" s="5" t="n">
        <v>15088005</v>
      </c>
    </row>
    <row r="8" spans="1:3">
      <c r="A8" s="4" t="s">
        <v>445</v>
      </c>
    </row>
    <row r="9" spans="1:3">
      <c r="A9" s="3" t="s">
        <v>440</v>
      </c>
    </row>
    <row r="10" spans="1:3">
      <c r="A10" s="4" t="s">
        <v>441</v>
      </c>
      <c r="B10" s="5" t="n">
        <v>1060000</v>
      </c>
      <c r="C10" s="5" t="n">
        <v>750000</v>
      </c>
    </row>
    <row r="11" spans="1:3">
      <c r="A11" s="4" t="s">
        <v>446</v>
      </c>
    </row>
    <row r="12" spans="1:3">
      <c r="A12" s="3" t="s">
        <v>440</v>
      </c>
    </row>
    <row r="13" spans="1:3">
      <c r="A13" s="4" t="s">
        <v>441</v>
      </c>
      <c r="B13" s="5" t="n">
        <v>2259875</v>
      </c>
      <c r="C13" s="5" t="n">
        <v>2819125</v>
      </c>
    </row>
    <row r="14" spans="1:3">
      <c r="A14" s="4" t="s">
        <v>447</v>
      </c>
    </row>
    <row r="15" spans="1:3">
      <c r="A15" s="3" t="s">
        <v>440</v>
      </c>
    </row>
    <row r="16" spans="1:3">
      <c r="A16" s="4" t="s">
        <v>441</v>
      </c>
      <c r="B16" s="5" t="n">
        <v>700862</v>
      </c>
      <c r="C16" s="5" t="n">
        <v>2433562</v>
      </c>
    </row>
    <row r="17" spans="1:3">
      <c r="A17" s="4" t="s">
        <v>444</v>
      </c>
      <c r="C17" s="5" t="n">
        <v>-43000</v>
      </c>
    </row>
    <row r="18" spans="1:3">
      <c r="A18" s="4" t="s">
        <v>448</v>
      </c>
    </row>
    <row r="19" spans="1:3">
      <c r="A19" s="3" t="s">
        <v>440</v>
      </c>
    </row>
    <row r="20" spans="1:3">
      <c r="A20" s="4" t="s">
        <v>449</v>
      </c>
      <c r="B20" s="5" t="n">
        <v>0</v>
      </c>
      <c r="C20" s="5" t="n">
        <v>850000</v>
      </c>
    </row>
    <row r="21" spans="1:3">
      <c r="A21" s="4" t="s">
        <v>450</v>
      </c>
    </row>
    <row r="22" spans="1:3">
      <c r="A22" s="3" t="s">
        <v>440</v>
      </c>
    </row>
    <row r="23" spans="1:3">
      <c r="A23" s="4" t="s">
        <v>449</v>
      </c>
      <c r="B23" s="5" t="n">
        <v>267476</v>
      </c>
      <c r="C23" s="5" t="n">
        <v>500000</v>
      </c>
    </row>
    <row r="24" spans="1:3">
      <c r="A24" s="4" t="s">
        <v>451</v>
      </c>
    </row>
    <row r="25" spans="1:3">
      <c r="A25" s="3" t="s">
        <v>440</v>
      </c>
    </row>
    <row r="26" spans="1:3">
      <c r="A26" s="4" t="s">
        <v>449</v>
      </c>
      <c r="B26" s="5" t="n">
        <v>360826</v>
      </c>
      <c r="C26" s="5" t="n">
        <v>1000000</v>
      </c>
    </row>
    <row r="27" spans="1:3">
      <c r="A27" s="4" t="s">
        <v>452</v>
      </c>
    </row>
    <row r="28" spans="1:3">
      <c r="A28" s="3" t="s">
        <v>440</v>
      </c>
    </row>
    <row r="29" spans="1:3">
      <c r="A29" s="4" t="s">
        <v>449</v>
      </c>
      <c r="B29" s="5" t="n">
        <v>1250000</v>
      </c>
      <c r="C29" s="5" t="n">
        <v>1250000</v>
      </c>
    </row>
    <row r="30" spans="1:3">
      <c r="A30" s="4" t="s">
        <v>453</v>
      </c>
    </row>
    <row r="31" spans="1:3">
      <c r="A31" s="3" t="s">
        <v>440</v>
      </c>
    </row>
    <row r="32" spans="1:3">
      <c r="A32" s="4" t="s">
        <v>449</v>
      </c>
      <c r="B32" s="5" t="n">
        <v>1000000</v>
      </c>
      <c r="C32" s="5" t="n">
        <v>1000000</v>
      </c>
    </row>
    <row r="33" spans="1:3">
      <c r="A33" s="4" t="s">
        <v>454</v>
      </c>
    </row>
    <row r="34" spans="1:3">
      <c r="A34" s="3" t="s">
        <v>440</v>
      </c>
    </row>
    <row r="35" spans="1:3">
      <c r="A35" s="4" t="s">
        <v>449</v>
      </c>
      <c r="B35" s="5" t="n">
        <v>1250000</v>
      </c>
      <c r="C35" s="5" t="n">
        <v>1250000</v>
      </c>
    </row>
    <row r="36" spans="1:3">
      <c r="A36" s="4" t="s">
        <v>455</v>
      </c>
    </row>
    <row r="37" spans="1:3">
      <c r="A37" s="3" t="s">
        <v>440</v>
      </c>
    </row>
    <row r="38" spans="1:3">
      <c r="A38" s="4" t="s">
        <v>449</v>
      </c>
      <c r="B38" s="5" t="n">
        <v>1050000</v>
      </c>
      <c r="C38" s="5" t="n">
        <v>1050000</v>
      </c>
    </row>
    <row r="39" spans="1:3">
      <c r="A39" s="4" t="s">
        <v>456</v>
      </c>
    </row>
    <row r="40" spans="1:3">
      <c r="A40" s="3" t="s">
        <v>440</v>
      </c>
    </row>
    <row r="41" spans="1:3">
      <c r="A41" s="4" t="s">
        <v>449</v>
      </c>
      <c r="B41" s="5" t="n">
        <v>750000</v>
      </c>
      <c r="C41" s="5" t="n">
        <v>0</v>
      </c>
    </row>
    <row r="42" spans="1:3">
      <c r="A42" s="4" t="s">
        <v>457</v>
      </c>
    </row>
    <row r="43" spans="1:3">
      <c r="A43" s="3" t="s">
        <v>440</v>
      </c>
    </row>
    <row r="44" spans="1:3">
      <c r="A44" s="4" t="s">
        <v>449</v>
      </c>
      <c r="B44" s="5" t="n">
        <v>1000000</v>
      </c>
      <c r="C44" s="5" t="n">
        <v>1000000</v>
      </c>
    </row>
    <row r="45" spans="1:3">
      <c r="A45" s="4" t="s">
        <v>458</v>
      </c>
    </row>
    <row r="46" spans="1:3">
      <c r="A46" s="3" t="s">
        <v>440</v>
      </c>
    </row>
    <row r="47" spans="1:3">
      <c r="A47" s="4" t="s">
        <v>449</v>
      </c>
      <c r="B47" s="5" t="n">
        <v>750000</v>
      </c>
      <c r="C47" s="5" t="n">
        <v>0</v>
      </c>
    </row>
    <row r="48" spans="1:3">
      <c r="A48" s="4" t="s">
        <v>459</v>
      </c>
    </row>
    <row r="49" spans="1:3">
      <c r="A49" s="3" t="s">
        <v>440</v>
      </c>
    </row>
    <row r="50" spans="1:3">
      <c r="A50" s="4" t="s">
        <v>449</v>
      </c>
      <c r="B50" s="5" t="n">
        <v>500000</v>
      </c>
      <c r="C50" s="5" t="n">
        <v>500000</v>
      </c>
    </row>
    <row r="51" spans="1:3">
      <c r="A51" s="4" t="s">
        <v>460</v>
      </c>
    </row>
    <row r="52" spans="1:3">
      <c r="A52" s="3" t="s">
        <v>440</v>
      </c>
    </row>
    <row r="53" spans="1:3">
      <c r="A53" s="4" t="s">
        <v>449</v>
      </c>
      <c r="B53" s="5" t="n">
        <v>500000</v>
      </c>
      <c r="C53" s="5" t="n">
        <v>500000</v>
      </c>
    </row>
    <row r="54" spans="1:3">
      <c r="A54" s="4" t="s">
        <v>461</v>
      </c>
    </row>
    <row r="55" spans="1:3">
      <c r="A55" s="3" t="s">
        <v>440</v>
      </c>
    </row>
    <row r="56" spans="1:3">
      <c r="A56" s="4" t="s">
        <v>449</v>
      </c>
      <c r="B56" s="5" t="n">
        <v>750000</v>
      </c>
      <c r="C56" s="5" t="n">
        <v>0</v>
      </c>
    </row>
    <row r="57" spans="1:3">
      <c r="A57" s="4" t="s">
        <v>462</v>
      </c>
    </row>
    <row r="58" spans="1:3">
      <c r="A58" s="3" t="s">
        <v>440</v>
      </c>
    </row>
    <row r="59" spans="1:3">
      <c r="A59" s="4" t="s">
        <v>449</v>
      </c>
      <c r="B59" s="5" t="n">
        <v>1000000</v>
      </c>
      <c r="C59" s="5" t="n">
        <v>0</v>
      </c>
    </row>
    <row r="60" spans="1:3">
      <c r="A60" s="4" t="s">
        <v>463</v>
      </c>
    </row>
    <row r="61" spans="1:3">
      <c r="A61" s="3" t="s">
        <v>440</v>
      </c>
    </row>
    <row r="62" spans="1:3">
      <c r="A62" s="4" t="s">
        <v>449</v>
      </c>
      <c r="B62" s="5" t="n">
        <v>350000</v>
      </c>
      <c r="C62" s="5" t="n">
        <v>350000</v>
      </c>
    </row>
    <row r="63" spans="1:3">
      <c r="A63" s="4" t="s">
        <v>464</v>
      </c>
    </row>
    <row r="64" spans="1:3">
      <c r="A64" s="3" t="s">
        <v>440</v>
      </c>
    </row>
    <row r="65" spans="1:3">
      <c r="A65" s="4" t="s">
        <v>449</v>
      </c>
      <c r="B65" s="6" t="n">
        <v>552</v>
      </c>
      <c r="C65" s="6" t="n">
        <v>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65</v>
      </c>
      <c r="B1" s="2" t="s">
        <v>335</v>
      </c>
      <c r="E1" s="2" t="s">
        <v>1</v>
      </c>
      <c r="F1" s="2" t="s">
        <v>466</v>
      </c>
    </row>
    <row r="2" spans="1:7">
      <c r="B2" s="2" t="s">
        <v>467</v>
      </c>
      <c r="C2" s="2" t="s">
        <v>336</v>
      </c>
      <c r="D2" s="2" t="s">
        <v>338</v>
      </c>
      <c r="E2" s="2" t="s">
        <v>2</v>
      </c>
      <c r="F2" s="2" t="s">
        <v>48</v>
      </c>
      <c r="G2" s="2" t="s">
        <v>468</v>
      </c>
    </row>
    <row r="3" spans="1:7">
      <c r="A3" s="4" t="s">
        <v>448</v>
      </c>
    </row>
    <row r="4" spans="1:7">
      <c r="A4" s="3" t="s">
        <v>440</v>
      </c>
    </row>
    <row r="5" spans="1:7">
      <c r="A5" s="4" t="s">
        <v>469</v>
      </c>
      <c r="F5" s="6" t="n">
        <v>850</v>
      </c>
    </row>
    <row r="6" spans="1:7">
      <c r="A6" s="4" t="s">
        <v>470</v>
      </c>
      <c r="F6" s="4" t="s">
        <v>471</v>
      </c>
      <c r="G6" s="4" t="s">
        <v>471</v>
      </c>
    </row>
    <row r="7" spans="1:7">
      <c r="A7" s="4" t="s">
        <v>472</v>
      </c>
      <c r="F7" s="4" t="s">
        <v>12</v>
      </c>
    </row>
    <row r="8" spans="1:7">
      <c r="A8" s="4" t="s">
        <v>450</v>
      </c>
    </row>
    <row r="9" spans="1:7">
      <c r="A9" s="3" t="s">
        <v>440</v>
      </c>
    </row>
    <row r="10" spans="1:7">
      <c r="A10" s="4" t="s">
        <v>469</v>
      </c>
      <c r="E10" s="6" t="n">
        <v>500</v>
      </c>
      <c r="F10" s="6" t="n">
        <v>500</v>
      </c>
    </row>
    <row r="11" spans="1:7">
      <c r="A11" s="4" t="s">
        <v>470</v>
      </c>
      <c r="C11" s="4" t="s">
        <v>473</v>
      </c>
      <c r="E11" s="4" t="s">
        <v>473</v>
      </c>
      <c r="F11" s="4" t="s">
        <v>473</v>
      </c>
    </row>
    <row r="12" spans="1:7">
      <c r="A12" s="4" t="s">
        <v>472</v>
      </c>
      <c r="C12" s="4" t="s">
        <v>474</v>
      </c>
      <c r="E12" s="4" t="s">
        <v>474</v>
      </c>
      <c r="F12" s="4" t="s">
        <v>474</v>
      </c>
    </row>
    <row r="13" spans="1:7">
      <c r="A13" s="4" t="s">
        <v>451</v>
      </c>
    </row>
    <row r="14" spans="1:7">
      <c r="A14" s="3" t="s">
        <v>440</v>
      </c>
    </row>
    <row r="15" spans="1:7">
      <c r="A15" s="4" t="s">
        <v>469</v>
      </c>
      <c r="E15" s="6" t="n">
        <v>1000</v>
      </c>
      <c r="F15" s="6" t="n">
        <v>1000</v>
      </c>
    </row>
    <row r="16" spans="1:7">
      <c r="A16" s="4" t="s">
        <v>470</v>
      </c>
      <c r="C16" s="4" t="s">
        <v>475</v>
      </c>
      <c r="E16" s="4" t="s">
        <v>475</v>
      </c>
      <c r="F16" s="4" t="s">
        <v>475</v>
      </c>
    </row>
    <row r="17" spans="1:7">
      <c r="A17" s="4" t="s">
        <v>472</v>
      </c>
      <c r="C17" s="4" t="s">
        <v>474</v>
      </c>
      <c r="E17" s="4" t="s">
        <v>474</v>
      </c>
      <c r="F17" s="4" t="s">
        <v>474</v>
      </c>
    </row>
    <row r="18" spans="1:7">
      <c r="A18" s="4" t="s">
        <v>452</v>
      </c>
    </row>
    <row r="19" spans="1:7">
      <c r="A19" s="3" t="s">
        <v>440</v>
      </c>
    </row>
    <row r="20" spans="1:7">
      <c r="A20" s="4" t="s">
        <v>469</v>
      </c>
      <c r="E20" s="6" t="n">
        <v>1250</v>
      </c>
      <c r="F20" s="6" t="n">
        <v>1250</v>
      </c>
    </row>
    <row r="21" spans="1:7">
      <c r="A21" s="4" t="s">
        <v>470</v>
      </c>
      <c r="E21" s="4" t="s">
        <v>476</v>
      </c>
      <c r="F21" s="4" t="s">
        <v>476</v>
      </c>
    </row>
    <row r="22" spans="1:7">
      <c r="A22" s="4" t="s">
        <v>472</v>
      </c>
      <c r="E22" s="4" t="s">
        <v>477</v>
      </c>
      <c r="F22" s="4" t="s">
        <v>477</v>
      </c>
    </row>
    <row r="23" spans="1:7">
      <c r="A23" s="4" t="s">
        <v>453</v>
      </c>
    </row>
    <row r="24" spans="1:7">
      <c r="A24" s="3" t="s">
        <v>440</v>
      </c>
    </row>
    <row r="25" spans="1:7">
      <c r="A25" s="4" t="s">
        <v>469</v>
      </c>
      <c r="E25" s="6" t="n">
        <v>1000</v>
      </c>
      <c r="F25" s="6" t="n">
        <v>1000</v>
      </c>
    </row>
    <row r="26" spans="1:7">
      <c r="A26" s="4" t="s">
        <v>470</v>
      </c>
      <c r="E26" s="4" t="s">
        <v>478</v>
      </c>
      <c r="F26" s="4" t="s">
        <v>478</v>
      </c>
    </row>
    <row r="27" spans="1:7">
      <c r="A27" s="4" t="s">
        <v>472</v>
      </c>
      <c r="E27" s="4" t="s">
        <v>479</v>
      </c>
      <c r="F27" s="4" t="s">
        <v>479</v>
      </c>
    </row>
    <row r="28" spans="1:7">
      <c r="A28" s="4" t="s">
        <v>454</v>
      </c>
    </row>
    <row r="29" spans="1:7">
      <c r="A29" s="3" t="s">
        <v>440</v>
      </c>
    </row>
    <row r="30" spans="1:7">
      <c r="A30" s="4" t="s">
        <v>469</v>
      </c>
      <c r="E30" s="6" t="n">
        <v>1250</v>
      </c>
      <c r="F30" s="6" t="n">
        <v>1250</v>
      </c>
    </row>
    <row r="31" spans="1:7">
      <c r="A31" s="4" t="s">
        <v>470</v>
      </c>
      <c r="E31" s="4" t="s">
        <v>480</v>
      </c>
      <c r="F31" s="4" t="s">
        <v>480</v>
      </c>
    </row>
    <row r="32" spans="1:7">
      <c r="A32" s="4" t="s">
        <v>472</v>
      </c>
      <c r="E32" s="4" t="s">
        <v>481</v>
      </c>
      <c r="F32" s="4" t="s">
        <v>481</v>
      </c>
    </row>
    <row r="33" spans="1:7">
      <c r="A33" s="4" t="s">
        <v>455</v>
      </c>
    </row>
    <row r="34" spans="1:7">
      <c r="A34" s="3" t="s">
        <v>440</v>
      </c>
    </row>
    <row r="35" spans="1:7">
      <c r="A35" s="4" t="s">
        <v>469</v>
      </c>
      <c r="E35" s="6" t="n">
        <v>1050</v>
      </c>
      <c r="F35" s="6" t="n">
        <v>1050</v>
      </c>
    </row>
    <row r="36" spans="1:7">
      <c r="A36" s="4" t="s">
        <v>470</v>
      </c>
      <c r="E36" s="4" t="s">
        <v>482</v>
      </c>
      <c r="F36" s="4" t="s">
        <v>482</v>
      </c>
    </row>
    <row r="37" spans="1:7">
      <c r="A37" s="4" t="s">
        <v>472</v>
      </c>
      <c r="E37" s="4" t="s">
        <v>483</v>
      </c>
      <c r="F37" s="4" t="s">
        <v>483</v>
      </c>
    </row>
    <row r="38" spans="1:7">
      <c r="A38" s="4" t="s">
        <v>456</v>
      </c>
    </row>
    <row r="39" spans="1:7">
      <c r="A39" s="3" t="s">
        <v>440</v>
      </c>
    </row>
    <row r="40" spans="1:7">
      <c r="A40" s="4" t="s">
        <v>469</v>
      </c>
      <c r="B40" s="6" t="n">
        <v>750</v>
      </c>
      <c r="E40" s="6" t="n">
        <v>750</v>
      </c>
    </row>
    <row r="41" spans="1:7">
      <c r="A41" s="4" t="s">
        <v>470</v>
      </c>
      <c r="B41" s="4" t="s">
        <v>484</v>
      </c>
      <c r="E41" s="4" t="s">
        <v>484</v>
      </c>
    </row>
    <row r="42" spans="1:7">
      <c r="A42" s="4" t="s">
        <v>472</v>
      </c>
      <c r="B42" s="4" t="s">
        <v>483</v>
      </c>
      <c r="E42" s="4" t="s">
        <v>483</v>
      </c>
    </row>
    <row r="43" spans="1:7">
      <c r="A43" s="4" t="s">
        <v>457</v>
      </c>
    </row>
    <row r="44" spans="1:7">
      <c r="A44" s="3" t="s">
        <v>440</v>
      </c>
    </row>
    <row r="45" spans="1:7">
      <c r="A45" s="4" t="s">
        <v>469</v>
      </c>
      <c r="E45" s="6" t="n">
        <v>1000</v>
      </c>
    </row>
    <row r="46" spans="1:7">
      <c r="A46" s="4" t="s">
        <v>470</v>
      </c>
      <c r="E46" s="4" t="s">
        <v>485</v>
      </c>
    </row>
    <row r="47" spans="1:7">
      <c r="A47" s="4" t="s">
        <v>472</v>
      </c>
      <c r="E47" s="4" t="s">
        <v>486</v>
      </c>
    </row>
    <row r="48" spans="1:7">
      <c r="A48" s="4" t="s">
        <v>458</v>
      </c>
    </row>
    <row r="49" spans="1:7">
      <c r="A49" s="3" t="s">
        <v>440</v>
      </c>
    </row>
    <row r="50" spans="1:7">
      <c r="A50" s="4" t="s">
        <v>469</v>
      </c>
      <c r="B50" s="6" t="n">
        <v>750</v>
      </c>
      <c r="E50" s="6" t="n">
        <v>750</v>
      </c>
    </row>
    <row r="51" spans="1:7">
      <c r="A51" s="4" t="s">
        <v>470</v>
      </c>
      <c r="B51" s="4" t="s">
        <v>487</v>
      </c>
      <c r="E51" s="4" t="s">
        <v>487</v>
      </c>
    </row>
    <row r="52" spans="1:7">
      <c r="A52" s="4" t="s">
        <v>472</v>
      </c>
      <c r="B52" s="4" t="s">
        <v>488</v>
      </c>
      <c r="E52" s="4" t="s">
        <v>488</v>
      </c>
    </row>
    <row r="53" spans="1:7">
      <c r="A53" s="4" t="s">
        <v>459</v>
      </c>
    </row>
    <row r="54" spans="1:7">
      <c r="A54" s="3" t="s">
        <v>440</v>
      </c>
    </row>
    <row r="55" spans="1:7">
      <c r="A55" s="4" t="s">
        <v>469</v>
      </c>
      <c r="E55" s="6" t="n">
        <v>500</v>
      </c>
      <c r="F55" s="6" t="n">
        <v>500</v>
      </c>
    </row>
    <row r="56" spans="1:7">
      <c r="A56" s="4" t="s">
        <v>470</v>
      </c>
      <c r="E56" s="4" t="s">
        <v>489</v>
      </c>
      <c r="F56" s="4" t="s">
        <v>489</v>
      </c>
    </row>
    <row r="57" spans="1:7">
      <c r="A57" s="4" t="s">
        <v>472</v>
      </c>
      <c r="E57" s="4" t="s">
        <v>488</v>
      </c>
      <c r="F57" s="4" t="s">
        <v>488</v>
      </c>
    </row>
    <row r="58" spans="1:7">
      <c r="A58" s="4" t="s">
        <v>460</v>
      </c>
    </row>
    <row r="59" spans="1:7">
      <c r="A59" s="3" t="s">
        <v>440</v>
      </c>
    </row>
    <row r="60" spans="1:7">
      <c r="A60" s="4" t="s">
        <v>469</v>
      </c>
      <c r="E60" s="6" t="n">
        <v>500</v>
      </c>
      <c r="F60" s="6" t="n">
        <v>500</v>
      </c>
    </row>
    <row r="61" spans="1:7">
      <c r="A61" s="4" t="s">
        <v>470</v>
      </c>
      <c r="E61" s="4" t="s">
        <v>490</v>
      </c>
      <c r="F61" s="4" t="s">
        <v>490</v>
      </c>
    </row>
    <row r="62" spans="1:7">
      <c r="A62" s="4" t="s">
        <v>472</v>
      </c>
      <c r="E62" s="4" t="s">
        <v>488</v>
      </c>
      <c r="F62" s="4" t="s">
        <v>488</v>
      </c>
    </row>
    <row r="63" spans="1:7">
      <c r="A63" s="4" t="s">
        <v>461</v>
      </c>
    </row>
    <row r="64" spans="1:7">
      <c r="A64" s="3" t="s">
        <v>440</v>
      </c>
    </row>
    <row r="65" spans="1:7">
      <c r="A65" s="4" t="s">
        <v>469</v>
      </c>
      <c r="D65" s="6" t="n">
        <v>750</v>
      </c>
      <c r="E65" s="6" t="n">
        <v>750</v>
      </c>
    </row>
    <row r="66" spans="1:7">
      <c r="A66" s="4" t="s">
        <v>470</v>
      </c>
      <c r="D66" s="4" t="s">
        <v>485</v>
      </c>
      <c r="E66" s="4" t="s">
        <v>485</v>
      </c>
    </row>
    <row r="67" spans="1:7">
      <c r="A67" s="4" t="s">
        <v>472</v>
      </c>
      <c r="D67" s="4" t="s">
        <v>491</v>
      </c>
      <c r="E67" s="4" t="s">
        <v>491</v>
      </c>
    </row>
    <row r="68" spans="1:7">
      <c r="A68" s="4" t="s">
        <v>462</v>
      </c>
    </row>
    <row r="69" spans="1:7">
      <c r="A69" s="3" t="s">
        <v>440</v>
      </c>
    </row>
    <row r="70" spans="1:7">
      <c r="A70" s="4" t="s">
        <v>469</v>
      </c>
      <c r="E70" s="6" t="n">
        <v>1000</v>
      </c>
    </row>
    <row r="71" spans="1:7">
      <c r="A71" s="4" t="s">
        <v>470</v>
      </c>
      <c r="E71" s="4" t="s">
        <v>492</v>
      </c>
    </row>
    <row r="72" spans="1:7">
      <c r="A72" s="4" t="s">
        <v>472</v>
      </c>
      <c r="E72" s="4" t="s">
        <v>491</v>
      </c>
    </row>
    <row r="73" spans="1:7">
      <c r="A73" s="4" t="s">
        <v>493</v>
      </c>
    </row>
    <row r="74" spans="1:7">
      <c r="A74" s="3" t="s">
        <v>440</v>
      </c>
    </row>
    <row r="75" spans="1:7">
      <c r="A75" s="4" t="s">
        <v>469</v>
      </c>
      <c r="E75" s="6" t="n">
        <v>350</v>
      </c>
      <c r="F75" s="6" t="n">
        <v>350</v>
      </c>
    </row>
    <row r="76" spans="1:7">
      <c r="A76" s="4" t="s">
        <v>470</v>
      </c>
      <c r="E76" s="4" t="s">
        <v>489</v>
      </c>
      <c r="F76" s="4" t="s">
        <v>489</v>
      </c>
    </row>
    <row r="77" spans="1:7">
      <c r="A77" s="4" t="s">
        <v>472</v>
      </c>
      <c r="E77" s="4" t="s">
        <v>494</v>
      </c>
      <c r="F77" s="4" t="s">
        <v>494</v>
      </c>
    </row>
    <row r="78" spans="1:7">
      <c r="A78" s="4" t="s">
        <v>464</v>
      </c>
    </row>
    <row r="79" spans="1:7">
      <c r="A79" s="3" t="s">
        <v>440</v>
      </c>
    </row>
    <row r="80" spans="1:7">
      <c r="A80" s="4" t="s">
        <v>469</v>
      </c>
      <c r="E80" s="8" t="n">
        <v>0.6</v>
      </c>
      <c r="F80" s="8" t="n">
        <v>0.6</v>
      </c>
    </row>
    <row r="81" spans="1:7">
      <c r="A81" s="4" t="s">
        <v>470</v>
      </c>
      <c r="E81" s="4" t="s">
        <v>495</v>
      </c>
      <c r="F81" s="4" t="s">
        <v>495</v>
      </c>
    </row>
    <row r="82" spans="1:7">
      <c r="A82" s="4" t="s">
        <v>472</v>
      </c>
      <c r="E82" s="4" t="s">
        <v>496</v>
      </c>
      <c r="F82" s="4" t="s">
        <v>4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5"/>
    <col customWidth="1" max="7" min="7" width="15"/>
    <col customWidth="1" max="8" min="8" width="16"/>
  </cols>
  <sheetData>
    <row r="1" spans="1:8">
      <c r="A1" s="1" t="s">
        <v>497</v>
      </c>
      <c r="B1" s="2" t="s">
        <v>335</v>
      </c>
      <c r="F1" s="2" t="s">
        <v>95</v>
      </c>
      <c r="G1" s="2" t="s">
        <v>1</v>
      </c>
      <c r="H1" s="2" t="s">
        <v>466</v>
      </c>
    </row>
    <row r="2" spans="1:8">
      <c r="B2" s="2" t="s">
        <v>467</v>
      </c>
      <c r="C2" s="2" t="s">
        <v>336</v>
      </c>
      <c r="D2" s="2" t="s">
        <v>468</v>
      </c>
      <c r="E2" s="2" t="s">
        <v>338</v>
      </c>
      <c r="F2" s="2" t="s">
        <v>2</v>
      </c>
      <c r="G2" s="2" t="s">
        <v>2</v>
      </c>
      <c r="H2" s="2" t="s">
        <v>48</v>
      </c>
    </row>
    <row r="3" spans="1:8">
      <c r="A3" s="3" t="s">
        <v>440</v>
      </c>
    </row>
    <row r="4" spans="1:8">
      <c r="A4" s="4" t="s">
        <v>498</v>
      </c>
      <c r="F4" s="6" t="n">
        <v>0</v>
      </c>
      <c r="G4" s="6" t="n">
        <v>0</v>
      </c>
      <c r="H4" s="6" t="n">
        <v>43411000</v>
      </c>
    </row>
    <row r="5" spans="1:8">
      <c r="A5" s="4" t="s">
        <v>499</v>
      </c>
      <c r="F5" s="5" t="n">
        <v>14799591000</v>
      </c>
      <c r="G5" s="5" t="n">
        <v>14799591000</v>
      </c>
      <c r="H5" s="5" t="n">
        <v>15253239000</v>
      </c>
    </row>
    <row r="6" spans="1:8">
      <c r="A6" s="4" t="s">
        <v>500</v>
      </c>
      <c r="F6" s="5" t="n">
        <v>15500000000</v>
      </c>
      <c r="G6" s="5" t="n">
        <v>15500000000</v>
      </c>
      <c r="H6" s="5" t="n">
        <v>15100000000</v>
      </c>
    </row>
    <row r="7" spans="1:8">
      <c r="A7" s="4" t="s">
        <v>501</v>
      </c>
    </row>
    <row r="8" spans="1:8">
      <c r="A8" s="3" t="s">
        <v>440</v>
      </c>
    </row>
    <row r="9" spans="1:8">
      <c r="A9" s="4" t="s">
        <v>502</v>
      </c>
      <c r="F9" s="6" t="n">
        <v>900000000</v>
      </c>
      <c r="G9" s="6" t="n">
        <v>900000000</v>
      </c>
      <c r="H9" s="6" t="n">
        <v>400000000</v>
      </c>
    </row>
    <row r="10" spans="1:8">
      <c r="A10" s="4" t="s">
        <v>503</v>
      </c>
      <c r="F10" s="4" t="s">
        <v>504</v>
      </c>
      <c r="G10" s="4" t="s">
        <v>504</v>
      </c>
      <c r="H10" s="4" t="s">
        <v>505</v>
      </c>
    </row>
    <row r="11" spans="1:8">
      <c r="A11" s="4" t="s">
        <v>506</v>
      </c>
    </row>
    <row r="12" spans="1:8">
      <c r="A12" s="3" t="s">
        <v>440</v>
      </c>
    </row>
    <row r="13" spans="1:8">
      <c r="A13" s="4" t="s">
        <v>507</v>
      </c>
      <c r="F13" s="4" t="s">
        <v>508</v>
      </c>
      <c r="G13" s="4" t="s">
        <v>508</v>
      </c>
      <c r="H13" s="4" t="s">
        <v>508</v>
      </c>
    </row>
    <row r="14" spans="1:8">
      <c r="A14" s="4" t="s">
        <v>509</v>
      </c>
    </row>
    <row r="15" spans="1:8">
      <c r="A15" s="3" t="s">
        <v>440</v>
      </c>
    </row>
    <row r="16" spans="1:8">
      <c r="A16" s="4" t="s">
        <v>499</v>
      </c>
      <c r="F16" s="6" t="n">
        <v>470000000</v>
      </c>
      <c r="G16" s="6" t="n">
        <v>470000000</v>
      </c>
    </row>
    <row r="17" spans="1:8">
      <c r="A17" s="4" t="s">
        <v>510</v>
      </c>
      <c r="F17" s="4" t="s">
        <v>511</v>
      </c>
      <c r="G17" s="4" t="s">
        <v>511</v>
      </c>
    </row>
    <row r="18" spans="1:8">
      <c r="A18" s="4" t="s">
        <v>512</v>
      </c>
    </row>
    <row r="19" spans="1:8">
      <c r="A19" s="3" t="s">
        <v>440</v>
      </c>
    </row>
    <row r="20" spans="1:8">
      <c r="A20" s="4" t="s">
        <v>499</v>
      </c>
      <c r="F20" s="6" t="n">
        <v>1790000000</v>
      </c>
      <c r="G20" s="6" t="n">
        <v>1790000000</v>
      </c>
    </row>
    <row r="21" spans="1:8">
      <c r="A21" s="4" t="s">
        <v>510</v>
      </c>
      <c r="F21" s="4" t="s">
        <v>513</v>
      </c>
      <c r="G21" s="4" t="s">
        <v>513</v>
      </c>
    </row>
    <row r="22" spans="1:8">
      <c r="A22" s="4" t="s">
        <v>514</v>
      </c>
    </row>
    <row r="23" spans="1:8">
      <c r="A23" s="3" t="s">
        <v>440</v>
      </c>
    </row>
    <row r="24" spans="1:8">
      <c r="A24" s="4" t="s">
        <v>502</v>
      </c>
      <c r="F24" s="6" t="n">
        <v>1200000000</v>
      </c>
      <c r="G24" s="6" t="n">
        <v>1200000000</v>
      </c>
    </row>
    <row r="25" spans="1:8">
      <c r="A25" s="4" t="s">
        <v>503</v>
      </c>
      <c r="F25" s="4" t="s">
        <v>515</v>
      </c>
      <c r="G25" s="4" t="s">
        <v>515</v>
      </c>
    </row>
    <row r="26" spans="1:8">
      <c r="A26" s="4" t="s">
        <v>516</v>
      </c>
    </row>
    <row r="27" spans="1:8">
      <c r="A27" s="3" t="s">
        <v>440</v>
      </c>
    </row>
    <row r="28" spans="1:8">
      <c r="A28" s="4" t="s">
        <v>507</v>
      </c>
      <c r="F28" s="4" t="s">
        <v>508</v>
      </c>
      <c r="G28" s="4" t="s">
        <v>508</v>
      </c>
    </row>
    <row r="29" spans="1:8">
      <c r="A29" s="4" t="s">
        <v>461</v>
      </c>
    </row>
    <row r="30" spans="1:8">
      <c r="A30" s="3" t="s">
        <v>440</v>
      </c>
    </row>
    <row r="31" spans="1:8">
      <c r="A31" s="4" t="s">
        <v>469</v>
      </c>
      <c r="E31" s="6" t="n">
        <v>750000000</v>
      </c>
      <c r="F31" s="6" t="n">
        <v>750000000</v>
      </c>
      <c r="G31" s="6" t="n">
        <v>750000000</v>
      </c>
    </row>
    <row r="32" spans="1:8">
      <c r="A32" s="4" t="s">
        <v>470</v>
      </c>
      <c r="E32" s="4" t="s">
        <v>485</v>
      </c>
      <c r="F32" s="4" t="s">
        <v>485</v>
      </c>
      <c r="G32" s="4" t="s">
        <v>485</v>
      </c>
    </row>
    <row r="33" spans="1:8">
      <c r="A33" s="4" t="s">
        <v>472</v>
      </c>
      <c r="E33" s="4" t="s">
        <v>491</v>
      </c>
      <c r="G33" s="4" t="s">
        <v>491</v>
      </c>
    </row>
    <row r="34" spans="1:8">
      <c r="A34" s="4" t="s">
        <v>517</v>
      </c>
    </row>
    <row r="35" spans="1:8">
      <c r="A35" s="3" t="s">
        <v>440</v>
      </c>
    </row>
    <row r="36" spans="1:8">
      <c r="A36" s="4" t="s">
        <v>469</v>
      </c>
      <c r="F36" s="6" t="n">
        <v>246000000</v>
      </c>
      <c r="G36" s="6" t="n">
        <v>246000000</v>
      </c>
    </row>
    <row r="37" spans="1:8">
      <c r="A37" s="4" t="s">
        <v>470</v>
      </c>
      <c r="F37" s="4" t="s">
        <v>485</v>
      </c>
      <c r="G37" s="4" t="s">
        <v>485</v>
      </c>
    </row>
    <row r="38" spans="1:8">
      <c r="A38" s="4" t="s">
        <v>472</v>
      </c>
      <c r="G38" s="4" t="s">
        <v>491</v>
      </c>
    </row>
    <row r="39" spans="1:8">
      <c r="A39" s="4" t="s">
        <v>518</v>
      </c>
    </row>
    <row r="40" spans="1:8">
      <c r="A40" s="3" t="s">
        <v>440</v>
      </c>
    </row>
    <row r="41" spans="1:8">
      <c r="A41" s="4" t="s">
        <v>469</v>
      </c>
      <c r="C41" s="6" t="n">
        <v>1000000000</v>
      </c>
    </row>
    <row r="42" spans="1:8">
      <c r="A42" s="4" t="s">
        <v>470</v>
      </c>
      <c r="C42" s="4" t="s">
        <v>492</v>
      </c>
    </row>
    <row r="43" spans="1:8">
      <c r="A43" s="4" t="s">
        <v>472</v>
      </c>
      <c r="C43" s="4" t="s">
        <v>491</v>
      </c>
    </row>
    <row r="44" spans="1:8">
      <c r="A44" s="4" t="s">
        <v>451</v>
      </c>
    </row>
    <row r="45" spans="1:8">
      <c r="A45" s="3" t="s">
        <v>440</v>
      </c>
    </row>
    <row r="46" spans="1:8">
      <c r="A46" s="4" t="s">
        <v>469</v>
      </c>
      <c r="F46" s="6" t="n">
        <v>1000000000</v>
      </c>
      <c r="G46" s="6" t="n">
        <v>1000000000</v>
      </c>
      <c r="H46" s="6" t="n">
        <v>1000000000</v>
      </c>
    </row>
    <row r="47" spans="1:8">
      <c r="A47" s="4" t="s">
        <v>470</v>
      </c>
      <c r="C47" s="4" t="s">
        <v>475</v>
      </c>
      <c r="F47" s="4" t="s">
        <v>475</v>
      </c>
      <c r="G47" s="4" t="s">
        <v>475</v>
      </c>
      <c r="H47" s="4" t="s">
        <v>475</v>
      </c>
    </row>
    <row r="48" spans="1:8">
      <c r="A48" s="4" t="s">
        <v>472</v>
      </c>
      <c r="C48" s="4" t="s">
        <v>474</v>
      </c>
      <c r="G48" s="4" t="s">
        <v>474</v>
      </c>
      <c r="H48" s="4" t="s">
        <v>474</v>
      </c>
    </row>
    <row r="49" spans="1:8">
      <c r="A49" s="4" t="s">
        <v>519</v>
      </c>
      <c r="C49" s="6" t="n">
        <v>639000000</v>
      </c>
    </row>
    <row r="50" spans="1:8">
      <c r="A50" s="4" t="s">
        <v>450</v>
      </c>
    </row>
    <row r="51" spans="1:8">
      <c r="A51" s="3" t="s">
        <v>440</v>
      </c>
    </row>
    <row r="52" spans="1:8">
      <c r="A52" s="4" t="s">
        <v>469</v>
      </c>
      <c r="F52" s="6" t="n">
        <v>500000000</v>
      </c>
      <c r="G52" s="6" t="n">
        <v>500000000</v>
      </c>
      <c r="H52" s="6" t="n">
        <v>500000000</v>
      </c>
    </row>
    <row r="53" spans="1:8">
      <c r="A53" s="4" t="s">
        <v>470</v>
      </c>
      <c r="C53" s="4" t="s">
        <v>473</v>
      </c>
      <c r="F53" s="4" t="s">
        <v>473</v>
      </c>
      <c r="G53" s="4" t="s">
        <v>473</v>
      </c>
      <c r="H53" s="4" t="s">
        <v>473</v>
      </c>
    </row>
    <row r="54" spans="1:8">
      <c r="A54" s="4" t="s">
        <v>472</v>
      </c>
      <c r="C54" s="4" t="s">
        <v>474</v>
      </c>
      <c r="G54" s="4" t="s">
        <v>474</v>
      </c>
      <c r="H54" s="4" t="s">
        <v>474</v>
      </c>
    </row>
    <row r="55" spans="1:8">
      <c r="A55" s="4" t="s">
        <v>519</v>
      </c>
      <c r="C55" s="6" t="n">
        <v>233000000</v>
      </c>
    </row>
    <row r="56" spans="1:8">
      <c r="A56" s="4" t="s">
        <v>448</v>
      </c>
    </row>
    <row r="57" spans="1:8">
      <c r="A57" s="3" t="s">
        <v>440</v>
      </c>
    </row>
    <row r="58" spans="1:8">
      <c r="A58" s="4" t="s">
        <v>520</v>
      </c>
      <c r="D58" s="6" t="n">
        <v>850000000</v>
      </c>
    </row>
    <row r="59" spans="1:8">
      <c r="A59" s="4" t="s">
        <v>469</v>
      </c>
      <c r="H59" s="6" t="n">
        <v>850000000</v>
      </c>
    </row>
    <row r="60" spans="1:8">
      <c r="A60" s="4" t="s">
        <v>470</v>
      </c>
      <c r="D60" s="4" t="s">
        <v>471</v>
      </c>
      <c r="H60" s="4" t="s">
        <v>471</v>
      </c>
    </row>
    <row r="61" spans="1:8">
      <c r="A61" s="4" t="s">
        <v>472</v>
      </c>
      <c r="H61" s="4" t="s">
        <v>12</v>
      </c>
    </row>
    <row r="62" spans="1:8">
      <c r="A62" s="4" t="s">
        <v>456</v>
      </c>
    </row>
    <row r="63" spans="1:8">
      <c r="A63" s="3" t="s">
        <v>440</v>
      </c>
    </row>
    <row r="64" spans="1:8">
      <c r="A64" s="4" t="s">
        <v>469</v>
      </c>
      <c r="B64" s="6" t="n">
        <v>750000000</v>
      </c>
      <c r="F64" s="6" t="n">
        <v>750000000</v>
      </c>
      <c r="G64" s="6" t="n">
        <v>750000000</v>
      </c>
    </row>
    <row r="65" spans="1:8">
      <c r="A65" s="4" t="s">
        <v>470</v>
      </c>
      <c r="B65" s="4" t="s">
        <v>484</v>
      </c>
      <c r="F65" s="4" t="s">
        <v>484</v>
      </c>
      <c r="G65" s="4" t="s">
        <v>484</v>
      </c>
    </row>
    <row r="66" spans="1:8">
      <c r="A66" s="4" t="s">
        <v>472</v>
      </c>
      <c r="B66" s="4" t="s">
        <v>483</v>
      </c>
      <c r="G66" s="4" t="s">
        <v>483</v>
      </c>
    </row>
    <row r="67" spans="1:8">
      <c r="A67" s="4" t="s">
        <v>458</v>
      </c>
    </row>
    <row r="68" spans="1:8">
      <c r="A68" s="3" t="s">
        <v>440</v>
      </c>
    </row>
    <row r="69" spans="1:8">
      <c r="A69" s="4" t="s">
        <v>469</v>
      </c>
      <c r="B69" s="6" t="n">
        <v>750000000</v>
      </c>
      <c r="F69" s="6" t="n">
        <v>750000000</v>
      </c>
      <c r="G69" s="6" t="n">
        <v>750000000</v>
      </c>
    </row>
    <row r="70" spans="1:8">
      <c r="A70" s="4" t="s">
        <v>470</v>
      </c>
      <c r="B70" s="4" t="s">
        <v>487</v>
      </c>
      <c r="F70" s="4" t="s">
        <v>487</v>
      </c>
      <c r="G70" s="4" t="s">
        <v>487</v>
      </c>
    </row>
    <row r="71" spans="1:8">
      <c r="A71" s="4" t="s">
        <v>472</v>
      </c>
      <c r="B71" s="4" t="s">
        <v>488</v>
      </c>
      <c r="G71" s="4" t="s">
        <v>488</v>
      </c>
    </row>
    <row r="72" spans="1:8">
      <c r="A72" s="4" t="s">
        <v>521</v>
      </c>
    </row>
    <row r="73" spans="1:8">
      <c r="A73" s="3" t="s">
        <v>440</v>
      </c>
    </row>
    <row r="74" spans="1:8">
      <c r="A74" s="4" t="s">
        <v>499</v>
      </c>
      <c r="F74" s="6" t="n">
        <v>750000000</v>
      </c>
      <c r="G74" s="6" t="n">
        <v>750000000</v>
      </c>
    </row>
    <row r="75" spans="1:8">
      <c r="A75" s="4" t="s">
        <v>510</v>
      </c>
      <c r="F75" s="4" t="s">
        <v>513</v>
      </c>
      <c r="G75" s="4" t="s">
        <v>513</v>
      </c>
    </row>
    <row r="76" spans="1:8">
      <c r="A76" s="4" t="s">
        <v>447</v>
      </c>
    </row>
    <row r="77" spans="1:8">
      <c r="A77" s="3" t="s">
        <v>440</v>
      </c>
    </row>
    <row r="78" spans="1:8">
      <c r="A78" s="4" t="s">
        <v>498</v>
      </c>
      <c r="H78" s="6" t="n">
        <v>43000000</v>
      </c>
    </row>
    <row r="79" spans="1:8">
      <c r="A79" s="4" t="s">
        <v>499</v>
      </c>
      <c r="F79" s="6" t="n">
        <v>700862000</v>
      </c>
      <c r="G79" s="6" t="n">
        <v>700862000</v>
      </c>
      <c r="H79" s="6" t="n">
        <v>2433562000</v>
      </c>
    </row>
    <row r="80" spans="1:8">
      <c r="A80" s="4" t="s">
        <v>522</v>
      </c>
    </row>
    <row r="81" spans="1:8">
      <c r="A81" s="3" t="s">
        <v>440</v>
      </c>
    </row>
    <row r="82" spans="1:8">
      <c r="A82" s="4" t="s">
        <v>523</v>
      </c>
      <c r="F82" s="5" t="n">
        <v>1350000000</v>
      </c>
      <c r="G82" s="5" t="n">
        <v>1350000000</v>
      </c>
    </row>
    <row r="83" spans="1:8">
      <c r="A83" s="4" t="s">
        <v>524</v>
      </c>
      <c r="F83" s="5" t="n">
        <v>0</v>
      </c>
      <c r="G83" s="5" t="n">
        <v>0</v>
      </c>
    </row>
    <row r="84" spans="1:8">
      <c r="A84" s="4" t="s">
        <v>525</v>
      </c>
    </row>
    <row r="85" spans="1:8">
      <c r="A85" s="3" t="s">
        <v>440</v>
      </c>
    </row>
    <row r="86" spans="1:8">
      <c r="A86" s="4" t="s">
        <v>523</v>
      </c>
      <c r="F86" s="5" t="n">
        <v>1000000000</v>
      </c>
      <c r="G86" s="5" t="n">
        <v>1000000000</v>
      </c>
    </row>
    <row r="87" spans="1:8">
      <c r="A87" s="4" t="s">
        <v>524</v>
      </c>
      <c r="F87" s="6" t="n">
        <v>102000000</v>
      </c>
      <c r="G87" s="6" t="n">
        <v>102000000</v>
      </c>
    </row>
    <row r="88" spans="1:8">
      <c r="A88" s="4" t="s">
        <v>510</v>
      </c>
      <c r="F88" s="4" t="s">
        <v>526</v>
      </c>
      <c r="G88" s="4" t="s">
        <v>526</v>
      </c>
    </row>
    <row r="89" spans="1:8">
      <c r="A89" s="4" t="s">
        <v>527</v>
      </c>
    </row>
    <row r="90" spans="1:8">
      <c r="A90" s="3" t="s">
        <v>440</v>
      </c>
    </row>
    <row r="91" spans="1:8">
      <c r="A91" s="4" t="s">
        <v>523</v>
      </c>
      <c r="F91" s="6" t="n">
        <v>1500000000</v>
      </c>
      <c r="G91" s="6" t="n">
        <v>1500000000</v>
      </c>
    </row>
    <row r="92" spans="1:8">
      <c r="A92" s="4" t="s">
        <v>524</v>
      </c>
      <c r="F92" s="6" t="n">
        <v>310000000</v>
      </c>
      <c r="G92" s="6" t="n">
        <v>310000000</v>
      </c>
    </row>
    <row r="93" spans="1:8">
      <c r="A93" s="4" t="s">
        <v>510</v>
      </c>
      <c r="F93" s="4" t="s">
        <v>528</v>
      </c>
      <c r="G93" s="4" t="s">
        <v>528</v>
      </c>
    </row>
    <row r="94" spans="1:8">
      <c r="A94" s="4" t="s">
        <v>529</v>
      </c>
    </row>
    <row r="95" spans="1:8">
      <c r="A95" s="3" t="s">
        <v>440</v>
      </c>
    </row>
    <row r="96" spans="1:8">
      <c r="A96" s="4" t="s">
        <v>523</v>
      </c>
      <c r="F96" s="6" t="n">
        <v>599000000</v>
      </c>
      <c r="G96" s="6" t="n">
        <v>599000000</v>
      </c>
    </row>
    <row r="97" spans="1:8">
      <c r="A97" s="4" t="s">
        <v>520</v>
      </c>
      <c r="F97" s="6" t="n">
        <v>100000000</v>
      </c>
      <c r="G97" s="6" t="n">
        <v>199000000</v>
      </c>
    </row>
    <row r="98" spans="1:8">
      <c r="A98" s="4" t="s">
        <v>510</v>
      </c>
      <c r="F98" s="4" t="s">
        <v>526</v>
      </c>
      <c r="G98" s="4" t="s">
        <v>526</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95</v>
      </c>
      <c r="D1" s="2" t="s">
        <v>1</v>
      </c>
    </row>
    <row r="2" spans="1:5">
      <c r="B2" s="2" t="s">
        <v>2</v>
      </c>
      <c r="C2" s="2" t="s">
        <v>96</v>
      </c>
      <c r="D2" s="2" t="s">
        <v>2</v>
      </c>
      <c r="E2" s="2" t="s">
        <v>96</v>
      </c>
    </row>
    <row r="3" spans="1:5">
      <c r="A3" s="3" t="s">
        <v>531</v>
      </c>
    </row>
    <row r="4" spans="1:5">
      <c r="A4" s="4" t="s">
        <v>532</v>
      </c>
      <c r="B4" s="4" t="s">
        <v>533</v>
      </c>
      <c r="C4" s="4" t="s">
        <v>534</v>
      </c>
      <c r="D4" s="4" t="s">
        <v>535</v>
      </c>
      <c r="E4" s="4" t="s">
        <v>536</v>
      </c>
    </row>
    <row r="5" spans="1:5">
      <c r="A5" s="4" t="s">
        <v>537</v>
      </c>
      <c r="B5" s="6" t="n">
        <v>11734</v>
      </c>
      <c r="C5" s="6" t="n">
        <v>23710</v>
      </c>
      <c r="D5" s="6" t="n">
        <v>83245</v>
      </c>
      <c r="E5" s="6" t="n">
        <v>-61669</v>
      </c>
    </row>
    <row r="6" spans="1:5">
      <c r="A6" s="4" t="s">
        <v>174</v>
      </c>
    </row>
    <row r="7" spans="1:5">
      <c r="A7" s="3" t="s">
        <v>531</v>
      </c>
    </row>
    <row r="8" spans="1:5">
      <c r="A8" s="4" t="s">
        <v>538</v>
      </c>
      <c r="D8" s="5" t="n">
        <v>10000</v>
      </c>
    </row>
    <row r="9" spans="1:5">
      <c r="A9" s="4" t="s">
        <v>537</v>
      </c>
      <c r="D9" s="5" t="n">
        <v>10000</v>
      </c>
    </row>
    <row r="10" spans="1:5">
      <c r="A10" s="4" t="s">
        <v>539</v>
      </c>
    </row>
    <row r="11" spans="1:5">
      <c r="A11" s="3" t="s">
        <v>531</v>
      </c>
    </row>
    <row r="12" spans="1:5">
      <c r="A12" s="4" t="s">
        <v>540</v>
      </c>
      <c r="D12" s="5" t="n">
        <v>10000</v>
      </c>
    </row>
    <row r="13" spans="1:5">
      <c r="A13" s="4" t="s">
        <v>537</v>
      </c>
      <c r="D13" s="6" t="n">
        <v>10000</v>
      </c>
    </row>
    <row r="14" spans="1:5">
      <c r="A14" s="4" t="s">
        <v>541</v>
      </c>
      <c r="D14" s="4" t="s">
        <v>542</v>
      </c>
    </row>
    <row r="15" spans="1:5">
      <c r="A15" s="4" t="s">
        <v>543</v>
      </c>
    </row>
    <row r="16" spans="1:5">
      <c r="A16" s="3" t="s">
        <v>531</v>
      </c>
    </row>
    <row r="17" spans="1:5">
      <c r="A17" s="4" t="s">
        <v>544</v>
      </c>
      <c r="D17" s="4" t="s">
        <v>545</v>
      </c>
    </row>
    <row r="18" spans="1:5">
      <c r="A18" s="4" t="s">
        <v>538</v>
      </c>
      <c r="D18" s="6" t="n">
        <v>3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46</v>
      </c>
      <c r="B1" s="2" t="s">
        <v>95</v>
      </c>
      <c r="C1" s="2" t="s">
        <v>1</v>
      </c>
    </row>
    <row r="2" spans="1:3">
      <c r="B2" s="2" t="s">
        <v>2</v>
      </c>
      <c r="C2" s="2" t="s">
        <v>2</v>
      </c>
    </row>
    <row r="3" spans="1:3">
      <c r="A3" s="3" t="s">
        <v>269</v>
      </c>
    </row>
    <row r="4" spans="1:3">
      <c r="A4" s="4" t="s">
        <v>547</v>
      </c>
      <c r="B4" s="6" t="n">
        <v>26</v>
      </c>
      <c r="C4" s="6"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548</v>
      </c>
      <c r="B1" s="2" t="s">
        <v>2</v>
      </c>
      <c r="C1" s="2" t="s">
        <v>381</v>
      </c>
      <c r="D1" s="2" t="s">
        <v>48</v>
      </c>
    </row>
    <row r="2" spans="1:4">
      <c r="A2" s="3" t="s">
        <v>269</v>
      </c>
    </row>
    <row r="3" spans="1:4">
      <c r="A3" s="4" t="s">
        <v>549</v>
      </c>
      <c r="B3" s="6" t="n">
        <v>664817</v>
      </c>
      <c r="C3" s="6" t="n">
        <v>656000</v>
      </c>
      <c r="D3" s="6" t="n">
        <v>0</v>
      </c>
    </row>
    <row r="4" spans="1:4">
      <c r="A4" s="4" t="s">
        <v>550</v>
      </c>
      <c r="B4" s="6" t="n">
        <v>79034</v>
      </c>
    </row>
    <row r="5" spans="1:4">
      <c r="A5" s="4" t="s">
        <v>551</v>
      </c>
      <c r="B5" s="4" t="s">
        <v>552</v>
      </c>
    </row>
    <row r="6" spans="1:4">
      <c r="A6" s="4" t="s">
        <v>553</v>
      </c>
      <c r="B6" s="6" t="n">
        <v>529171</v>
      </c>
      <c r="D6" s="6" t="n">
        <v>0</v>
      </c>
    </row>
    <row r="7" spans="1:4">
      <c r="A7" s="4" t="s">
        <v>554</v>
      </c>
      <c r="B7" s="6" t="n">
        <v>608205</v>
      </c>
      <c r="C7" s="6" t="n">
        <v>580000</v>
      </c>
    </row>
    <row r="8" spans="1:4">
      <c r="A8" s="4" t="s">
        <v>555</v>
      </c>
      <c r="B8" s="4" t="s">
        <v>556</v>
      </c>
    </row>
    <row r="9" spans="1:4">
      <c r="A9" s="4" t="s">
        <v>557</v>
      </c>
      <c r="B9" s="4" t="s">
        <v>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3" t="s">
        <v>269</v>
      </c>
    </row>
    <row r="4" spans="1:2">
      <c r="A4" s="4" t="s">
        <v>560</v>
      </c>
      <c r="B4" s="6" t="n">
        <v>339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81</v>
      </c>
    </row>
    <row r="2" spans="1:3">
      <c r="A2" s="3" t="s">
        <v>269</v>
      </c>
    </row>
    <row r="3" spans="1:3">
      <c r="A3" s="4" t="s">
        <v>562</v>
      </c>
      <c r="B3" s="6" t="n">
        <v>58380</v>
      </c>
    </row>
    <row r="4" spans="1:3">
      <c r="A4" s="4" t="s">
        <v>474</v>
      </c>
      <c r="B4" s="5" t="n">
        <v>92443</v>
      </c>
    </row>
    <row r="5" spans="1:3">
      <c r="A5" s="4" t="s">
        <v>477</v>
      </c>
      <c r="B5" s="5" t="n">
        <v>73132</v>
      </c>
    </row>
    <row r="6" spans="1:3">
      <c r="A6" s="4" t="s">
        <v>479</v>
      </c>
      <c r="B6" s="5" t="n">
        <v>58641</v>
      </c>
    </row>
    <row r="7" spans="1:3">
      <c r="A7" s="4" t="s">
        <v>481</v>
      </c>
      <c r="B7" s="5" t="n">
        <v>56209</v>
      </c>
    </row>
    <row r="8" spans="1:3">
      <c r="A8" s="4" t="s">
        <v>563</v>
      </c>
      <c r="B8" s="5" t="n">
        <v>1441260</v>
      </c>
    </row>
    <row r="9" spans="1:3">
      <c r="A9" s="4" t="s">
        <v>564</v>
      </c>
      <c r="B9" s="5" t="n">
        <v>1780065</v>
      </c>
    </row>
    <row r="10" spans="1:3">
      <c r="A10" s="4" t="s">
        <v>565</v>
      </c>
      <c r="B10" s="5" t="n">
        <v>-1171860</v>
      </c>
    </row>
    <row r="11" spans="1:3">
      <c r="A11" s="4" t="s">
        <v>177</v>
      </c>
      <c r="B11" s="6" t="n">
        <v>608205</v>
      </c>
      <c r="C11" s="6" t="n">
        <v>5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66</v>
      </c>
      <c r="B1" s="2" t="s">
        <v>567</v>
      </c>
      <c r="C1" s="2" t="s">
        <v>1</v>
      </c>
    </row>
    <row r="2" spans="1:4">
      <c r="B2" s="2" t="s">
        <v>2</v>
      </c>
      <c r="C2" s="2" t="s">
        <v>2</v>
      </c>
      <c r="D2" s="2" t="s">
        <v>467</v>
      </c>
    </row>
    <row r="3" spans="1:4">
      <c r="A3" s="3" t="s">
        <v>568</v>
      </c>
    </row>
    <row r="4" spans="1:4">
      <c r="A4" s="4" t="s">
        <v>569</v>
      </c>
      <c r="B4" s="4" t="s">
        <v>570</v>
      </c>
    </row>
    <row r="5" spans="1:4">
      <c r="A5" s="4" t="s">
        <v>571</v>
      </c>
      <c r="B5" s="6" t="n">
        <v>751000000</v>
      </c>
      <c r="C5" s="6" t="n">
        <v>751000000</v>
      </c>
    </row>
    <row r="6" spans="1:4">
      <c r="A6" s="4" t="s">
        <v>572</v>
      </c>
      <c r="B6" s="4" t="s">
        <v>407</v>
      </c>
    </row>
    <row r="7" spans="1:4">
      <c r="A7" s="4" t="s">
        <v>573</v>
      </c>
    </row>
    <row r="8" spans="1:4">
      <c r="A8" s="3" t="s">
        <v>568</v>
      </c>
    </row>
    <row r="9" spans="1:4">
      <c r="A9" s="4" t="s">
        <v>574</v>
      </c>
      <c r="D9" s="6" t="n">
        <v>102000000</v>
      </c>
    </row>
    <row r="10" spans="1:4">
      <c r="A10" s="4" t="s">
        <v>575</v>
      </c>
      <c r="C10" s="4" t="s">
        <v>576</v>
      </c>
    </row>
    <row r="11" spans="1:4">
      <c r="A11" s="4" t="s">
        <v>577</v>
      </c>
    </row>
    <row r="12" spans="1:4">
      <c r="A12" s="3" t="s">
        <v>568</v>
      </c>
    </row>
    <row r="13" spans="1:4">
      <c r="A13" s="4" t="s">
        <v>578</v>
      </c>
      <c r="B13" s="6" t="n">
        <v>0</v>
      </c>
      <c r="C13" s="6" t="n">
        <v>0</v>
      </c>
    </row>
    <row r="14" spans="1:4">
      <c r="A14" s="4" t="s">
        <v>445</v>
      </c>
    </row>
    <row r="15" spans="1:4">
      <c r="A15" s="3" t="s">
        <v>568</v>
      </c>
    </row>
    <row r="16" spans="1:4">
      <c r="A16" s="4" t="s">
        <v>578</v>
      </c>
      <c r="B16" s="5" t="n">
        <v>12000000</v>
      </c>
      <c r="C16" s="5" t="n">
        <v>12000000</v>
      </c>
    </row>
    <row r="17" spans="1:4">
      <c r="A17" s="4" t="s">
        <v>579</v>
      </c>
    </row>
    <row r="18" spans="1:4">
      <c r="A18" s="3" t="s">
        <v>568</v>
      </c>
    </row>
    <row r="19" spans="1:4">
      <c r="A19" s="4" t="s">
        <v>499</v>
      </c>
      <c r="B19" s="5" t="n">
        <v>75000000</v>
      </c>
      <c r="C19" s="5" t="n">
        <v>75000000</v>
      </c>
    </row>
    <row r="20" spans="1:4">
      <c r="A20" s="4" t="s">
        <v>580</v>
      </c>
    </row>
    <row r="21" spans="1:4">
      <c r="A21" s="3" t="s">
        <v>568</v>
      </c>
    </row>
    <row r="22" spans="1:4">
      <c r="A22" s="4" t="s">
        <v>499</v>
      </c>
      <c r="B22" s="5" t="n">
        <v>100000000</v>
      </c>
      <c r="C22" s="5" t="n">
        <v>100000000</v>
      </c>
    </row>
    <row r="23" spans="1:4">
      <c r="A23" s="4" t="s">
        <v>581</v>
      </c>
    </row>
    <row r="24" spans="1:4">
      <c r="A24" s="3" t="s">
        <v>568</v>
      </c>
    </row>
    <row r="25" spans="1:4">
      <c r="A25" s="4" t="s">
        <v>499</v>
      </c>
      <c r="B25" s="5" t="n">
        <v>250000000</v>
      </c>
      <c r="C25" s="5" t="n">
        <v>250000000</v>
      </c>
    </row>
    <row r="26" spans="1:4">
      <c r="A26" s="4" t="s">
        <v>582</v>
      </c>
    </row>
    <row r="27" spans="1:4">
      <c r="A27" s="3" t="s">
        <v>568</v>
      </c>
    </row>
    <row r="28" spans="1:4">
      <c r="A28" s="4" t="s">
        <v>583</v>
      </c>
      <c r="B28" s="5" t="n">
        <v>735000000</v>
      </c>
      <c r="C28" s="5" t="n">
        <v>735000000</v>
      </c>
    </row>
    <row r="29" spans="1:4">
      <c r="A29" s="4" t="s">
        <v>584</v>
      </c>
    </row>
    <row r="30" spans="1:4">
      <c r="A30" s="3" t="s">
        <v>568</v>
      </c>
    </row>
    <row r="31" spans="1:4">
      <c r="A31" s="4" t="s">
        <v>583</v>
      </c>
      <c r="B31" s="6" t="n">
        <v>800000000</v>
      </c>
      <c r="C31" s="6" t="n">
        <v>8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126</v>
      </c>
      <c r="B1" s="2" t="s">
        <v>95</v>
      </c>
      <c r="F1" s="2" t="s">
        <v>1</v>
      </c>
    </row>
    <row r="2" spans="1:7">
      <c r="B2" s="2" t="s">
        <v>2</v>
      </c>
      <c r="C2" s="2" t="s">
        <v>127</v>
      </c>
      <c r="D2" s="2" t="s">
        <v>96</v>
      </c>
      <c r="E2" s="2" t="s">
        <v>128</v>
      </c>
      <c r="F2" s="2" t="s">
        <v>2</v>
      </c>
      <c r="G2" s="2" t="s">
        <v>96</v>
      </c>
    </row>
    <row r="3" spans="1:7">
      <c r="A3" s="3" t="s">
        <v>129</v>
      </c>
    </row>
    <row r="4" spans="1:7">
      <c r="A4" s="4" t="s">
        <v>114</v>
      </c>
      <c r="B4" s="6" t="n">
        <v>76169</v>
      </c>
      <c r="D4" s="6" t="n">
        <v>140423</v>
      </c>
      <c r="F4" s="6" t="n">
        <v>142326</v>
      </c>
      <c r="G4" s="6" t="n">
        <v>406724</v>
      </c>
    </row>
    <row r="5" spans="1:7">
      <c r="A5" s="3" t="s">
        <v>130</v>
      </c>
    </row>
    <row r="6" spans="1:7">
      <c r="A6" s="4" t="s">
        <v>131</v>
      </c>
      <c r="B6" s="5" t="n">
        <v>26380</v>
      </c>
      <c r="C6" s="6" t="n">
        <v>-12405</v>
      </c>
      <c r="D6" s="5" t="n">
        <v>1400</v>
      </c>
      <c r="E6" s="6" t="n">
        <v>-24152</v>
      </c>
      <c r="F6" s="5" t="n">
        <v>13975</v>
      </c>
      <c r="G6" s="5" t="n">
        <v>-22752</v>
      </c>
    </row>
    <row r="7" spans="1:7">
      <c r="A7" s="4" t="s">
        <v>132</v>
      </c>
      <c r="B7" s="5" t="n">
        <v>-26298</v>
      </c>
      <c r="C7" s="6" t="n">
        <v>-13323</v>
      </c>
      <c r="D7" s="5" t="n">
        <v>5335</v>
      </c>
      <c r="E7" s="6" t="n">
        <v>13856</v>
      </c>
      <c r="F7" s="5" t="n">
        <v>-39621</v>
      </c>
      <c r="G7" s="5" t="n">
        <v>19191</v>
      </c>
    </row>
    <row r="8" spans="1:7">
      <c r="A8" s="4" t="s">
        <v>133</v>
      </c>
      <c r="B8" s="5" t="n">
        <v>82</v>
      </c>
      <c r="D8" s="5" t="n">
        <v>6735</v>
      </c>
      <c r="F8" s="5" t="n">
        <v>-25646</v>
      </c>
      <c r="G8" s="5" t="n">
        <v>-3561</v>
      </c>
    </row>
    <row r="9" spans="1:7">
      <c r="A9" s="4" t="s">
        <v>134</v>
      </c>
      <c r="B9" s="5" t="n">
        <v>76251</v>
      </c>
      <c r="D9" s="5" t="n">
        <v>147158</v>
      </c>
      <c r="F9" s="5" t="n">
        <v>116680</v>
      </c>
      <c r="G9" s="5" t="n">
        <v>403163</v>
      </c>
    </row>
    <row r="10" spans="1:7">
      <c r="A10" s="4" t="s">
        <v>135</v>
      </c>
      <c r="B10" s="5" t="n">
        <v>-34743</v>
      </c>
      <c r="D10" s="5" t="n">
        <v>-19138</v>
      </c>
      <c r="F10" s="5" t="n">
        <v>-59387</v>
      </c>
      <c r="G10" s="5" t="n">
        <v>-55569</v>
      </c>
    </row>
    <row r="11" spans="1:7">
      <c r="A11" s="4" t="s">
        <v>136</v>
      </c>
      <c r="B11" s="6" t="n">
        <v>41508</v>
      </c>
      <c r="D11" s="6" t="n">
        <v>128020</v>
      </c>
      <c r="F11" s="6" t="n">
        <v>57293</v>
      </c>
      <c r="G11" s="6" t="n">
        <v>347594</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95</v>
      </c>
      <c r="D1" s="2" t="s">
        <v>1</v>
      </c>
    </row>
    <row r="2" spans="1:5">
      <c r="B2" s="2" t="s">
        <v>2</v>
      </c>
      <c r="C2" s="2" t="s">
        <v>96</v>
      </c>
      <c r="D2" s="2" t="s">
        <v>2</v>
      </c>
      <c r="E2" s="2" t="s">
        <v>96</v>
      </c>
    </row>
    <row r="3" spans="1:5">
      <c r="A3" s="3" t="s">
        <v>586</v>
      </c>
    </row>
    <row r="4" spans="1:5">
      <c r="A4" s="4" t="s">
        <v>116</v>
      </c>
      <c r="B4" s="6" t="n">
        <v>43405</v>
      </c>
      <c r="C4" s="6" t="n">
        <v>123777</v>
      </c>
      <c r="D4" s="6" t="n">
        <v>74702</v>
      </c>
      <c r="E4" s="6" t="n">
        <v>347221</v>
      </c>
    </row>
    <row r="5" spans="1:5">
      <c r="A5" s="4" t="s">
        <v>587</v>
      </c>
      <c r="B5" s="5" t="n">
        <v>992</v>
      </c>
      <c r="C5" s="5" t="n">
        <v>-5986</v>
      </c>
      <c r="D5" s="5" t="n">
        <v>-2832</v>
      </c>
      <c r="E5" s="5" t="n">
        <v>-10584</v>
      </c>
    </row>
    <row r="6" spans="1:5">
      <c r="A6" s="4" t="s">
        <v>588</v>
      </c>
      <c r="B6" s="5" t="n">
        <v>44397</v>
      </c>
      <c r="C6" s="5" t="n">
        <v>117791</v>
      </c>
      <c r="D6" s="5" t="n">
        <v>71870</v>
      </c>
      <c r="E6" s="5" t="n">
        <v>336637</v>
      </c>
    </row>
    <row r="7" spans="1:5">
      <c r="A7" s="4" t="s">
        <v>589</v>
      </c>
      <c r="B7" s="5" t="n">
        <v>-35</v>
      </c>
      <c r="C7" s="5" t="n">
        <v>-26</v>
      </c>
      <c r="D7" s="5" t="n">
        <v>-86</v>
      </c>
      <c r="E7" s="5" t="n">
        <v>-158</v>
      </c>
    </row>
    <row r="8" spans="1:5">
      <c r="A8" s="4" t="s">
        <v>590</v>
      </c>
      <c r="B8" s="6" t="n">
        <v>44362</v>
      </c>
      <c r="C8" s="6" t="n">
        <v>117765</v>
      </c>
      <c r="D8" s="6" t="n">
        <v>71784</v>
      </c>
      <c r="E8" s="6" t="n">
        <v>336479</v>
      </c>
    </row>
    <row r="9" spans="1:5">
      <c r="A9" s="3" t="s">
        <v>591</v>
      </c>
    </row>
    <row r="10" spans="1:5">
      <c r="A10" s="4" t="s">
        <v>592</v>
      </c>
      <c r="B10" s="5" t="n">
        <v>532365</v>
      </c>
      <c r="C10" s="5" t="n">
        <v>548433</v>
      </c>
      <c r="D10" s="5" t="n">
        <v>533286</v>
      </c>
      <c r="E10" s="5" t="n">
        <v>556586</v>
      </c>
    </row>
    <row r="11" spans="1:5">
      <c r="A11" s="4" t="s">
        <v>593</v>
      </c>
      <c r="B11" s="5" t="n">
        <v>3052</v>
      </c>
      <c r="C11" s="5" t="n">
        <v>5906</v>
      </c>
      <c r="D11" s="5" t="n">
        <v>3170</v>
      </c>
      <c r="E11" s="5" t="n">
        <v>6522</v>
      </c>
    </row>
    <row r="12" spans="1:5">
      <c r="A12" s="4" t="s">
        <v>594</v>
      </c>
      <c r="B12" s="5" t="n">
        <v>535417</v>
      </c>
      <c r="C12" s="5" t="n">
        <v>554339</v>
      </c>
      <c r="D12" s="5" t="n">
        <v>536456</v>
      </c>
      <c r="E12" s="5" t="n">
        <v>563108</v>
      </c>
    </row>
    <row r="13" spans="1:5">
      <c r="A13" s="4" t="s">
        <v>595</v>
      </c>
      <c r="B13" s="5" t="n">
        <v>2411</v>
      </c>
      <c r="C13" s="5" t="n">
        <v>2441</v>
      </c>
      <c r="D13" s="5" t="n">
        <v>2170</v>
      </c>
      <c r="E13" s="5" t="n">
        <v>13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4"/>
    <col customWidth="1" max="13" min="13" width="17"/>
    <col customWidth="1" max="14" min="14" width="17"/>
  </cols>
  <sheetData>
    <row r="1" spans="1:14">
      <c r="A1" s="1" t="s">
        <v>596</v>
      </c>
      <c r="B1" s="2" t="s">
        <v>597</v>
      </c>
      <c r="C1" s="2" t="s">
        <v>598</v>
      </c>
      <c r="D1" s="2" t="s">
        <v>2</v>
      </c>
      <c r="E1" s="2" t="s">
        <v>336</v>
      </c>
      <c r="F1" s="2" t="s">
        <v>127</v>
      </c>
      <c r="G1" s="2" t="s">
        <v>338</v>
      </c>
      <c r="H1" s="2" t="s">
        <v>2</v>
      </c>
      <c r="I1" s="2" t="s">
        <v>96</v>
      </c>
      <c r="J1" s="2" t="s">
        <v>128</v>
      </c>
      <c r="K1" s="2" t="s">
        <v>2</v>
      </c>
      <c r="L1" s="2" t="s">
        <v>96</v>
      </c>
      <c r="M1" s="2" t="s">
        <v>435</v>
      </c>
      <c r="N1" s="2" t="s">
        <v>599</v>
      </c>
    </row>
    <row r="2" spans="1:14">
      <c r="A2" s="3" t="s">
        <v>600</v>
      </c>
    </row>
    <row r="3" spans="1:14">
      <c r="A3" s="4" t="s">
        <v>601</v>
      </c>
      <c r="H3" s="6" t="n">
        <v>281833000</v>
      </c>
      <c r="I3" s="6" t="n">
        <v>594864000</v>
      </c>
      <c r="J3" s="6" t="n">
        <v>362400000</v>
      </c>
    </row>
    <row r="4" spans="1:14">
      <c r="A4" s="4" t="s">
        <v>182</v>
      </c>
    </row>
    <row r="5" spans="1:14">
      <c r="A5" s="3" t="s">
        <v>600</v>
      </c>
    </row>
    <row r="6" spans="1:14">
      <c r="A6" s="4" t="s">
        <v>602</v>
      </c>
      <c r="H6" s="5" t="n">
        <v>11005</v>
      </c>
      <c r="I6" s="5" t="n">
        <v>19004</v>
      </c>
      <c r="J6" s="5" t="n">
        <v>10000</v>
      </c>
    </row>
    <row r="7" spans="1:14">
      <c r="A7" s="4" t="s">
        <v>601</v>
      </c>
      <c r="H7" s="6" t="n">
        <v>110000</v>
      </c>
      <c r="I7" s="6" t="n">
        <v>190000</v>
      </c>
      <c r="J7" s="6" t="n">
        <v>100000</v>
      </c>
    </row>
    <row r="8" spans="1:14">
      <c r="A8" s="4" t="s">
        <v>603</v>
      </c>
    </row>
    <row r="9" spans="1:14">
      <c r="A9" s="3" t="s">
        <v>600</v>
      </c>
    </row>
    <row r="10" spans="1:14">
      <c r="A10" s="4" t="s">
        <v>604</v>
      </c>
      <c r="M10" s="6" t="n">
        <v>2000000000</v>
      </c>
    </row>
    <row r="11" spans="1:14">
      <c r="A11" s="4" t="s">
        <v>605</v>
      </c>
      <c r="D11" s="6" t="n">
        <v>1100000000</v>
      </c>
      <c r="H11" s="6" t="n">
        <v>1100000000</v>
      </c>
      <c r="K11" s="6" t="n">
        <v>1100000000</v>
      </c>
    </row>
    <row r="12" spans="1:14">
      <c r="A12" s="4" t="s">
        <v>606</v>
      </c>
    </row>
    <row r="13" spans="1:14">
      <c r="A13" s="3" t="s">
        <v>600</v>
      </c>
    </row>
    <row r="14" spans="1:14">
      <c r="A14" s="4" t="s">
        <v>604</v>
      </c>
      <c r="N14" s="6" t="n">
        <v>1000000000</v>
      </c>
    </row>
    <row r="15" spans="1:14">
      <c r="A15" s="4" t="s">
        <v>603</v>
      </c>
    </row>
    <row r="16" spans="1:14">
      <c r="A16" s="3" t="s">
        <v>600</v>
      </c>
    </row>
    <row r="17" spans="1:14">
      <c r="A17" s="4" t="s">
        <v>602</v>
      </c>
      <c r="H17" s="5" t="n">
        <v>11000</v>
      </c>
      <c r="I17" s="5" t="n">
        <v>19000</v>
      </c>
      <c r="K17" s="5" t="n">
        <v>11000</v>
      </c>
      <c r="L17" s="5" t="n">
        <v>29000</v>
      </c>
    </row>
    <row r="18" spans="1:14">
      <c r="A18" s="4" t="s">
        <v>607</v>
      </c>
      <c r="H18" s="7" t="n">
        <v>25.61</v>
      </c>
      <c r="I18" s="7" t="n">
        <v>31.3</v>
      </c>
      <c r="K18" s="7" t="n">
        <v>25.61</v>
      </c>
      <c r="L18" s="6" t="n">
        <v>33</v>
      </c>
    </row>
    <row r="19" spans="1:14">
      <c r="A19" s="4" t="s">
        <v>601</v>
      </c>
      <c r="H19" s="6" t="n">
        <v>282000000</v>
      </c>
      <c r="I19" s="6" t="n">
        <v>595000000</v>
      </c>
      <c r="K19" s="6" t="n">
        <v>282000000</v>
      </c>
      <c r="L19" s="6" t="n">
        <v>957000000</v>
      </c>
    </row>
    <row r="20" spans="1:14">
      <c r="A20" s="4" t="s">
        <v>608</v>
      </c>
    </row>
    <row r="21" spans="1:14">
      <c r="A21" s="3" t="s">
        <v>600</v>
      </c>
    </row>
    <row r="22" spans="1:14">
      <c r="A22" s="4" t="s">
        <v>609</v>
      </c>
      <c r="C22" s="4" t="s">
        <v>610</v>
      </c>
    </row>
    <row r="23" spans="1:14">
      <c r="A23" s="4" t="s">
        <v>611</v>
      </c>
      <c r="C23" s="4" t="s">
        <v>612</v>
      </c>
    </row>
    <row r="24" spans="1:14">
      <c r="A24" s="4" t="s">
        <v>613</v>
      </c>
      <c r="C24" s="4" t="s">
        <v>614</v>
      </c>
    </row>
    <row r="25" spans="1:14">
      <c r="A25" s="4" t="s">
        <v>615</v>
      </c>
      <c r="C25" s="7" t="n">
        <v>0.13</v>
      </c>
    </row>
    <row r="26" spans="1:14">
      <c r="A26" s="4" t="s">
        <v>616</v>
      </c>
    </row>
    <row r="27" spans="1:14">
      <c r="A27" s="3" t="s">
        <v>600</v>
      </c>
    </row>
    <row r="28" spans="1:14">
      <c r="A28" s="4" t="s">
        <v>602</v>
      </c>
      <c r="B28" s="5" t="n">
        <v>6000</v>
      </c>
    </row>
    <row r="29" spans="1:14">
      <c r="A29" s="4" t="s">
        <v>607</v>
      </c>
      <c r="B29" s="7" t="n">
        <v>28.86</v>
      </c>
    </row>
    <row r="30" spans="1:14">
      <c r="A30" s="4" t="s">
        <v>601</v>
      </c>
      <c r="B30" s="6" t="n">
        <v>173000000</v>
      </c>
    </row>
    <row r="31" spans="1:14">
      <c r="A31" s="4" t="s">
        <v>356</v>
      </c>
    </row>
    <row r="32" spans="1:14">
      <c r="A32" s="3" t="s">
        <v>600</v>
      </c>
    </row>
    <row r="33" spans="1:14">
      <c r="A33" s="4" t="s">
        <v>617</v>
      </c>
      <c r="G33" s="5" t="n">
        <v>20000</v>
      </c>
    </row>
    <row r="34" spans="1:14">
      <c r="A34" s="4" t="s">
        <v>359</v>
      </c>
      <c r="G34" s="4" t="s">
        <v>360</v>
      </c>
    </row>
    <row r="35" spans="1:14">
      <c r="A35" s="4" t="s">
        <v>618</v>
      </c>
      <c r="G35" s="5" t="n">
        <v>20000</v>
      </c>
    </row>
    <row r="36" spans="1:14">
      <c r="A36" s="4" t="s">
        <v>363</v>
      </c>
    </row>
    <row r="37" spans="1:14">
      <c r="A37" s="3" t="s">
        <v>600</v>
      </c>
    </row>
    <row r="38" spans="1:14">
      <c r="A38" s="4" t="s">
        <v>617</v>
      </c>
      <c r="E38" s="5" t="n">
        <v>9000</v>
      </c>
      <c r="F38" s="5" t="n">
        <v>1000</v>
      </c>
    </row>
    <row r="39" spans="1:14">
      <c r="A39" s="4" t="s">
        <v>359</v>
      </c>
      <c r="D39" s="4" t="s">
        <v>366</v>
      </c>
      <c r="E39" s="4" t="s">
        <v>367</v>
      </c>
      <c r="F39" s="4" t="s">
        <v>368</v>
      </c>
      <c r="G39" s="4" t="s">
        <v>369</v>
      </c>
    </row>
    <row r="40" spans="1:14">
      <c r="A40" s="4" t="s">
        <v>370</v>
      </c>
    </row>
    <row r="41" spans="1:14">
      <c r="A41" s="3" t="s">
        <v>600</v>
      </c>
    </row>
    <row r="42" spans="1:14">
      <c r="A42" s="4" t="s">
        <v>617</v>
      </c>
      <c r="H42" s="5" t="n">
        <v>2000</v>
      </c>
    </row>
    <row r="43" spans="1:14">
      <c r="A43" s="4" t="s">
        <v>359</v>
      </c>
      <c r="H43" s="4" t="s">
        <v>366</v>
      </c>
    </row>
    <row r="44" spans="1:14">
      <c r="A44" s="4" t="s">
        <v>618</v>
      </c>
      <c r="H44" s="5" t="n">
        <v>2000</v>
      </c>
    </row>
    <row r="45" spans="1:14">
      <c r="A45" s="4" t="s">
        <v>422</v>
      </c>
    </row>
    <row r="46" spans="1:14">
      <c r="A46" s="3" t="s">
        <v>600</v>
      </c>
    </row>
    <row r="47" spans="1:14">
      <c r="A47" s="4" t="s">
        <v>617</v>
      </c>
      <c r="G47" s="5" t="n">
        <v>1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9</v>
      </c>
      <c r="B1" s="2" t="s">
        <v>95</v>
      </c>
      <c r="D1" s="2" t="s">
        <v>1</v>
      </c>
    </row>
    <row r="2" spans="1:4">
      <c r="B2" s="2" t="s">
        <v>2</v>
      </c>
      <c r="C2" s="2" t="s">
        <v>127</v>
      </c>
      <c r="D2" s="2" t="s">
        <v>2</v>
      </c>
    </row>
    <row r="3" spans="1:4">
      <c r="A3" s="3" t="s">
        <v>620</v>
      </c>
    </row>
    <row r="4" spans="1:4">
      <c r="A4" s="4" t="s">
        <v>621</v>
      </c>
      <c r="B4" s="6" t="n">
        <v>11217865</v>
      </c>
      <c r="C4" s="6" t="n">
        <v>10469791</v>
      </c>
      <c r="D4" s="6" t="n">
        <v>10469791</v>
      </c>
    </row>
    <row r="5" spans="1:4">
      <c r="A5" s="4" t="s">
        <v>622</v>
      </c>
      <c r="B5" s="5" t="n">
        <v>10954721</v>
      </c>
      <c r="C5" s="5" t="n">
        <v>11217865</v>
      </c>
      <c r="D5" s="5" t="n">
        <v>10954721</v>
      </c>
    </row>
    <row r="6" spans="1:4">
      <c r="A6" s="4" t="s">
        <v>179</v>
      </c>
    </row>
    <row r="7" spans="1:4">
      <c r="A7" s="3" t="s">
        <v>620</v>
      </c>
    </row>
    <row r="8" spans="1:4">
      <c r="A8" s="4" t="s">
        <v>239</v>
      </c>
      <c r="C8" s="5" t="n">
        <v>5027</v>
      </c>
    </row>
    <row r="9" spans="1:4">
      <c r="A9" s="4" t="s">
        <v>623</v>
      </c>
    </row>
    <row r="10" spans="1:4">
      <c r="A10" s="3" t="s">
        <v>620</v>
      </c>
    </row>
    <row r="11" spans="1:4">
      <c r="A11" s="4" t="s">
        <v>240</v>
      </c>
      <c r="B11" s="5" t="n">
        <v>62199</v>
      </c>
      <c r="C11" s="5" t="n">
        <v>528843</v>
      </c>
    </row>
    <row r="12" spans="1:4">
      <c r="A12" s="4" t="s">
        <v>181</v>
      </c>
    </row>
    <row r="13" spans="1:4">
      <c r="A13" s="3" t="s">
        <v>620</v>
      </c>
    </row>
    <row r="14" spans="1:4">
      <c r="A14" s="4" t="s">
        <v>239</v>
      </c>
      <c r="C14" s="5" t="n">
        <v>528</v>
      </c>
    </row>
    <row r="15" spans="1:4">
      <c r="A15" s="4" t="s">
        <v>624</v>
      </c>
    </row>
    <row r="16" spans="1:4">
      <c r="A16" s="3" t="s">
        <v>620</v>
      </c>
    </row>
    <row r="17" spans="1:4">
      <c r="A17" s="4" t="s">
        <v>621</v>
      </c>
      <c r="C17" s="5" t="n">
        <v>-18872</v>
      </c>
      <c r="D17" s="5" t="n">
        <v>-18872</v>
      </c>
    </row>
    <row r="18" spans="1:4">
      <c r="A18" s="4" t="s">
        <v>625</v>
      </c>
      <c r="D18" s="5" t="n">
        <v>13975</v>
      </c>
    </row>
    <row r="19" spans="1:4">
      <c r="A19" s="4" t="s">
        <v>626</v>
      </c>
      <c r="D19" s="5" t="n">
        <v>0</v>
      </c>
    </row>
    <row r="20" spans="1:4">
      <c r="A20" s="4" t="s">
        <v>150</v>
      </c>
      <c r="D20" s="5" t="n">
        <v>0</v>
      </c>
    </row>
    <row r="21" spans="1:4">
      <c r="A21" s="4" t="s">
        <v>627</v>
      </c>
      <c r="D21" s="5" t="n">
        <v>13975</v>
      </c>
    </row>
    <row r="22" spans="1:4">
      <c r="A22" s="4" t="s">
        <v>628</v>
      </c>
      <c r="D22" s="5" t="n">
        <v>-6127</v>
      </c>
    </row>
    <row r="23" spans="1:4">
      <c r="A23" s="4" t="s">
        <v>622</v>
      </c>
      <c r="B23" s="5" t="n">
        <v>-11024</v>
      </c>
      <c r="D23" s="5" t="n">
        <v>-11024</v>
      </c>
    </row>
    <row r="24" spans="1:4">
      <c r="A24" s="4" t="s">
        <v>629</v>
      </c>
    </row>
    <row r="25" spans="1:4">
      <c r="A25" s="3" t="s">
        <v>620</v>
      </c>
    </row>
    <row r="26" spans="1:4">
      <c r="A26" s="4" t="s">
        <v>239</v>
      </c>
      <c r="D26" s="5" t="n">
        <v>0</v>
      </c>
    </row>
    <row r="27" spans="1:4">
      <c r="A27" s="4" t="s">
        <v>630</v>
      </c>
    </row>
    <row r="28" spans="1:4">
      <c r="A28" s="3" t="s">
        <v>620</v>
      </c>
    </row>
    <row r="29" spans="1:4">
      <c r="A29" s="4" t="s">
        <v>240</v>
      </c>
      <c r="D29" s="5" t="n">
        <v>0</v>
      </c>
    </row>
    <row r="30" spans="1:4">
      <c r="A30" s="4" t="s">
        <v>631</v>
      </c>
    </row>
    <row r="31" spans="1:4">
      <c r="A31" s="3" t="s">
        <v>620</v>
      </c>
    </row>
    <row r="32" spans="1:4">
      <c r="A32" s="4" t="s">
        <v>239</v>
      </c>
      <c r="D32" s="5" t="n">
        <v>0</v>
      </c>
    </row>
    <row r="33" spans="1:4">
      <c r="A33" s="4" t="s">
        <v>632</v>
      </c>
    </row>
    <row r="34" spans="1:4">
      <c r="A34" s="3" t="s">
        <v>620</v>
      </c>
    </row>
    <row r="35" spans="1:4">
      <c r="A35" s="4" t="s">
        <v>239</v>
      </c>
      <c r="D35" s="5" t="n">
        <v>0</v>
      </c>
    </row>
    <row r="36" spans="1:4">
      <c r="A36" s="4" t="s">
        <v>633</v>
      </c>
    </row>
    <row r="37" spans="1:4">
      <c r="A37" s="3" t="s">
        <v>620</v>
      </c>
    </row>
    <row r="38" spans="1:4">
      <c r="A38" s="4" t="s">
        <v>621</v>
      </c>
      <c r="C38" s="5" t="n">
        <v>9144</v>
      </c>
      <c r="D38" s="5" t="n">
        <v>9144</v>
      </c>
    </row>
    <row r="39" spans="1:4">
      <c r="A39" s="4" t="s">
        <v>625</v>
      </c>
      <c r="D39" s="5" t="n">
        <v>-36007</v>
      </c>
    </row>
    <row r="40" spans="1:4">
      <c r="A40" s="4" t="s">
        <v>626</v>
      </c>
      <c r="D40" s="5" t="n">
        <v>-3614</v>
      </c>
    </row>
    <row r="41" spans="1:4">
      <c r="A41" s="4" t="s">
        <v>150</v>
      </c>
      <c r="D41" s="5" t="n">
        <v>0</v>
      </c>
    </row>
    <row r="42" spans="1:4">
      <c r="A42" s="4" t="s">
        <v>627</v>
      </c>
      <c r="D42" s="5" t="n">
        <v>-39621</v>
      </c>
    </row>
    <row r="43" spans="1:4">
      <c r="A43" s="4" t="s">
        <v>628</v>
      </c>
      <c r="D43" s="5" t="n">
        <v>14364</v>
      </c>
    </row>
    <row r="44" spans="1:4">
      <c r="A44" s="4" t="s">
        <v>622</v>
      </c>
      <c r="B44" s="5" t="n">
        <v>-16113</v>
      </c>
      <c r="D44" s="5" t="n">
        <v>-16113</v>
      </c>
    </row>
    <row r="45" spans="1:4">
      <c r="A45" s="4" t="s">
        <v>634</v>
      </c>
    </row>
    <row r="46" spans="1:4">
      <c r="A46" s="3" t="s">
        <v>620</v>
      </c>
    </row>
    <row r="47" spans="1:4">
      <c r="A47" s="4" t="s">
        <v>239</v>
      </c>
      <c r="D47" s="5" t="n">
        <v>0</v>
      </c>
    </row>
    <row r="48" spans="1:4">
      <c r="A48" s="4" t="s">
        <v>635</v>
      </c>
    </row>
    <row r="49" spans="1:4">
      <c r="A49" s="3" t="s">
        <v>620</v>
      </c>
    </row>
    <row r="50" spans="1:4">
      <c r="A50" s="4" t="s">
        <v>240</v>
      </c>
      <c r="D50" s="5" t="n">
        <v>0</v>
      </c>
    </row>
    <row r="51" spans="1:4">
      <c r="A51" s="4" t="s">
        <v>636</v>
      </c>
    </row>
    <row r="52" spans="1:4">
      <c r="A52" s="3" t="s">
        <v>620</v>
      </c>
    </row>
    <row r="53" spans="1:4">
      <c r="A53" s="4" t="s">
        <v>239</v>
      </c>
      <c r="D53" s="5" t="n">
        <v>0</v>
      </c>
    </row>
    <row r="54" spans="1:4">
      <c r="A54" s="4" t="s">
        <v>637</v>
      </c>
    </row>
    <row r="55" spans="1:4">
      <c r="A55" s="3" t="s">
        <v>620</v>
      </c>
    </row>
    <row r="56" spans="1:4">
      <c r="A56" s="4" t="s">
        <v>239</v>
      </c>
      <c r="D56" s="5" t="n">
        <v>0</v>
      </c>
    </row>
    <row r="57" spans="1:4">
      <c r="A57" s="4" t="s">
        <v>638</v>
      </c>
    </row>
    <row r="58" spans="1:4">
      <c r="A58" s="3" t="s">
        <v>620</v>
      </c>
    </row>
    <row r="59" spans="1:4">
      <c r="A59" s="4" t="s">
        <v>621</v>
      </c>
      <c r="C59" s="5" t="n">
        <v>1172</v>
      </c>
      <c r="D59" s="5" t="n">
        <v>1172</v>
      </c>
    </row>
    <row r="60" spans="1:4">
      <c r="A60" s="4" t="s">
        <v>625</v>
      </c>
      <c r="D60" s="5" t="n">
        <v>0</v>
      </c>
    </row>
    <row r="61" spans="1:4">
      <c r="A61" s="4" t="s">
        <v>626</v>
      </c>
      <c r="D61" s="5" t="n">
        <v>0</v>
      </c>
    </row>
    <row r="62" spans="1:4">
      <c r="A62" s="4" t="s">
        <v>150</v>
      </c>
      <c r="D62" s="5" t="n">
        <v>-95</v>
      </c>
    </row>
    <row r="63" spans="1:4">
      <c r="A63" s="4" t="s">
        <v>627</v>
      </c>
      <c r="D63" s="5" t="n">
        <v>-365</v>
      </c>
    </row>
    <row r="64" spans="1:4">
      <c r="A64" s="4" t="s">
        <v>628</v>
      </c>
      <c r="D64" s="5" t="n">
        <v>0</v>
      </c>
    </row>
    <row r="65" spans="1:4">
      <c r="A65" s="4" t="s">
        <v>622</v>
      </c>
      <c r="B65" s="5" t="n">
        <v>807</v>
      </c>
      <c r="D65" s="5" t="n">
        <v>807</v>
      </c>
    </row>
    <row r="66" spans="1:4">
      <c r="A66" s="4" t="s">
        <v>639</v>
      </c>
    </row>
    <row r="67" spans="1:4">
      <c r="A67" s="3" t="s">
        <v>620</v>
      </c>
    </row>
    <row r="68" spans="1:4">
      <c r="A68" s="4" t="s">
        <v>239</v>
      </c>
      <c r="D68" s="5" t="n">
        <v>195</v>
      </c>
    </row>
    <row r="69" spans="1:4">
      <c r="A69" s="4" t="s">
        <v>640</v>
      </c>
    </row>
    <row r="70" spans="1:4">
      <c r="A70" s="3" t="s">
        <v>620</v>
      </c>
    </row>
    <row r="71" spans="1:4">
      <c r="A71" s="4" t="s">
        <v>240</v>
      </c>
      <c r="D71" s="5" t="n">
        <v>-669</v>
      </c>
    </row>
    <row r="72" spans="1:4">
      <c r="A72" s="4" t="s">
        <v>641</v>
      </c>
    </row>
    <row r="73" spans="1:4">
      <c r="A73" s="3" t="s">
        <v>620</v>
      </c>
    </row>
    <row r="74" spans="1:4">
      <c r="A74" s="4" t="s">
        <v>239</v>
      </c>
      <c r="D74" s="5" t="n">
        <v>16</v>
      </c>
    </row>
    <row r="75" spans="1:4">
      <c r="A75" s="4" t="s">
        <v>642</v>
      </c>
    </row>
    <row r="76" spans="1:4">
      <c r="A76" s="3" t="s">
        <v>620</v>
      </c>
    </row>
    <row r="77" spans="1:4">
      <c r="A77" s="4" t="s">
        <v>239</v>
      </c>
      <c r="D77" s="5" t="n">
        <v>-2</v>
      </c>
    </row>
    <row r="78" spans="1:4">
      <c r="A78" s="4" t="s">
        <v>643</v>
      </c>
    </row>
    <row r="79" spans="1:4">
      <c r="A79" s="3" t="s">
        <v>620</v>
      </c>
    </row>
    <row r="80" spans="1:4">
      <c r="A80" s="4" t="s">
        <v>621</v>
      </c>
      <c r="C80" s="6" t="n">
        <v>-8556</v>
      </c>
      <c r="D80" s="5" t="n">
        <v>-8556</v>
      </c>
    </row>
    <row r="81" spans="1:4">
      <c r="A81" s="4" t="s">
        <v>625</v>
      </c>
      <c r="D81" s="5" t="n">
        <v>-22032</v>
      </c>
    </row>
    <row r="82" spans="1:4">
      <c r="A82" s="4" t="s">
        <v>626</v>
      </c>
      <c r="D82" s="5" t="n">
        <v>-3614</v>
      </c>
    </row>
    <row r="83" spans="1:4">
      <c r="A83" s="4" t="s">
        <v>150</v>
      </c>
      <c r="D83" s="5" t="n">
        <v>-95</v>
      </c>
    </row>
    <row r="84" spans="1:4">
      <c r="A84" s="4" t="s">
        <v>627</v>
      </c>
      <c r="D84" s="5" t="n">
        <v>-26011</v>
      </c>
    </row>
    <row r="85" spans="1:4">
      <c r="A85" s="4" t="s">
        <v>628</v>
      </c>
      <c r="D85" s="5" t="n">
        <v>8237</v>
      </c>
    </row>
    <row r="86" spans="1:4">
      <c r="A86" s="4" t="s">
        <v>622</v>
      </c>
      <c r="B86" s="6" t="n">
        <v>-26330</v>
      </c>
      <c r="D86" s="5" t="n">
        <v>-26330</v>
      </c>
    </row>
    <row r="87" spans="1:4">
      <c r="A87" s="4" t="s">
        <v>644</v>
      </c>
    </row>
    <row r="88" spans="1:4">
      <c r="A88" s="3" t="s">
        <v>620</v>
      </c>
    </row>
    <row r="89" spans="1:4">
      <c r="A89" s="4" t="s">
        <v>239</v>
      </c>
      <c r="D89" s="5" t="n">
        <v>195</v>
      </c>
    </row>
    <row r="90" spans="1:4">
      <c r="A90" s="4" t="s">
        <v>645</v>
      </c>
    </row>
    <row r="91" spans="1:4">
      <c r="A91" s="3" t="s">
        <v>620</v>
      </c>
    </row>
    <row r="92" spans="1:4">
      <c r="A92" s="4" t="s">
        <v>240</v>
      </c>
      <c r="D92" s="5" t="n">
        <v>-669</v>
      </c>
    </row>
    <row r="93" spans="1:4">
      <c r="A93" s="4" t="s">
        <v>646</v>
      </c>
    </row>
    <row r="94" spans="1:4">
      <c r="A94" s="3" t="s">
        <v>620</v>
      </c>
    </row>
    <row r="95" spans="1:4">
      <c r="A95" s="4" t="s">
        <v>239</v>
      </c>
      <c r="D95" s="5" t="n">
        <v>16</v>
      </c>
    </row>
    <row r="96" spans="1:4">
      <c r="A96" s="4" t="s">
        <v>647</v>
      </c>
    </row>
    <row r="97" spans="1:4">
      <c r="A97" s="3" t="s">
        <v>620</v>
      </c>
    </row>
    <row r="98" spans="1:4">
      <c r="A98" s="4" t="s">
        <v>239</v>
      </c>
      <c r="D98"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95</v>
      </c>
      <c r="D1" s="2" t="s">
        <v>1</v>
      </c>
    </row>
    <row r="2" spans="1:5">
      <c r="B2" s="2" t="s">
        <v>2</v>
      </c>
      <c r="C2" s="2" t="s">
        <v>96</v>
      </c>
      <c r="D2" s="2" t="s">
        <v>2</v>
      </c>
      <c r="E2" s="2" t="s">
        <v>96</v>
      </c>
    </row>
    <row r="3" spans="1:5">
      <c r="A3" s="3" t="s">
        <v>97</v>
      </c>
    </row>
    <row r="4" spans="1:5">
      <c r="A4" s="4" t="s">
        <v>97</v>
      </c>
      <c r="B4" s="6" t="n">
        <v>3223243</v>
      </c>
      <c r="C4" s="6" t="n">
        <v>2858695</v>
      </c>
      <c r="D4" s="6" t="n">
        <v>6400154</v>
      </c>
      <c r="E4" s="6" t="n">
        <v>5680932</v>
      </c>
    </row>
    <row r="5" spans="1:5">
      <c r="A5" s="3" t="s">
        <v>649</v>
      </c>
    </row>
    <row r="6" spans="1:5">
      <c r="A6" s="4" t="s">
        <v>101</v>
      </c>
      <c r="B6" s="5" t="n">
        <v>-879</v>
      </c>
      <c r="C6" s="5" t="n">
        <v>-19077</v>
      </c>
      <c r="D6" s="5" t="n">
        <v>-4166</v>
      </c>
      <c r="E6" s="5" t="n">
        <v>-85994</v>
      </c>
    </row>
    <row r="7" spans="1:5">
      <c r="A7" s="4" t="s">
        <v>102</v>
      </c>
      <c r="B7" s="5" t="n">
        <v>-5790</v>
      </c>
      <c r="C7" s="5" t="n">
        <v>-16970</v>
      </c>
      <c r="D7" s="5" t="n">
        <v>-14566</v>
      </c>
      <c r="E7" s="5" t="n">
        <v>-22868</v>
      </c>
    </row>
    <row r="8" spans="1:5">
      <c r="A8" s="4" t="s">
        <v>103</v>
      </c>
      <c r="B8" s="5" t="n">
        <v>-334788</v>
      </c>
      <c r="C8" s="5" t="n">
        <v>-296208</v>
      </c>
      <c r="D8" s="5" t="n">
        <v>-651202</v>
      </c>
      <c r="E8" s="5" t="n">
        <v>-565030</v>
      </c>
    </row>
    <row r="9" spans="1:5">
      <c r="A9" s="4" t="s">
        <v>650</v>
      </c>
      <c r="B9" s="5" t="n">
        <v>-42990</v>
      </c>
      <c r="C9" s="5" t="n">
        <v>0</v>
      </c>
      <c r="D9" s="5" t="n">
        <v>-84088</v>
      </c>
      <c r="E9" s="5" t="n">
        <v>0</v>
      </c>
    </row>
    <row r="10" spans="1:5">
      <c r="A10" s="4" t="s">
        <v>106</v>
      </c>
      <c r="B10" s="5" t="n">
        <v>371485</v>
      </c>
      <c r="C10" s="5" t="n">
        <v>363075</v>
      </c>
      <c r="D10" s="5" t="n">
        <v>741745</v>
      </c>
      <c r="E10" s="5" t="n">
        <v>722832</v>
      </c>
    </row>
    <row r="11" spans="1:5">
      <c r="A11" s="3" t="s">
        <v>107</v>
      </c>
    </row>
    <row r="12" spans="1:5">
      <c r="A12" s="4" t="s">
        <v>108</v>
      </c>
      <c r="B12" s="5" t="n">
        <v>-215829</v>
      </c>
      <c r="C12" s="5" t="n">
        <v>-181493</v>
      </c>
      <c r="D12" s="5" t="n">
        <v>-431949</v>
      </c>
      <c r="E12" s="5" t="n">
        <v>-349402</v>
      </c>
    </row>
    <row r="13" spans="1:5">
      <c r="A13" s="4" t="s">
        <v>109</v>
      </c>
      <c r="B13" s="5" t="n">
        <v>-21477</v>
      </c>
      <c r="C13" s="5" t="n">
        <v>-11068</v>
      </c>
      <c r="D13" s="5" t="n">
        <v>-39642</v>
      </c>
      <c r="E13" s="5" t="n">
        <v>-20078</v>
      </c>
    </row>
    <row r="14" spans="1:5">
      <c r="A14" s="4" t="s">
        <v>110</v>
      </c>
      <c r="B14" s="5" t="n">
        <v>-46276</v>
      </c>
      <c r="C14" s="5" t="n">
        <v>-6381</v>
      </c>
      <c r="D14" s="5" t="n">
        <v>-44583</v>
      </c>
      <c r="E14" s="5" t="n">
        <v>-8297</v>
      </c>
    </row>
    <row r="15" spans="1:5">
      <c r="A15" s="4" t="s">
        <v>111</v>
      </c>
      <c r="B15" s="5" t="n">
        <v>-283582</v>
      </c>
      <c r="C15" s="5" t="n">
        <v>-198942</v>
      </c>
      <c r="D15" s="5" t="n">
        <v>-516174</v>
      </c>
      <c r="E15" s="5" t="n">
        <v>-377777</v>
      </c>
    </row>
    <row r="16" spans="1:5">
      <c r="A16" s="4" t="s">
        <v>112</v>
      </c>
      <c r="B16" s="5" t="n">
        <v>87903</v>
      </c>
      <c r="C16" s="5" t="n">
        <v>164133</v>
      </c>
      <c r="D16" s="5" t="n">
        <v>225571</v>
      </c>
      <c r="E16" s="5" t="n">
        <v>345055</v>
      </c>
    </row>
    <row r="17" spans="1:5">
      <c r="A17" s="4" t="s">
        <v>113</v>
      </c>
      <c r="B17" s="5" t="n">
        <v>-11734</v>
      </c>
      <c r="C17" s="5" t="n">
        <v>-23710</v>
      </c>
      <c r="D17" s="5" t="n">
        <v>-83245</v>
      </c>
      <c r="E17" s="5" t="n">
        <v>61669</v>
      </c>
    </row>
    <row r="18" spans="1:5">
      <c r="A18" s="4" t="s">
        <v>114</v>
      </c>
      <c r="B18" s="5" t="n">
        <v>76169</v>
      </c>
      <c r="C18" s="5" t="n">
        <v>140423</v>
      </c>
      <c r="D18" s="5" t="n">
        <v>142326</v>
      </c>
      <c r="E18" s="5" t="n">
        <v>406724</v>
      </c>
    </row>
    <row r="19" spans="1:5">
      <c r="A19" s="4" t="s">
        <v>115</v>
      </c>
      <c r="B19" s="5" t="n">
        <v>-32764</v>
      </c>
      <c r="C19" s="5" t="n">
        <v>-16646</v>
      </c>
      <c r="D19" s="5" t="n">
        <v>-67624</v>
      </c>
      <c r="E19" s="5" t="n">
        <v>-59503</v>
      </c>
    </row>
    <row r="20" spans="1:5">
      <c r="A20" s="4" t="s">
        <v>116</v>
      </c>
      <c r="B20" s="5" t="n">
        <v>43405</v>
      </c>
      <c r="C20" s="5" t="n">
        <v>123777</v>
      </c>
      <c r="D20" s="5" t="n">
        <v>74702</v>
      </c>
      <c r="E20" s="5" t="n">
        <v>347221</v>
      </c>
    </row>
    <row r="21" spans="1:5">
      <c r="A21" s="4" t="s">
        <v>651</v>
      </c>
    </row>
    <row r="22" spans="1:5">
      <c r="A22" s="3" t="s">
        <v>97</v>
      </c>
    </row>
    <row r="23" spans="1:5">
      <c r="A23" s="4" t="s">
        <v>97</v>
      </c>
      <c r="B23" s="5" t="n">
        <v>3083386</v>
      </c>
      <c r="C23" s="5" t="n">
        <v>2724353</v>
      </c>
      <c r="D23" s="5" t="n">
        <v>6049723</v>
      </c>
      <c r="E23" s="5" t="n">
        <v>5418886</v>
      </c>
    </row>
    <row r="24" spans="1:5">
      <c r="A24" s="4" t="s">
        <v>652</v>
      </c>
      <c r="B24" s="5" t="n">
        <v>844178</v>
      </c>
      <c r="C24" s="5" t="n">
        <v>745595</v>
      </c>
      <c r="D24" s="5" t="n">
        <v>1645069</v>
      </c>
      <c r="E24" s="5" t="n">
        <v>1513713</v>
      </c>
    </row>
    <row r="25" spans="1:5">
      <c r="A25" s="4" t="s">
        <v>653</v>
      </c>
    </row>
    <row r="26" spans="1:5">
      <c r="A26" s="3" t="s">
        <v>97</v>
      </c>
    </row>
    <row r="27" spans="1:5">
      <c r="A27" s="4" t="s">
        <v>97</v>
      </c>
      <c r="B27" s="5" t="n">
        <v>1466344</v>
      </c>
      <c r="C27" s="5" t="n">
        <v>1454514</v>
      </c>
      <c r="D27" s="5" t="n">
        <v>2894532</v>
      </c>
      <c r="E27" s="5" t="n">
        <v>2886618</v>
      </c>
    </row>
    <row r="28" spans="1:5">
      <c r="A28" s="4" t="s">
        <v>652</v>
      </c>
      <c r="B28" s="5" t="n">
        <v>418197</v>
      </c>
      <c r="C28" s="5" t="n">
        <v>435905</v>
      </c>
      <c r="D28" s="5" t="n">
        <v>821724</v>
      </c>
      <c r="E28" s="5" t="n">
        <v>885059</v>
      </c>
    </row>
    <row r="29" spans="1:5">
      <c r="A29" s="4" t="s">
        <v>654</v>
      </c>
    </row>
    <row r="30" spans="1:5">
      <c r="A30" s="3" t="s">
        <v>97</v>
      </c>
    </row>
    <row r="31" spans="1:5">
      <c r="A31" s="4" t="s">
        <v>97</v>
      </c>
      <c r="B31" s="5" t="n">
        <v>910953</v>
      </c>
      <c r="C31" s="5" t="n">
        <v>708489</v>
      </c>
      <c r="D31" s="5" t="n">
        <v>1714898</v>
      </c>
      <c r="E31" s="5" t="n">
        <v>1375057</v>
      </c>
    </row>
    <row r="32" spans="1:5">
      <c r="A32" s="4" t="s">
        <v>652</v>
      </c>
      <c r="B32" s="5" t="n">
        <v>255153</v>
      </c>
      <c r="C32" s="5" t="n">
        <v>189815</v>
      </c>
      <c r="D32" s="5" t="n">
        <v>461727</v>
      </c>
      <c r="E32" s="5" t="n">
        <v>357028</v>
      </c>
    </row>
    <row r="33" spans="1:5">
      <c r="A33" s="4" t="s">
        <v>655</v>
      </c>
    </row>
    <row r="34" spans="1:5">
      <c r="A34" s="3" t="s">
        <v>97</v>
      </c>
    </row>
    <row r="35" spans="1:5">
      <c r="A35" s="4" t="s">
        <v>97</v>
      </c>
      <c r="B35" s="5" t="n">
        <v>706089</v>
      </c>
      <c r="C35" s="5" t="n">
        <v>561350</v>
      </c>
      <c r="D35" s="5" t="n">
        <v>1440293</v>
      </c>
      <c r="E35" s="5" t="n">
        <v>1157211</v>
      </c>
    </row>
    <row r="36" spans="1:5">
      <c r="A36" s="4" t="s">
        <v>652</v>
      </c>
      <c r="B36" s="5" t="n">
        <v>170828</v>
      </c>
      <c r="C36" s="5" t="n">
        <v>119875</v>
      </c>
      <c r="D36" s="5" t="n">
        <v>361618</v>
      </c>
      <c r="E36" s="5" t="n">
        <v>271626</v>
      </c>
    </row>
    <row r="37" spans="1:5">
      <c r="A37" s="4" t="s">
        <v>656</v>
      </c>
    </row>
    <row r="38" spans="1:5">
      <c r="A38" s="3" t="s">
        <v>97</v>
      </c>
    </row>
    <row r="39" spans="1:5">
      <c r="A39" s="4" t="s">
        <v>97</v>
      </c>
      <c r="B39" s="5" t="n">
        <v>139857</v>
      </c>
      <c r="C39" s="5" t="n">
        <v>134342</v>
      </c>
      <c r="D39" s="5" t="n">
        <v>350431</v>
      </c>
      <c r="E39" s="5" t="n">
        <v>262046</v>
      </c>
    </row>
    <row r="40" spans="1:5">
      <c r="A40" s="3" t="s">
        <v>649</v>
      </c>
    </row>
    <row r="41" spans="1:5">
      <c r="A41" s="4" t="s">
        <v>657</v>
      </c>
      <c r="B41" s="5" t="n">
        <v>-88246</v>
      </c>
      <c r="C41" s="5" t="n">
        <v>-50265</v>
      </c>
      <c r="D41" s="5" t="n">
        <v>-149302</v>
      </c>
      <c r="E41" s="5" t="n">
        <v>-116989</v>
      </c>
    </row>
    <row r="42" spans="1:5">
      <c r="A42" s="4" t="s">
        <v>121</v>
      </c>
    </row>
    <row r="43" spans="1:5">
      <c r="A43" s="3" t="s">
        <v>97</v>
      </c>
    </row>
    <row r="44" spans="1:5">
      <c r="A44" s="4" t="s">
        <v>97</v>
      </c>
      <c r="B44" s="5" t="n">
        <v>1598312</v>
      </c>
      <c r="C44" s="5" t="n">
        <v>1332214</v>
      </c>
      <c r="D44" s="5" t="n">
        <v>3224658</v>
      </c>
      <c r="E44" s="5" t="n">
        <v>2726530</v>
      </c>
    </row>
    <row r="45" spans="1:5">
      <c r="A45" s="4" t="s">
        <v>658</v>
      </c>
    </row>
    <row r="46" spans="1:5">
      <c r="A46" s="3" t="s">
        <v>97</v>
      </c>
    </row>
    <row r="47" spans="1:5">
      <c r="A47" s="4" t="s">
        <v>97</v>
      </c>
      <c r="B47" s="5" t="n">
        <v>308183</v>
      </c>
      <c r="C47" s="5" t="n">
        <v>349693</v>
      </c>
      <c r="D47" s="5" t="n">
        <v>632887</v>
      </c>
      <c r="E47" s="5" t="n">
        <v>722513</v>
      </c>
    </row>
    <row r="48" spans="1:5">
      <c r="A48" s="4" t="s">
        <v>659</v>
      </c>
    </row>
    <row r="49" spans="1:5">
      <c r="A49" s="3" t="s">
        <v>97</v>
      </c>
    </row>
    <row r="50" spans="1:5">
      <c r="A50" s="4" t="s">
        <v>97</v>
      </c>
      <c r="B50" s="5" t="n">
        <v>653948</v>
      </c>
      <c r="C50" s="5" t="n">
        <v>483705</v>
      </c>
      <c r="D50" s="5" t="n">
        <v>1228104</v>
      </c>
      <c r="E50" s="5" t="n">
        <v>951582</v>
      </c>
    </row>
    <row r="51" spans="1:5">
      <c r="A51" s="4" t="s">
        <v>660</v>
      </c>
    </row>
    <row r="52" spans="1:5">
      <c r="A52" s="3" t="s">
        <v>97</v>
      </c>
    </row>
    <row r="53" spans="1:5">
      <c r="A53" s="4" t="s">
        <v>97</v>
      </c>
      <c r="B53" s="5" t="n">
        <v>633179</v>
      </c>
      <c r="C53" s="5" t="n">
        <v>496895</v>
      </c>
      <c r="D53" s="5" t="n">
        <v>1296744</v>
      </c>
      <c r="E53" s="5" t="n">
        <v>1047490</v>
      </c>
    </row>
    <row r="54" spans="1:5">
      <c r="A54" s="4" t="s">
        <v>122</v>
      </c>
    </row>
    <row r="55" spans="1:5">
      <c r="A55" s="3" t="s">
        <v>97</v>
      </c>
    </row>
    <row r="56" spans="1:5">
      <c r="A56" s="4" t="s">
        <v>97</v>
      </c>
      <c r="B56" s="5" t="n">
        <v>586503</v>
      </c>
      <c r="C56" s="5" t="n">
        <v>563871</v>
      </c>
      <c r="D56" s="5" t="n">
        <v>1160718</v>
      </c>
      <c r="E56" s="5" t="n">
        <v>1103351</v>
      </c>
    </row>
    <row r="57" spans="1:5">
      <c r="A57" s="4" t="s">
        <v>661</v>
      </c>
    </row>
    <row r="58" spans="1:5">
      <c r="A58" s="3" t="s">
        <v>97</v>
      </c>
    </row>
    <row r="59" spans="1:5">
      <c r="A59" s="4" t="s">
        <v>97</v>
      </c>
      <c r="B59" s="5" t="n">
        <v>469736</v>
      </c>
      <c r="C59" s="5" t="n">
        <v>451489</v>
      </c>
      <c r="D59" s="5" t="n">
        <v>938588</v>
      </c>
      <c r="E59" s="5" t="n">
        <v>900086</v>
      </c>
    </row>
    <row r="60" spans="1:5">
      <c r="A60" s="4" t="s">
        <v>662</v>
      </c>
    </row>
    <row r="61" spans="1:5">
      <c r="A61" s="3" t="s">
        <v>97</v>
      </c>
    </row>
    <row r="62" spans="1:5">
      <c r="A62" s="4" t="s">
        <v>97</v>
      </c>
      <c r="B62" s="5" t="n">
        <v>81454</v>
      </c>
      <c r="C62" s="5" t="n">
        <v>81380</v>
      </c>
      <c r="D62" s="5" t="n">
        <v>153252</v>
      </c>
      <c r="E62" s="5" t="n">
        <v>152429</v>
      </c>
    </row>
    <row r="63" spans="1:5">
      <c r="A63" s="4" t="s">
        <v>663</v>
      </c>
    </row>
    <row r="64" spans="1:5">
      <c r="A64" s="3" t="s">
        <v>97</v>
      </c>
    </row>
    <row r="65" spans="1:5">
      <c r="A65" s="4" t="s">
        <v>97</v>
      </c>
      <c r="B65" s="5" t="n">
        <v>35313</v>
      </c>
      <c r="C65" s="5" t="n">
        <v>31002</v>
      </c>
      <c r="D65" s="5" t="n">
        <v>68877</v>
      </c>
      <c r="E65" s="5" t="n">
        <v>50836</v>
      </c>
    </row>
    <row r="66" spans="1:5">
      <c r="A66" s="4" t="s">
        <v>123</v>
      </c>
    </row>
    <row r="67" spans="1:5">
      <c r="A67" s="3" t="s">
        <v>97</v>
      </c>
    </row>
    <row r="68" spans="1:5">
      <c r="A68" s="4" t="s">
        <v>97</v>
      </c>
      <c r="B68" s="5" t="n">
        <v>544552</v>
      </c>
      <c r="C68" s="5" t="n">
        <v>494808</v>
      </c>
      <c r="D68" s="5" t="n">
        <v>1064773</v>
      </c>
      <c r="E68" s="5" t="n">
        <v>950219</v>
      </c>
    </row>
    <row r="69" spans="1:5">
      <c r="A69" s="4" t="s">
        <v>664</v>
      </c>
    </row>
    <row r="70" spans="1:5">
      <c r="A70" s="3" t="s">
        <v>97</v>
      </c>
    </row>
    <row r="71" spans="1:5">
      <c r="A71" s="4" t="s">
        <v>97</v>
      </c>
      <c r="B71" s="5" t="n">
        <v>389773</v>
      </c>
      <c r="C71" s="5" t="n">
        <v>361645</v>
      </c>
      <c r="D71" s="5" t="n">
        <v>755295</v>
      </c>
      <c r="E71" s="5" t="n">
        <v>701154</v>
      </c>
    </row>
    <row r="72" spans="1:5">
      <c r="A72" s="4" t="s">
        <v>665</v>
      </c>
    </row>
    <row r="73" spans="1:5">
      <c r="A73" s="3" t="s">
        <v>97</v>
      </c>
    </row>
    <row r="74" spans="1:5">
      <c r="A74" s="4" t="s">
        <v>97</v>
      </c>
      <c r="B74" s="5" t="n">
        <v>123870</v>
      </c>
      <c r="C74" s="5" t="n">
        <v>105018</v>
      </c>
      <c r="D74" s="5" t="n">
        <v>241749</v>
      </c>
      <c r="E74" s="5" t="n">
        <v>200183</v>
      </c>
    </row>
    <row r="75" spans="1:5">
      <c r="A75" s="4" t="s">
        <v>666</v>
      </c>
    </row>
    <row r="76" spans="1:5">
      <c r="A76" s="3" t="s">
        <v>97</v>
      </c>
    </row>
    <row r="77" spans="1:5">
      <c r="A77" s="4" t="s">
        <v>97</v>
      </c>
      <c r="B77" s="5" t="n">
        <v>30909</v>
      </c>
      <c r="C77" s="5" t="n">
        <v>28104</v>
      </c>
      <c r="D77" s="5" t="n">
        <v>61622</v>
      </c>
      <c r="E77" s="5" t="n">
        <v>48841</v>
      </c>
    </row>
    <row r="78" spans="1:5">
      <c r="A78" s="4" t="s">
        <v>124</v>
      </c>
    </row>
    <row r="79" spans="1:5">
      <c r="A79" s="3" t="s">
        <v>97</v>
      </c>
    </row>
    <row r="80" spans="1:5">
      <c r="A80" s="4" t="s">
        <v>97</v>
      </c>
      <c r="B80" s="5" t="n">
        <v>382738</v>
      </c>
      <c r="C80" s="5" t="n">
        <v>363242</v>
      </c>
      <c r="D80" s="5" t="n">
        <v>727112</v>
      </c>
      <c r="E80" s="5" t="n">
        <v>692992</v>
      </c>
    </row>
    <row r="81" spans="1:5">
      <c r="A81" s="4" t="s">
        <v>667</v>
      </c>
    </row>
    <row r="82" spans="1:5">
      <c r="A82" s="3" t="s">
        <v>97</v>
      </c>
    </row>
    <row r="83" spans="1:5">
      <c r="A83" s="4" t="s">
        <v>97</v>
      </c>
      <c r="B83" s="5" t="n">
        <v>298652</v>
      </c>
      <c r="C83" s="5" t="n">
        <v>291687</v>
      </c>
      <c r="D83" s="5" t="n">
        <v>567762</v>
      </c>
      <c r="E83" s="5" t="n">
        <v>562865</v>
      </c>
    </row>
    <row r="84" spans="1:5">
      <c r="A84" s="4" t="s">
        <v>668</v>
      </c>
    </row>
    <row r="85" spans="1:5">
      <c r="A85" s="3" t="s">
        <v>97</v>
      </c>
    </row>
    <row r="86" spans="1:5">
      <c r="A86" s="4" t="s">
        <v>97</v>
      </c>
      <c r="B86" s="5" t="n">
        <v>51681</v>
      </c>
      <c r="C86" s="5" t="n">
        <v>38386</v>
      </c>
      <c r="D86" s="5" t="n">
        <v>91793</v>
      </c>
      <c r="E86" s="5" t="n">
        <v>70863</v>
      </c>
    </row>
    <row r="87" spans="1:5">
      <c r="A87" s="4" t="s">
        <v>669</v>
      </c>
    </row>
    <row r="88" spans="1:5">
      <c r="A88" s="3" t="s">
        <v>97</v>
      </c>
    </row>
    <row r="89" spans="1:5">
      <c r="A89" s="4" t="s">
        <v>97</v>
      </c>
      <c r="B89" s="6" t="n">
        <v>6688</v>
      </c>
      <c r="C89" s="6" t="n">
        <v>5349</v>
      </c>
      <c r="D89" s="6" t="n">
        <v>13050</v>
      </c>
      <c r="E89" s="6" t="n">
        <v>100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0</v>
      </c>
      <c r="B1" s="2" t="s">
        <v>671</v>
      </c>
      <c r="C1" s="2" t="s">
        <v>398</v>
      </c>
      <c r="D1" s="2" t="s">
        <v>399</v>
      </c>
      <c r="E1" s="2" t="s">
        <v>127</v>
      </c>
      <c r="F1" s="2" t="s">
        <v>338</v>
      </c>
      <c r="G1" s="2" t="s">
        <v>2</v>
      </c>
      <c r="H1" s="2" t="s">
        <v>96</v>
      </c>
      <c r="I1" s="2" t="s">
        <v>2</v>
      </c>
      <c r="J1" s="2" t="s">
        <v>96</v>
      </c>
    </row>
    <row r="2" spans="1:10">
      <c r="A2" s="3" t="s">
        <v>672</v>
      </c>
    </row>
    <row r="3" spans="1:10">
      <c r="A3" s="4" t="s">
        <v>403</v>
      </c>
      <c r="C3" s="6" t="n">
        <v>638</v>
      </c>
    </row>
    <row r="4" spans="1:10">
      <c r="A4" s="4" t="s">
        <v>673</v>
      </c>
      <c r="C4" s="5" t="n">
        <v>606</v>
      </c>
    </row>
    <row r="5" spans="1:10">
      <c r="A5" s="4" t="s">
        <v>674</v>
      </c>
    </row>
    <row r="6" spans="1:10">
      <c r="A6" s="3" t="s">
        <v>672</v>
      </c>
    </row>
    <row r="7" spans="1:10">
      <c r="A7" s="4" t="s">
        <v>675</v>
      </c>
      <c r="C7" s="6" t="n">
        <v>50</v>
      </c>
    </row>
    <row r="8" spans="1:10">
      <c r="A8" s="4" t="s">
        <v>676</v>
      </c>
      <c r="C8" s="4" t="s">
        <v>677</v>
      </c>
    </row>
    <row r="9" spans="1:10">
      <c r="A9" s="4" t="s">
        <v>678</v>
      </c>
      <c r="C9" s="4" t="s">
        <v>679</v>
      </c>
    </row>
    <row r="10" spans="1:10">
      <c r="A10" s="4" t="s">
        <v>680</v>
      </c>
      <c r="B10" s="6" t="n">
        <v>946</v>
      </c>
      <c r="E10" s="6" t="n">
        <v>870</v>
      </c>
      <c r="F10" s="6" t="n">
        <v>770</v>
      </c>
    </row>
    <row r="11" spans="1:10">
      <c r="A11" s="4" t="s">
        <v>174</v>
      </c>
    </row>
    <row r="12" spans="1:10">
      <c r="A12" s="3" t="s">
        <v>672</v>
      </c>
    </row>
    <row r="13" spans="1:10">
      <c r="A13" s="4" t="s">
        <v>403</v>
      </c>
      <c r="D13" s="6" t="n">
        <v>865</v>
      </c>
    </row>
    <row r="14" spans="1:10">
      <c r="A14" s="4" t="s">
        <v>681</v>
      </c>
    </row>
    <row r="15" spans="1:10">
      <c r="A15" s="3" t="s">
        <v>672</v>
      </c>
    </row>
    <row r="16" spans="1:10">
      <c r="A16" s="4" t="s">
        <v>403</v>
      </c>
      <c r="F16" s="5" t="n">
        <v>634</v>
      </c>
    </row>
    <row r="17" spans="1:10">
      <c r="A17" s="4" t="s">
        <v>682</v>
      </c>
      <c r="F17" s="5" t="n">
        <v>246</v>
      </c>
    </row>
    <row r="18" spans="1:10">
      <c r="A18" s="4" t="s">
        <v>675</v>
      </c>
      <c r="F18" s="6" t="n">
        <v>50</v>
      </c>
    </row>
    <row r="19" spans="1:10">
      <c r="A19" s="4" t="s">
        <v>676</v>
      </c>
      <c r="F19" s="4" t="s">
        <v>677</v>
      </c>
    </row>
    <row r="20" spans="1:10">
      <c r="A20" s="4" t="s">
        <v>678</v>
      </c>
      <c r="F20" s="4" t="s">
        <v>679</v>
      </c>
    </row>
    <row r="21" spans="1:10">
      <c r="A21" s="4" t="s">
        <v>683</v>
      </c>
    </row>
    <row r="22" spans="1:10">
      <c r="A22" s="3" t="s">
        <v>672</v>
      </c>
    </row>
    <row r="23" spans="1:10">
      <c r="A23" s="4" t="s">
        <v>403</v>
      </c>
      <c r="B23" s="5" t="n">
        <v>305</v>
      </c>
    </row>
    <row r="24" spans="1:10">
      <c r="A24" s="4" t="s">
        <v>684</v>
      </c>
    </row>
    <row r="25" spans="1:10">
      <c r="A25" s="3" t="s">
        <v>672</v>
      </c>
    </row>
    <row r="26" spans="1:10">
      <c r="A26" s="4" t="s">
        <v>675</v>
      </c>
      <c r="B26" s="6" t="n">
        <v>60</v>
      </c>
    </row>
    <row r="27" spans="1:10">
      <c r="A27" s="4" t="s">
        <v>676</v>
      </c>
      <c r="B27" s="4" t="s">
        <v>677</v>
      </c>
    </row>
    <row r="28" spans="1:10">
      <c r="A28" s="4" t="s">
        <v>678</v>
      </c>
      <c r="B28" s="4" t="s">
        <v>679</v>
      </c>
    </row>
    <row r="29" spans="1:10">
      <c r="A29" s="4" t="s">
        <v>685</v>
      </c>
    </row>
    <row r="30" spans="1:10">
      <c r="A30" s="3" t="s">
        <v>672</v>
      </c>
    </row>
    <row r="31" spans="1:10">
      <c r="A31" s="4" t="s">
        <v>686</v>
      </c>
      <c r="G31" s="6" t="n">
        <v>5</v>
      </c>
      <c r="H31" s="6" t="n">
        <v>4</v>
      </c>
      <c r="I31" s="6" t="n">
        <v>10</v>
      </c>
      <c r="J31" s="6" t="n">
        <v>13</v>
      </c>
    </row>
    <row r="32" spans="1:10">
      <c r="A32" s="4" t="s">
        <v>687</v>
      </c>
    </row>
    <row r="33" spans="1:10">
      <c r="A33" s="3" t="s">
        <v>672</v>
      </c>
    </row>
    <row r="34" spans="1:10">
      <c r="A34" s="4" t="s">
        <v>688</v>
      </c>
      <c r="B34" s="5"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9</v>
      </c>
      <c r="B1" s="2" t="s">
        <v>2</v>
      </c>
      <c r="C1" s="2" t="s">
        <v>127</v>
      </c>
      <c r="D1" s="2" t="s">
        <v>48</v>
      </c>
      <c r="E1" s="2" t="s">
        <v>96</v>
      </c>
      <c r="F1" s="2" t="s">
        <v>128</v>
      </c>
      <c r="G1" s="2" t="s">
        <v>690</v>
      </c>
    </row>
    <row r="2" spans="1:7">
      <c r="A2" s="3" t="s">
        <v>691</v>
      </c>
    </row>
    <row r="3" spans="1:7">
      <c r="A3" s="4" t="s">
        <v>49</v>
      </c>
      <c r="B3" s="6" t="n">
        <v>2040034</v>
      </c>
      <c r="D3" s="6" t="n">
        <v>2526778</v>
      </c>
    </row>
    <row r="4" spans="1:7">
      <c r="A4" s="4" t="s">
        <v>56</v>
      </c>
      <c r="B4" s="5" t="n">
        <v>21054337</v>
      </c>
      <c r="D4" s="5" t="n">
        <v>20729888</v>
      </c>
    </row>
    <row r="5" spans="1:7">
      <c r="A5" s="4" t="s">
        <v>692</v>
      </c>
      <c r="B5" s="5" t="n">
        <v>0</v>
      </c>
      <c r="D5" s="5" t="n">
        <v>0</v>
      </c>
    </row>
    <row r="6" spans="1:7">
      <c r="A6" s="4" t="s">
        <v>693</v>
      </c>
      <c r="B6" s="5" t="n">
        <v>0</v>
      </c>
      <c r="D6" s="5" t="n">
        <v>0</v>
      </c>
    </row>
    <row r="7" spans="1:7">
      <c r="A7" s="4" t="s">
        <v>58</v>
      </c>
      <c r="B7" s="5" t="n">
        <v>746733</v>
      </c>
      <c r="D7" s="5" t="n">
        <v>732867</v>
      </c>
    </row>
    <row r="8" spans="1:7">
      <c r="A8" s="4" t="s">
        <v>694</v>
      </c>
      <c r="B8" s="5" t="n">
        <v>0</v>
      </c>
      <c r="D8" s="5" t="n">
        <v>0</v>
      </c>
    </row>
    <row r="9" spans="1:7">
      <c r="A9" s="4" t="s">
        <v>695</v>
      </c>
      <c r="B9" s="5" t="n">
        <v>6972611</v>
      </c>
      <c r="D9" s="5" t="n">
        <v>6221173</v>
      </c>
    </row>
    <row r="10" spans="1:7">
      <c r="A10" s="4" t="s">
        <v>696</v>
      </c>
      <c r="D10" s="5" t="n">
        <v>0</v>
      </c>
    </row>
    <row r="11" spans="1:7">
      <c r="A11" s="4" t="s">
        <v>64</v>
      </c>
      <c r="B11" s="5" t="n">
        <v>30813715</v>
      </c>
      <c r="D11" s="5" t="n">
        <v>30210706</v>
      </c>
    </row>
    <row r="12" spans="1:7">
      <c r="A12" s="4" t="s">
        <v>65</v>
      </c>
      <c r="B12" s="5" t="n">
        <v>2786539</v>
      </c>
      <c r="D12" s="5" t="n">
        <v>2948882</v>
      </c>
    </row>
    <row r="13" spans="1:7">
      <c r="A13" s="4" t="s">
        <v>694</v>
      </c>
      <c r="B13" s="5" t="n">
        <v>0</v>
      </c>
      <c r="D13" s="5" t="n">
        <v>0</v>
      </c>
    </row>
    <row r="14" spans="1:7">
      <c r="A14" s="4" t="s">
        <v>72</v>
      </c>
      <c r="B14" s="5" t="n">
        <v>1552552</v>
      </c>
      <c r="D14" s="5" t="n">
        <v>1342538</v>
      </c>
    </row>
    <row r="15" spans="1:7">
      <c r="A15" s="4" t="s">
        <v>73</v>
      </c>
      <c r="B15" s="5" t="n">
        <v>14661695</v>
      </c>
      <c r="D15" s="5" t="n">
        <v>15088005</v>
      </c>
    </row>
    <row r="16" spans="1:7">
      <c r="A16" s="4" t="s">
        <v>697</v>
      </c>
      <c r="B16" s="5" t="n">
        <v>757622</v>
      </c>
      <c r="D16" s="5" t="n">
        <v>259240</v>
      </c>
    </row>
    <row r="17" spans="1:7">
      <c r="A17" s="4" t="s">
        <v>698</v>
      </c>
      <c r="D17" s="5" t="n">
        <v>0</v>
      </c>
    </row>
    <row r="18" spans="1:7">
      <c r="A18" s="4" t="s">
        <v>383</v>
      </c>
      <c r="B18" s="5" t="n">
        <v>19758408</v>
      </c>
      <c r="D18" s="5" t="n">
        <v>19638665</v>
      </c>
    </row>
    <row r="19" spans="1:7">
      <c r="A19" s="4" t="s">
        <v>78</v>
      </c>
      <c r="B19" s="5" t="n">
        <v>100586</v>
      </c>
      <c r="D19" s="5" t="n">
        <v>102250</v>
      </c>
    </row>
    <row r="20" spans="1:7">
      <c r="A20" s="4" t="s">
        <v>699</v>
      </c>
      <c r="B20" s="5" t="n">
        <v>6520484</v>
      </c>
      <c r="D20" s="5" t="n">
        <v>6512283</v>
      </c>
    </row>
    <row r="21" spans="1:7">
      <c r="A21" s="4" t="s">
        <v>85</v>
      </c>
      <c r="B21" s="5" t="n">
        <v>4434237</v>
      </c>
      <c r="D21" s="5" t="n">
        <v>3957508</v>
      </c>
    </row>
    <row r="22" spans="1:7">
      <c r="A22" s="4" t="s">
        <v>86</v>
      </c>
      <c r="B22" s="5" t="n">
        <v>10954721</v>
      </c>
      <c r="C22" s="6" t="n">
        <v>11217865</v>
      </c>
      <c r="D22" s="5" t="n">
        <v>10469791</v>
      </c>
      <c r="E22" s="6" t="n">
        <v>10839941</v>
      </c>
      <c r="F22" s="6" t="n">
        <v>11400371</v>
      </c>
      <c r="G22" s="6" t="n">
        <v>11611124</v>
      </c>
    </row>
    <row r="23" spans="1:7">
      <c r="A23" s="4" t="s">
        <v>87</v>
      </c>
      <c r="B23" s="5" t="n">
        <v>30813715</v>
      </c>
      <c r="D23" s="5" t="n">
        <v>30210706</v>
      </c>
    </row>
    <row r="24" spans="1:7">
      <c r="A24" s="4" t="s">
        <v>700</v>
      </c>
    </row>
    <row r="25" spans="1:7">
      <c r="A25" s="3" t="s">
        <v>691</v>
      </c>
    </row>
    <row r="26" spans="1:7">
      <c r="A26" s="4" t="s">
        <v>49</v>
      </c>
      <c r="B26" s="5" t="n">
        <v>70483</v>
      </c>
      <c r="D26" s="5" t="n">
        <v>304741</v>
      </c>
    </row>
    <row r="27" spans="1:7">
      <c r="A27" s="4" t="s">
        <v>56</v>
      </c>
      <c r="B27" s="5" t="n">
        <v>0</v>
      </c>
      <c r="D27" s="5" t="n">
        <v>0</v>
      </c>
    </row>
    <row r="28" spans="1:7">
      <c r="A28" s="4" t="s">
        <v>692</v>
      </c>
      <c r="B28" s="5" t="n">
        <v>23393617</v>
      </c>
      <c r="D28" s="5" t="n">
        <v>22419282</v>
      </c>
    </row>
    <row r="29" spans="1:7">
      <c r="A29" s="4" t="s">
        <v>693</v>
      </c>
      <c r="B29" s="5" t="n">
        <v>0</v>
      </c>
      <c r="D29" s="5" t="n">
        <v>0</v>
      </c>
    </row>
    <row r="30" spans="1:7">
      <c r="A30" s="4" t="s">
        <v>58</v>
      </c>
      <c r="B30" s="5" t="n">
        <v>0</v>
      </c>
      <c r="D30" s="5" t="n">
        <v>0</v>
      </c>
    </row>
    <row r="31" spans="1:7">
      <c r="A31" s="4" t="s">
        <v>694</v>
      </c>
      <c r="B31" s="5" t="n">
        <v>0</v>
      </c>
      <c r="D31" s="5" t="n">
        <v>0</v>
      </c>
    </row>
    <row r="32" spans="1:7">
      <c r="A32" s="4" t="s">
        <v>695</v>
      </c>
      <c r="B32" s="5" t="n">
        <v>70243</v>
      </c>
      <c r="D32" s="5" t="n">
        <v>67214</v>
      </c>
    </row>
    <row r="33" spans="1:7">
      <c r="A33" s="4" t="s">
        <v>696</v>
      </c>
      <c r="D33" s="5" t="n">
        <v>0</v>
      </c>
    </row>
    <row r="34" spans="1:7">
      <c r="A34" s="4" t="s">
        <v>64</v>
      </c>
      <c r="B34" s="5" t="n">
        <v>23534343</v>
      </c>
      <c r="D34" s="5" t="n">
        <v>22791237</v>
      </c>
    </row>
    <row r="35" spans="1:7">
      <c r="A35" s="4" t="s">
        <v>65</v>
      </c>
      <c r="B35" s="5" t="n">
        <v>122821</v>
      </c>
      <c r="D35" s="5" t="n">
        <v>154484</v>
      </c>
    </row>
    <row r="36" spans="1:7">
      <c r="A36" s="4" t="s">
        <v>694</v>
      </c>
      <c r="B36" s="5" t="n">
        <v>8045418</v>
      </c>
      <c r="D36" s="5" t="n">
        <v>6932325</v>
      </c>
    </row>
    <row r="37" spans="1:7">
      <c r="A37" s="4" t="s">
        <v>72</v>
      </c>
      <c r="B37" s="5" t="n">
        <v>1163954</v>
      </c>
      <c r="D37" s="5" t="n">
        <v>1097654</v>
      </c>
    </row>
    <row r="38" spans="1:7">
      <c r="A38" s="4" t="s">
        <v>73</v>
      </c>
      <c r="B38" s="5" t="n">
        <v>7638313</v>
      </c>
      <c r="D38" s="5" t="n">
        <v>8055472</v>
      </c>
    </row>
    <row r="39" spans="1:7">
      <c r="A39" s="4" t="s">
        <v>697</v>
      </c>
      <c r="B39" s="5" t="n">
        <v>43353</v>
      </c>
      <c r="D39" s="5" t="n">
        <v>39019</v>
      </c>
    </row>
    <row r="40" spans="1:7">
      <c r="A40" s="4" t="s">
        <v>698</v>
      </c>
      <c r="D40" s="5" t="n">
        <v>0</v>
      </c>
    </row>
    <row r="41" spans="1:7">
      <c r="A41" s="4" t="s">
        <v>383</v>
      </c>
      <c r="B41" s="5" t="n">
        <v>17013859</v>
      </c>
      <c r="D41" s="5" t="n">
        <v>16278954</v>
      </c>
    </row>
    <row r="42" spans="1:7">
      <c r="A42" s="4" t="s">
        <v>78</v>
      </c>
      <c r="B42" s="5" t="n">
        <v>0</v>
      </c>
      <c r="D42" s="5" t="n">
        <v>0</v>
      </c>
    </row>
    <row r="43" spans="1:7">
      <c r="A43" s="4" t="s">
        <v>699</v>
      </c>
      <c r="B43" s="5" t="n">
        <v>6520484</v>
      </c>
      <c r="D43" s="5" t="n">
        <v>6512283</v>
      </c>
    </row>
    <row r="44" spans="1:7">
      <c r="A44" s="4" t="s">
        <v>85</v>
      </c>
      <c r="B44" s="5" t="n">
        <v>0</v>
      </c>
      <c r="D44" s="5" t="n">
        <v>0</v>
      </c>
    </row>
    <row r="45" spans="1:7">
      <c r="A45" s="4" t="s">
        <v>86</v>
      </c>
      <c r="B45" s="5" t="n">
        <v>6520484</v>
      </c>
      <c r="D45" s="5" t="n">
        <v>6512283</v>
      </c>
    </row>
    <row r="46" spans="1:7">
      <c r="A46" s="4" t="s">
        <v>87</v>
      </c>
      <c r="B46" s="5" t="n">
        <v>23534343</v>
      </c>
      <c r="D46" s="5" t="n">
        <v>22791237</v>
      </c>
    </row>
    <row r="47" spans="1:7">
      <c r="A47" s="4" t="s">
        <v>701</v>
      </c>
    </row>
    <row r="48" spans="1:7">
      <c r="A48" s="3" t="s">
        <v>691</v>
      </c>
    </row>
    <row r="49" spans="1:7">
      <c r="A49" s="4" t="s">
        <v>49</v>
      </c>
      <c r="B49" s="5" t="n">
        <v>1133672</v>
      </c>
      <c r="D49" s="5" t="n">
        <v>1244864</v>
      </c>
    </row>
    <row r="50" spans="1:7">
      <c r="A50" s="4" t="s">
        <v>56</v>
      </c>
      <c r="B50" s="5" t="n">
        <v>5429353</v>
      </c>
      <c r="D50" s="5" t="n">
        <v>13585370</v>
      </c>
    </row>
    <row r="51" spans="1:7">
      <c r="A51" s="4" t="s">
        <v>692</v>
      </c>
      <c r="B51" s="5" t="n">
        <v>3811326</v>
      </c>
      <c r="D51" s="5" t="n">
        <v>3401031</v>
      </c>
    </row>
    <row r="52" spans="1:7">
      <c r="A52" s="4" t="s">
        <v>693</v>
      </c>
      <c r="B52" s="5" t="n">
        <v>3697910</v>
      </c>
      <c r="D52" s="5" t="n">
        <v>3434602</v>
      </c>
    </row>
    <row r="53" spans="1:7">
      <c r="A53" s="4" t="s">
        <v>58</v>
      </c>
      <c r="B53" s="5" t="n">
        <v>695117</v>
      </c>
      <c r="D53" s="5" t="n">
        <v>678748</v>
      </c>
    </row>
    <row r="54" spans="1:7">
      <c r="A54" s="4" t="s">
        <v>694</v>
      </c>
      <c r="B54" s="5" t="n">
        <v>8154239</v>
      </c>
      <c r="D54" s="5" t="n">
        <v>7135183</v>
      </c>
    </row>
    <row r="55" spans="1:7">
      <c r="A55" s="4" t="s">
        <v>695</v>
      </c>
      <c r="B55" s="5" t="n">
        <v>10331081</v>
      </c>
      <c r="D55" s="5" t="n">
        <v>1186666</v>
      </c>
    </row>
    <row r="56" spans="1:7">
      <c r="A56" s="4" t="s">
        <v>696</v>
      </c>
      <c r="D56" s="5" t="n">
        <v>0</v>
      </c>
    </row>
    <row r="57" spans="1:7">
      <c r="A57" s="4" t="s">
        <v>64</v>
      </c>
      <c r="B57" s="5" t="n">
        <v>33252698</v>
      </c>
      <c r="D57" s="5" t="n">
        <v>30666464</v>
      </c>
    </row>
    <row r="58" spans="1:7">
      <c r="A58" s="4" t="s">
        <v>65</v>
      </c>
      <c r="B58" s="5" t="n">
        <v>1692960</v>
      </c>
      <c r="D58" s="5" t="n">
        <v>1646481</v>
      </c>
    </row>
    <row r="59" spans="1:7">
      <c r="A59" s="4" t="s">
        <v>694</v>
      </c>
      <c r="B59" s="5" t="n">
        <v>0</v>
      </c>
      <c r="D59" s="5" t="n">
        <v>0</v>
      </c>
    </row>
    <row r="60" spans="1:7">
      <c r="A60" s="4" t="s">
        <v>72</v>
      </c>
      <c r="B60" s="5" t="n">
        <v>125149</v>
      </c>
      <c r="D60" s="5" t="n">
        <v>0</v>
      </c>
    </row>
    <row r="61" spans="1:7">
      <c r="A61" s="4" t="s">
        <v>73</v>
      </c>
      <c r="B61" s="5" t="n">
        <v>569</v>
      </c>
      <c r="D61" s="5" t="n">
        <v>570</v>
      </c>
    </row>
    <row r="62" spans="1:7">
      <c r="A62" s="4" t="s">
        <v>697</v>
      </c>
      <c r="B62" s="5" t="n">
        <v>9394716</v>
      </c>
      <c r="D62" s="5" t="n">
        <v>7210948</v>
      </c>
    </row>
    <row r="63" spans="1:7">
      <c r="A63" s="4" t="s">
        <v>698</v>
      </c>
      <c r="D63" s="5" t="n">
        <v>0</v>
      </c>
    </row>
    <row r="64" spans="1:7">
      <c r="A64" s="4" t="s">
        <v>383</v>
      </c>
      <c r="B64" s="5" t="n">
        <v>11213394</v>
      </c>
      <c r="D64" s="5" t="n">
        <v>8857999</v>
      </c>
    </row>
    <row r="65" spans="1:7">
      <c r="A65" s="4" t="s">
        <v>78</v>
      </c>
      <c r="B65" s="5" t="n">
        <v>0</v>
      </c>
      <c r="D65" s="5" t="n">
        <v>0</v>
      </c>
    </row>
    <row r="66" spans="1:7">
      <c r="A66" s="4" t="s">
        <v>699</v>
      </c>
      <c r="B66" s="5" t="n">
        <v>22037881</v>
      </c>
      <c r="D66" s="5" t="n">
        <v>21808465</v>
      </c>
    </row>
    <row r="67" spans="1:7">
      <c r="A67" s="4" t="s">
        <v>85</v>
      </c>
      <c r="B67" s="5" t="n">
        <v>1423</v>
      </c>
      <c r="D67" s="5" t="n">
        <v>0</v>
      </c>
    </row>
    <row r="68" spans="1:7">
      <c r="A68" s="4" t="s">
        <v>86</v>
      </c>
      <c r="B68" s="5" t="n">
        <v>22039304</v>
      </c>
      <c r="D68" s="5" t="n">
        <v>21808465</v>
      </c>
    </row>
    <row r="69" spans="1:7">
      <c r="A69" s="4" t="s">
        <v>87</v>
      </c>
      <c r="B69" s="5" t="n">
        <v>33252698</v>
      </c>
      <c r="D69" s="5" t="n">
        <v>30666464</v>
      </c>
    </row>
    <row r="70" spans="1:7">
      <c r="A70" s="4" t="s">
        <v>702</v>
      </c>
    </row>
    <row r="71" spans="1:7">
      <c r="A71" s="3" t="s">
        <v>691</v>
      </c>
    </row>
    <row r="72" spans="1:7">
      <c r="A72" s="4" t="s">
        <v>49</v>
      </c>
      <c r="B72" s="5" t="n">
        <v>65035</v>
      </c>
      <c r="D72" s="5" t="n">
        <v>12054</v>
      </c>
    </row>
    <row r="73" spans="1:7">
      <c r="A73" s="4" t="s">
        <v>56</v>
      </c>
      <c r="B73" s="5" t="n">
        <v>10975999</v>
      </c>
      <c r="D73" s="5" t="n">
        <v>10506129</v>
      </c>
    </row>
    <row r="74" spans="1:7">
      <c r="A74" s="4" t="s">
        <v>692</v>
      </c>
      <c r="B74" s="5" t="n">
        <v>0</v>
      </c>
      <c r="D74" s="5" t="n">
        <v>0</v>
      </c>
    </row>
    <row r="75" spans="1:7">
      <c r="A75" s="4" t="s">
        <v>693</v>
      </c>
      <c r="B75" s="5" t="n">
        <v>0</v>
      </c>
      <c r="D75" s="5" t="n">
        <v>0</v>
      </c>
    </row>
    <row r="76" spans="1:7">
      <c r="A76" s="4" t="s">
        <v>58</v>
      </c>
      <c r="B76" s="5" t="n">
        <v>0</v>
      </c>
      <c r="D76" s="5" t="n">
        <v>0</v>
      </c>
    </row>
    <row r="77" spans="1:7">
      <c r="A77" s="4" t="s">
        <v>694</v>
      </c>
      <c r="B77" s="5" t="n">
        <v>0</v>
      </c>
      <c r="D77" s="5" t="n">
        <v>0</v>
      </c>
    </row>
    <row r="78" spans="1:7">
      <c r="A78" s="4" t="s">
        <v>695</v>
      </c>
      <c r="B78" s="5" t="n">
        <v>871774</v>
      </c>
      <c r="D78" s="5" t="n">
        <v>77436</v>
      </c>
    </row>
    <row r="79" spans="1:7">
      <c r="A79" s="4" t="s">
        <v>696</v>
      </c>
      <c r="D79" s="5" t="n">
        <v>355688</v>
      </c>
    </row>
    <row r="80" spans="1:7">
      <c r="A80" s="4" t="s">
        <v>64</v>
      </c>
      <c r="B80" s="5" t="n">
        <v>11912808</v>
      </c>
      <c r="D80" s="5" t="n">
        <v>10951307</v>
      </c>
    </row>
    <row r="81" spans="1:7">
      <c r="A81" s="4" t="s">
        <v>65</v>
      </c>
      <c r="B81" s="5" t="n">
        <v>191902</v>
      </c>
      <c r="D81" s="5" t="n">
        <v>160441</v>
      </c>
    </row>
    <row r="82" spans="1:7">
      <c r="A82" s="4" t="s">
        <v>694</v>
      </c>
      <c r="B82" s="5" t="n">
        <v>74</v>
      </c>
      <c r="D82" s="5" t="n">
        <v>227</v>
      </c>
    </row>
    <row r="83" spans="1:7">
      <c r="A83" s="4" t="s">
        <v>72</v>
      </c>
      <c r="B83" s="5" t="n">
        <v>29721</v>
      </c>
      <c r="D83" s="5" t="n">
        <v>33634</v>
      </c>
    </row>
    <row r="84" spans="1:7">
      <c r="A84" s="4" t="s">
        <v>73</v>
      </c>
      <c r="B84" s="5" t="n">
        <v>4852524</v>
      </c>
      <c r="D84" s="5" t="n">
        <v>4666949</v>
      </c>
    </row>
    <row r="85" spans="1:7">
      <c r="A85" s="4" t="s">
        <v>697</v>
      </c>
      <c r="B85" s="5" t="n">
        <v>452055</v>
      </c>
      <c r="D85" s="5" t="n">
        <v>215613</v>
      </c>
    </row>
    <row r="86" spans="1:7">
      <c r="A86" s="4" t="s">
        <v>698</v>
      </c>
      <c r="D86" s="5" t="n">
        <v>28937</v>
      </c>
    </row>
    <row r="87" spans="1:7">
      <c r="A87" s="4" t="s">
        <v>383</v>
      </c>
      <c r="B87" s="5" t="n">
        <v>5526276</v>
      </c>
      <c r="D87" s="5" t="n">
        <v>5105801</v>
      </c>
    </row>
    <row r="88" spans="1:7">
      <c r="A88" s="4" t="s">
        <v>78</v>
      </c>
      <c r="B88" s="5" t="n">
        <v>0</v>
      </c>
      <c r="D88" s="5" t="n">
        <v>0</v>
      </c>
    </row>
    <row r="89" spans="1:7">
      <c r="A89" s="4" t="s">
        <v>699</v>
      </c>
      <c r="B89" s="5" t="n">
        <v>4353312</v>
      </c>
      <c r="D89" s="5" t="n">
        <v>4279535</v>
      </c>
    </row>
    <row r="90" spans="1:7">
      <c r="A90" s="4" t="s">
        <v>85</v>
      </c>
      <c r="B90" s="5" t="n">
        <v>2033220</v>
      </c>
      <c r="D90" s="5" t="n">
        <v>1565971</v>
      </c>
    </row>
    <row r="91" spans="1:7">
      <c r="A91" s="4" t="s">
        <v>86</v>
      </c>
      <c r="B91" s="5" t="n">
        <v>6386532</v>
      </c>
      <c r="D91" s="5" t="n">
        <v>5845506</v>
      </c>
    </row>
    <row r="92" spans="1:7">
      <c r="A92" s="4" t="s">
        <v>87</v>
      </c>
      <c r="B92" s="5" t="n">
        <v>11912808</v>
      </c>
      <c r="D92" s="5" t="n">
        <v>10951307</v>
      </c>
    </row>
    <row r="93" spans="1:7">
      <c r="A93" s="4" t="s">
        <v>703</v>
      </c>
    </row>
    <row r="94" spans="1:7">
      <c r="A94" s="3" t="s">
        <v>691</v>
      </c>
    </row>
    <row r="95" spans="1:7">
      <c r="A95" s="4" t="s">
        <v>49</v>
      </c>
      <c r="B95" s="5" t="n">
        <v>787973</v>
      </c>
      <c r="D95" s="5" t="n">
        <v>972820</v>
      </c>
    </row>
    <row r="96" spans="1:7">
      <c r="A96" s="4" t="s">
        <v>56</v>
      </c>
      <c r="B96" s="5" t="n">
        <v>4660957</v>
      </c>
      <c r="D96" s="5" t="n">
        <v>6392014</v>
      </c>
    </row>
    <row r="97" spans="1:7">
      <c r="A97" s="4" t="s">
        <v>692</v>
      </c>
      <c r="B97" s="5" t="n">
        <v>0</v>
      </c>
      <c r="D97" s="5" t="n">
        <v>0</v>
      </c>
    </row>
    <row r="98" spans="1:7">
      <c r="A98" s="4" t="s">
        <v>693</v>
      </c>
      <c r="B98" s="5" t="n">
        <v>779853</v>
      </c>
      <c r="D98" s="5" t="n">
        <v>831494</v>
      </c>
    </row>
    <row r="99" spans="1:7">
      <c r="A99" s="4" t="s">
        <v>58</v>
      </c>
      <c r="B99" s="5" t="n">
        <v>26616</v>
      </c>
      <c r="D99" s="5" t="n">
        <v>29119</v>
      </c>
    </row>
    <row r="100" spans="1:7">
      <c r="A100" s="4" t="s">
        <v>694</v>
      </c>
      <c r="B100" s="5" t="n">
        <v>0</v>
      </c>
      <c r="D100" s="5" t="n">
        <v>0</v>
      </c>
    </row>
    <row r="101" spans="1:7">
      <c r="A101" s="4" t="s">
        <v>695</v>
      </c>
      <c r="B101" s="5" t="n">
        <v>7136667</v>
      </c>
      <c r="D101" s="5" t="n">
        <v>4932872</v>
      </c>
    </row>
    <row r="102" spans="1:7">
      <c r="A102" s="4" t="s">
        <v>696</v>
      </c>
      <c r="D102" s="5" t="n">
        <v>0</v>
      </c>
    </row>
    <row r="103" spans="1:7">
      <c r="A103" s="4" t="s">
        <v>64</v>
      </c>
      <c r="B103" s="5" t="n">
        <v>13392066</v>
      </c>
      <c r="D103" s="5" t="n">
        <v>13158319</v>
      </c>
    </row>
    <row r="104" spans="1:7">
      <c r="A104" s="4" t="s">
        <v>65</v>
      </c>
      <c r="B104" s="5" t="n">
        <v>1065710</v>
      </c>
      <c r="D104" s="5" t="n">
        <v>1224752</v>
      </c>
    </row>
    <row r="105" spans="1:7">
      <c r="A105" s="4" t="s">
        <v>694</v>
      </c>
      <c r="B105" s="5" t="n">
        <v>108747</v>
      </c>
      <c r="D105" s="5" t="n">
        <v>202631</v>
      </c>
    </row>
    <row r="106" spans="1:7">
      <c r="A106" s="4" t="s">
        <v>72</v>
      </c>
      <c r="B106" s="5" t="n">
        <v>263448</v>
      </c>
      <c r="D106" s="5" t="n">
        <v>240970</v>
      </c>
    </row>
    <row r="107" spans="1:7">
      <c r="A107" s="4" t="s">
        <v>73</v>
      </c>
      <c r="B107" s="5" t="n">
        <v>2170289</v>
      </c>
      <c r="D107" s="5" t="n">
        <v>2365014</v>
      </c>
    </row>
    <row r="108" spans="1:7">
      <c r="A108" s="4" t="s">
        <v>697</v>
      </c>
      <c r="B108" s="5" t="n">
        <v>2327101</v>
      </c>
      <c r="D108" s="5" t="n">
        <v>2247584</v>
      </c>
    </row>
    <row r="109" spans="1:7">
      <c r="A109" s="4" t="s">
        <v>698</v>
      </c>
      <c r="D109" s="5" t="n">
        <v>0</v>
      </c>
    </row>
    <row r="110" spans="1:7">
      <c r="A110" s="4" t="s">
        <v>383</v>
      </c>
      <c r="B110" s="5" t="n">
        <v>5935295</v>
      </c>
      <c r="D110" s="5" t="n">
        <v>6280951</v>
      </c>
    </row>
    <row r="111" spans="1:7">
      <c r="A111" s="4" t="s">
        <v>78</v>
      </c>
      <c r="B111" s="5" t="n">
        <v>100586</v>
      </c>
      <c r="D111" s="5" t="n">
        <v>102250</v>
      </c>
    </row>
    <row r="112" spans="1:7">
      <c r="A112" s="4" t="s">
        <v>699</v>
      </c>
      <c r="B112" s="5" t="n">
        <v>4956591</v>
      </c>
      <c r="D112" s="5" t="n">
        <v>4383581</v>
      </c>
    </row>
    <row r="113" spans="1:7">
      <c r="A113" s="4" t="s">
        <v>85</v>
      </c>
      <c r="B113" s="5" t="n">
        <v>2399594</v>
      </c>
      <c r="D113" s="5" t="n">
        <v>2391537</v>
      </c>
    </row>
    <row r="114" spans="1:7">
      <c r="A114" s="4" t="s">
        <v>86</v>
      </c>
      <c r="B114" s="5" t="n">
        <v>7356185</v>
      </c>
      <c r="D114" s="5" t="n">
        <v>6775118</v>
      </c>
    </row>
    <row r="115" spans="1:7">
      <c r="A115" s="4" t="s">
        <v>87</v>
      </c>
      <c r="B115" s="5" t="n">
        <v>13392066</v>
      </c>
      <c r="D115" s="5" t="n">
        <v>13158319</v>
      </c>
    </row>
    <row r="116" spans="1:7">
      <c r="A116" s="4" t="s">
        <v>704</v>
      </c>
    </row>
    <row r="117" spans="1:7">
      <c r="A117" s="3" t="s">
        <v>691</v>
      </c>
    </row>
    <row r="118" spans="1:7">
      <c r="A118" s="4" t="s">
        <v>49</v>
      </c>
      <c r="B118" s="5" t="n">
        <v>-17129</v>
      </c>
      <c r="D118" s="5" t="n">
        <v>-7701</v>
      </c>
    </row>
    <row r="119" spans="1:7">
      <c r="A119" s="4" t="s">
        <v>56</v>
      </c>
      <c r="B119" s="5" t="n">
        <v>-11972</v>
      </c>
      <c r="D119" s="5" t="n">
        <v>-9753625</v>
      </c>
    </row>
    <row r="120" spans="1:7">
      <c r="A120" s="4" t="s">
        <v>692</v>
      </c>
      <c r="B120" s="5" t="n">
        <v>-27204943</v>
      </c>
      <c r="D120" s="5" t="n">
        <v>-25820313</v>
      </c>
    </row>
    <row r="121" spans="1:7">
      <c r="A121" s="4" t="s">
        <v>693</v>
      </c>
      <c r="B121" s="5" t="n">
        <v>-4477763</v>
      </c>
      <c r="D121" s="5" t="n">
        <v>-4266096</v>
      </c>
    </row>
    <row r="122" spans="1:7">
      <c r="A122" s="4" t="s">
        <v>58</v>
      </c>
      <c r="B122" s="5" t="n">
        <v>25000</v>
      </c>
      <c r="D122" s="5" t="n">
        <v>25000</v>
      </c>
    </row>
    <row r="123" spans="1:7">
      <c r="A123" s="4" t="s">
        <v>694</v>
      </c>
      <c r="B123" s="5" t="n">
        <v>-8154239</v>
      </c>
      <c r="D123" s="5" t="n">
        <v>-7135183</v>
      </c>
    </row>
    <row r="124" spans="1:7">
      <c r="A124" s="4" t="s">
        <v>695</v>
      </c>
      <c r="B124" s="5" t="n">
        <v>-11437154</v>
      </c>
      <c r="D124" s="5" t="n">
        <v>-43015</v>
      </c>
    </row>
    <row r="125" spans="1:7">
      <c r="A125" s="4" t="s">
        <v>696</v>
      </c>
      <c r="D125" s="5" t="n">
        <v>-355688</v>
      </c>
    </row>
    <row r="126" spans="1:7">
      <c r="A126" s="4" t="s">
        <v>64</v>
      </c>
      <c r="B126" s="5" t="n">
        <v>-51278200</v>
      </c>
      <c r="D126" s="5" t="n">
        <v>-47356621</v>
      </c>
    </row>
    <row r="127" spans="1:7">
      <c r="A127" s="4" t="s">
        <v>65</v>
      </c>
      <c r="B127" s="5" t="n">
        <v>-286854</v>
      </c>
      <c r="D127" s="5" t="n">
        <v>-237276</v>
      </c>
    </row>
    <row r="128" spans="1:7">
      <c r="A128" s="4" t="s">
        <v>694</v>
      </c>
      <c r="B128" s="5" t="n">
        <v>-8154239</v>
      </c>
      <c r="D128" s="5" t="n">
        <v>-7135183</v>
      </c>
    </row>
    <row r="129" spans="1:7">
      <c r="A129" s="4" t="s">
        <v>72</v>
      </c>
      <c r="B129" s="5" t="n">
        <v>-29720</v>
      </c>
      <c r="D129" s="5" t="n">
        <v>-29720</v>
      </c>
    </row>
    <row r="130" spans="1:7">
      <c r="A130" s="4" t="s">
        <v>73</v>
      </c>
      <c r="B130" s="5" t="n">
        <v>0</v>
      </c>
      <c r="D130" s="5" t="n">
        <v>0</v>
      </c>
    </row>
    <row r="131" spans="1:7">
      <c r="A131" s="4" t="s">
        <v>697</v>
      </c>
      <c r="B131" s="5" t="n">
        <v>-11459603</v>
      </c>
      <c r="D131" s="5" t="n">
        <v>-9453924</v>
      </c>
    </row>
    <row r="132" spans="1:7">
      <c r="A132" s="4" t="s">
        <v>698</v>
      </c>
      <c r="D132" s="5" t="n">
        <v>-28937</v>
      </c>
    </row>
    <row r="133" spans="1:7">
      <c r="A133" s="4" t="s">
        <v>383</v>
      </c>
      <c r="B133" s="5" t="n">
        <v>-19930416</v>
      </c>
      <c r="D133" s="5" t="n">
        <v>-16885040</v>
      </c>
    </row>
    <row r="134" spans="1:7">
      <c r="A134" s="4" t="s">
        <v>78</v>
      </c>
      <c r="B134" s="5" t="n">
        <v>0</v>
      </c>
      <c r="D134" s="5" t="n">
        <v>0</v>
      </c>
    </row>
    <row r="135" spans="1:7">
      <c r="A135" s="4" t="s">
        <v>699</v>
      </c>
      <c r="B135" s="5" t="n">
        <v>-31347784</v>
      </c>
      <c r="D135" s="5" t="n">
        <v>-30471581</v>
      </c>
    </row>
    <row r="136" spans="1:7">
      <c r="A136" s="4" t="s">
        <v>85</v>
      </c>
      <c r="B136" s="5" t="n">
        <v>0</v>
      </c>
      <c r="D136" s="5" t="n">
        <v>0</v>
      </c>
    </row>
    <row r="137" spans="1:7">
      <c r="A137" s="4" t="s">
        <v>86</v>
      </c>
      <c r="B137" s="5" t="n">
        <v>-31347784</v>
      </c>
      <c r="D137" s="5" t="n">
        <v>-30471581</v>
      </c>
    </row>
    <row r="138" spans="1:7">
      <c r="A138" s="4" t="s">
        <v>87</v>
      </c>
      <c r="B138" s="6" t="n">
        <v>-51278200</v>
      </c>
      <c r="D138" s="6" t="n">
        <v>-47356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5</v>
      </c>
      <c r="B1" s="2" t="s">
        <v>95</v>
      </c>
      <c r="F1" s="2" t="s">
        <v>1</v>
      </c>
    </row>
    <row r="2" spans="1:7">
      <c r="B2" s="2" t="s">
        <v>2</v>
      </c>
      <c r="C2" s="2" t="s">
        <v>127</v>
      </c>
      <c r="D2" s="2" t="s">
        <v>96</v>
      </c>
      <c r="E2" s="2" t="s">
        <v>128</v>
      </c>
      <c r="F2" s="2" t="s">
        <v>2</v>
      </c>
      <c r="G2" s="2" t="s">
        <v>96</v>
      </c>
    </row>
    <row r="3" spans="1:7">
      <c r="A3" s="3" t="s">
        <v>706</v>
      </c>
    </row>
    <row r="4" spans="1:7">
      <c r="A4" s="4" t="s">
        <v>97</v>
      </c>
      <c r="B4" s="6" t="n">
        <v>3223243</v>
      </c>
      <c r="D4" s="6" t="n">
        <v>2858695</v>
      </c>
      <c r="F4" s="6" t="n">
        <v>6400154</v>
      </c>
      <c r="G4" s="6" t="n">
        <v>5680932</v>
      </c>
    </row>
    <row r="5" spans="1:7">
      <c r="A5" s="4" t="s">
        <v>707</v>
      </c>
      <c r="B5" s="5" t="n">
        <v>0</v>
      </c>
      <c r="D5" s="5" t="n">
        <v>0</v>
      </c>
      <c r="F5" s="5" t="n">
        <v>0</v>
      </c>
      <c r="G5" s="5" t="n">
        <v>0</v>
      </c>
    </row>
    <row r="6" spans="1:7">
      <c r="A6" s="3" t="s">
        <v>98</v>
      </c>
    </row>
    <row r="7" spans="1:7">
      <c r="A7" s="4" t="s">
        <v>708</v>
      </c>
      <c r="B7" s="5" t="n">
        <v>1904820</v>
      </c>
      <c r="D7" s="5" t="n">
        <v>1669414</v>
      </c>
      <c r="F7" s="5" t="n">
        <v>3767195</v>
      </c>
      <c r="G7" s="5" t="n">
        <v>3304624</v>
      </c>
    </row>
    <row r="8" spans="1:7">
      <c r="A8" s="4" t="s">
        <v>99</v>
      </c>
      <c r="B8" s="5" t="n">
        <v>524424</v>
      </c>
      <c r="D8" s="5" t="n">
        <v>438453</v>
      </c>
      <c r="F8" s="5" t="n">
        <v>1049536</v>
      </c>
      <c r="G8" s="5" t="n">
        <v>856343</v>
      </c>
    </row>
    <row r="9" spans="1:7">
      <c r="A9" s="4" t="s">
        <v>100</v>
      </c>
      <c r="B9" s="5" t="n">
        <v>108061</v>
      </c>
      <c r="D9" s="5" t="n">
        <v>103438</v>
      </c>
      <c r="F9" s="5" t="n">
        <v>237497</v>
      </c>
      <c r="G9" s="5" t="n">
        <v>202947</v>
      </c>
    </row>
    <row r="10" spans="1:7">
      <c r="A10" s="4" t="s">
        <v>101</v>
      </c>
      <c r="B10" s="5" t="n">
        <v>879</v>
      </c>
      <c r="D10" s="5" t="n">
        <v>19077</v>
      </c>
      <c r="F10" s="5" t="n">
        <v>4166</v>
      </c>
      <c r="G10" s="5" t="n">
        <v>85994</v>
      </c>
    </row>
    <row r="11" spans="1:7">
      <c r="A11" s="4" t="s">
        <v>102</v>
      </c>
      <c r="B11" s="5" t="n">
        <v>5790</v>
      </c>
      <c r="D11" s="5" t="n">
        <v>16970</v>
      </c>
      <c r="F11" s="5" t="n">
        <v>14566</v>
      </c>
      <c r="G11" s="5" t="n">
        <v>22868</v>
      </c>
    </row>
    <row r="12" spans="1:7">
      <c r="A12" s="4" t="s">
        <v>103</v>
      </c>
      <c r="B12" s="5" t="n">
        <v>334788</v>
      </c>
      <c r="D12" s="5" t="n">
        <v>296208</v>
      </c>
      <c r="F12" s="5" t="n">
        <v>651202</v>
      </c>
      <c r="G12" s="5" t="n">
        <v>565030</v>
      </c>
    </row>
    <row r="13" spans="1:7">
      <c r="A13" s="4" t="s">
        <v>104</v>
      </c>
      <c r="B13" s="5" t="n">
        <v>2878762</v>
      </c>
      <c r="D13" s="5" t="n">
        <v>2543560</v>
      </c>
      <c r="F13" s="5" t="n">
        <v>5724162</v>
      </c>
      <c r="G13" s="5" t="n">
        <v>5037806</v>
      </c>
    </row>
    <row r="14" spans="1:7">
      <c r="A14" s="4" t="s">
        <v>105</v>
      </c>
      <c r="B14" s="5" t="n">
        <v>27004</v>
      </c>
      <c r="D14" s="5" t="n">
        <v>47940</v>
      </c>
      <c r="F14" s="5" t="n">
        <v>65753</v>
      </c>
      <c r="G14" s="5" t="n">
        <v>79706</v>
      </c>
    </row>
    <row r="15" spans="1:7">
      <c r="A15" s="4" t="s">
        <v>106</v>
      </c>
      <c r="B15" s="5" t="n">
        <v>371485</v>
      </c>
      <c r="D15" s="5" t="n">
        <v>363075</v>
      </c>
      <c r="F15" s="5" t="n">
        <v>741745</v>
      </c>
      <c r="G15" s="5" t="n">
        <v>722832</v>
      </c>
    </row>
    <row r="16" spans="1:7">
      <c r="A16" s="4" t="s">
        <v>108</v>
      </c>
      <c r="B16" s="5" t="n">
        <v>-215829</v>
      </c>
      <c r="D16" s="5" t="n">
        <v>-181493</v>
      </c>
      <c r="F16" s="5" t="n">
        <v>-431949</v>
      </c>
      <c r="G16" s="5" t="n">
        <v>-349402</v>
      </c>
    </row>
    <row r="17" spans="1:7">
      <c r="A17" s="4" t="s">
        <v>709</v>
      </c>
      <c r="B17" s="5" t="n">
        <v>-67753</v>
      </c>
      <c r="D17" s="5" t="n">
        <v>-17449</v>
      </c>
      <c r="F17" s="5" t="n">
        <v>-84225</v>
      </c>
      <c r="G17" s="5" t="n">
        <v>-28375</v>
      </c>
    </row>
    <row r="18" spans="1:7">
      <c r="A18" s="4" t="s">
        <v>112</v>
      </c>
      <c r="B18" s="5" t="n">
        <v>87903</v>
      </c>
      <c r="D18" s="5" t="n">
        <v>164133</v>
      </c>
      <c r="F18" s="5" t="n">
        <v>225571</v>
      </c>
      <c r="G18" s="5" t="n">
        <v>345055</v>
      </c>
    </row>
    <row r="19" spans="1:7">
      <c r="A19" s="4" t="s">
        <v>113</v>
      </c>
      <c r="B19" s="5" t="n">
        <v>-11734</v>
      </c>
      <c r="D19" s="5" t="n">
        <v>-23710</v>
      </c>
      <c r="F19" s="5" t="n">
        <v>-83245</v>
      </c>
      <c r="G19" s="5" t="n">
        <v>61669</v>
      </c>
    </row>
    <row r="20" spans="1:7">
      <c r="A20" s="4" t="s">
        <v>710</v>
      </c>
      <c r="F20" s="5" t="n">
        <v>142326</v>
      </c>
    </row>
    <row r="21" spans="1:7">
      <c r="A21" s="4" t="s">
        <v>711</v>
      </c>
      <c r="F21" s="5" t="n">
        <v>0</v>
      </c>
    </row>
    <row r="22" spans="1:7">
      <c r="A22" s="4" t="s">
        <v>114</v>
      </c>
      <c r="B22" s="5" t="n">
        <v>76169</v>
      </c>
      <c r="D22" s="5" t="n">
        <v>140423</v>
      </c>
      <c r="F22" s="5" t="n">
        <v>142326</v>
      </c>
      <c r="G22" s="5" t="n">
        <v>406724</v>
      </c>
    </row>
    <row r="23" spans="1:7">
      <c r="A23" s="4" t="s">
        <v>115</v>
      </c>
      <c r="B23" s="5" t="n">
        <v>-32764</v>
      </c>
      <c r="D23" s="5" t="n">
        <v>-16646</v>
      </c>
      <c r="F23" s="5" t="n">
        <v>-67624</v>
      </c>
      <c r="G23" s="5" t="n">
        <v>-59503</v>
      </c>
    </row>
    <row r="24" spans="1:7">
      <c r="A24" s="4" t="s">
        <v>116</v>
      </c>
      <c r="B24" s="5" t="n">
        <v>43405</v>
      </c>
      <c r="D24" s="5" t="n">
        <v>123777</v>
      </c>
      <c r="F24" s="5" t="n">
        <v>74702</v>
      </c>
      <c r="G24" s="5" t="n">
        <v>347221</v>
      </c>
    </row>
    <row r="25" spans="1:7">
      <c r="A25" s="4" t="s">
        <v>131</v>
      </c>
      <c r="B25" s="5" t="n">
        <v>26380</v>
      </c>
      <c r="C25" s="6" t="n">
        <v>-12405</v>
      </c>
      <c r="D25" s="5" t="n">
        <v>1400</v>
      </c>
      <c r="E25" s="6" t="n">
        <v>-24152</v>
      </c>
      <c r="F25" s="5" t="n">
        <v>13975</v>
      </c>
      <c r="G25" s="5" t="n">
        <v>-22752</v>
      </c>
    </row>
    <row r="26" spans="1:7">
      <c r="A26" s="4" t="s">
        <v>132</v>
      </c>
      <c r="B26" s="5" t="n">
        <v>-26298</v>
      </c>
      <c r="D26" s="5" t="n">
        <v>5335</v>
      </c>
      <c r="F26" s="5" t="n">
        <v>-39621</v>
      </c>
      <c r="G26" s="5" t="n">
        <v>19191</v>
      </c>
    </row>
    <row r="27" spans="1:7">
      <c r="A27" s="4" t="s">
        <v>133</v>
      </c>
      <c r="B27" s="5" t="n">
        <v>82</v>
      </c>
      <c r="D27" s="5" t="n">
        <v>6735</v>
      </c>
      <c r="F27" s="5" t="n">
        <v>-25646</v>
      </c>
      <c r="G27" s="5" t="n">
        <v>-3561</v>
      </c>
    </row>
    <row r="28" spans="1:7">
      <c r="A28" s="4" t="s">
        <v>134</v>
      </c>
      <c r="B28" s="5" t="n">
        <v>76251</v>
      </c>
      <c r="D28" s="5" t="n">
        <v>147158</v>
      </c>
      <c r="F28" s="5" t="n">
        <v>116680</v>
      </c>
      <c r="G28" s="5" t="n">
        <v>403163</v>
      </c>
    </row>
    <row r="29" spans="1:7">
      <c r="A29" s="4" t="s">
        <v>135</v>
      </c>
      <c r="B29" s="5" t="n">
        <v>-34743</v>
      </c>
      <c r="D29" s="5" t="n">
        <v>-19138</v>
      </c>
      <c r="F29" s="5" t="n">
        <v>-59387</v>
      </c>
      <c r="G29" s="5" t="n">
        <v>-55569</v>
      </c>
    </row>
    <row r="30" spans="1:7">
      <c r="A30" s="4" t="s">
        <v>136</v>
      </c>
      <c r="B30" s="5" t="n">
        <v>41508</v>
      </c>
      <c r="D30" s="5" t="n">
        <v>128020</v>
      </c>
      <c r="F30" s="5" t="n">
        <v>57293</v>
      </c>
      <c r="G30" s="5" t="n">
        <v>347594</v>
      </c>
    </row>
    <row r="31" spans="1:7">
      <c r="A31" s="4" t="s">
        <v>700</v>
      </c>
    </row>
    <row r="32" spans="1:7">
      <c r="A32" s="3" t="s">
        <v>706</v>
      </c>
    </row>
    <row r="33" spans="1:7">
      <c r="A33" s="4" t="s">
        <v>97</v>
      </c>
      <c r="B33" s="5" t="n">
        <v>0</v>
      </c>
      <c r="D33" s="5" t="n">
        <v>0</v>
      </c>
      <c r="F33" s="5" t="n">
        <v>0</v>
      </c>
      <c r="G33" s="5" t="n">
        <v>0</v>
      </c>
    </row>
    <row r="34" spans="1:7">
      <c r="A34" s="4" t="s">
        <v>707</v>
      </c>
      <c r="B34" s="5" t="n">
        <v>247282</v>
      </c>
      <c r="D34" s="5" t="n">
        <v>309334</v>
      </c>
      <c r="F34" s="5" t="n">
        <v>509471</v>
      </c>
      <c r="G34" s="5" t="n">
        <v>637601</v>
      </c>
    </row>
    <row r="35" spans="1:7">
      <c r="A35" s="3" t="s">
        <v>98</v>
      </c>
    </row>
    <row r="36" spans="1:7">
      <c r="A36" s="4" t="s">
        <v>708</v>
      </c>
      <c r="B36" s="5" t="n">
        <v>2058</v>
      </c>
      <c r="D36" s="5" t="n">
        <v>2562</v>
      </c>
      <c r="F36" s="5" t="n">
        <v>4517</v>
      </c>
      <c r="G36" s="5" t="n">
        <v>5277</v>
      </c>
    </row>
    <row r="37" spans="1:7">
      <c r="A37" s="4" t="s">
        <v>99</v>
      </c>
      <c r="B37" s="5" t="n">
        <v>4361</v>
      </c>
      <c r="D37" s="5" t="n">
        <v>2408</v>
      </c>
      <c r="F37" s="5" t="n">
        <v>20846</v>
      </c>
      <c r="G37" s="5" t="n">
        <v>4758</v>
      </c>
    </row>
    <row r="38" spans="1:7">
      <c r="A38" s="4" t="s">
        <v>100</v>
      </c>
      <c r="B38" s="5" t="n">
        <v>44914</v>
      </c>
      <c r="D38" s="5" t="n">
        <v>39707</v>
      </c>
      <c r="F38" s="5" t="n">
        <v>103689</v>
      </c>
      <c r="G38" s="5" t="n">
        <v>79008</v>
      </c>
    </row>
    <row r="39" spans="1:7">
      <c r="A39" s="4" t="s">
        <v>101</v>
      </c>
      <c r="B39" s="5" t="n">
        <v>0</v>
      </c>
      <c r="D39" s="5" t="n">
        <v>0</v>
      </c>
      <c r="F39" s="5" t="n">
        <v>0</v>
      </c>
      <c r="G39" s="5" t="n">
        <v>0</v>
      </c>
    </row>
    <row r="40" spans="1:7">
      <c r="A40" s="4" t="s">
        <v>102</v>
      </c>
      <c r="B40" s="5" t="n">
        <v>0</v>
      </c>
      <c r="D40" s="5" t="n">
        <v>0</v>
      </c>
      <c r="F40" s="5" t="n">
        <v>0</v>
      </c>
      <c r="G40" s="5" t="n">
        <v>0</v>
      </c>
    </row>
    <row r="41" spans="1:7">
      <c r="A41" s="4" t="s">
        <v>103</v>
      </c>
      <c r="B41" s="5" t="n">
        <v>0</v>
      </c>
      <c r="D41" s="5" t="n">
        <v>0</v>
      </c>
      <c r="F41" s="5" t="n">
        <v>0</v>
      </c>
      <c r="G41" s="5" t="n">
        <v>0</v>
      </c>
    </row>
    <row r="42" spans="1:7">
      <c r="A42" s="4" t="s">
        <v>104</v>
      </c>
      <c r="B42" s="5" t="n">
        <v>51333</v>
      </c>
      <c r="D42" s="5" t="n">
        <v>44677</v>
      </c>
      <c r="F42" s="5" t="n">
        <v>129052</v>
      </c>
      <c r="G42" s="5" t="n">
        <v>89043</v>
      </c>
    </row>
    <row r="43" spans="1:7">
      <c r="A43" s="4" t="s">
        <v>105</v>
      </c>
      <c r="B43" s="5" t="n">
        <v>0</v>
      </c>
      <c r="D43" s="5" t="n">
        <v>0</v>
      </c>
      <c r="F43" s="5" t="n">
        <v>0</v>
      </c>
      <c r="G43" s="5" t="n">
        <v>0</v>
      </c>
    </row>
    <row r="44" spans="1:7">
      <c r="A44" s="4" t="s">
        <v>106</v>
      </c>
      <c r="B44" s="5" t="n">
        <v>195949</v>
      </c>
      <c r="D44" s="5" t="n">
        <v>264657</v>
      </c>
      <c r="F44" s="5" t="n">
        <v>380419</v>
      </c>
      <c r="G44" s="5" t="n">
        <v>548558</v>
      </c>
    </row>
    <row r="45" spans="1:7">
      <c r="A45" s="4" t="s">
        <v>108</v>
      </c>
      <c r="B45" s="5" t="n">
        <v>-118410</v>
      </c>
      <c r="D45" s="5" t="n">
        <v>-115531</v>
      </c>
      <c r="F45" s="5" t="n">
        <v>-245063</v>
      </c>
      <c r="G45" s="5" t="n">
        <v>-225089</v>
      </c>
    </row>
    <row r="46" spans="1:7">
      <c r="A46" s="4" t="s">
        <v>709</v>
      </c>
      <c r="B46" s="5" t="n">
        <v>-22485</v>
      </c>
      <c r="D46" s="5" t="n">
        <v>15356</v>
      </c>
      <c r="F46" s="5" t="n">
        <v>-3859</v>
      </c>
      <c r="G46" s="5" t="n">
        <v>31128</v>
      </c>
    </row>
    <row r="47" spans="1:7">
      <c r="A47" s="4" t="s">
        <v>112</v>
      </c>
      <c r="B47" s="5" t="n">
        <v>55054</v>
      </c>
      <c r="D47" s="5" t="n">
        <v>164482</v>
      </c>
      <c r="F47" s="5" t="n">
        <v>131497</v>
      </c>
      <c r="G47" s="5" t="n">
        <v>354597</v>
      </c>
    </row>
    <row r="48" spans="1:7">
      <c r="A48" s="4" t="s">
        <v>113</v>
      </c>
      <c r="B48" s="5" t="n">
        <v>-11649</v>
      </c>
      <c r="D48" s="5" t="n">
        <v>-40705</v>
      </c>
      <c r="F48" s="5" t="n">
        <v>-56795</v>
      </c>
      <c r="G48" s="5" t="n">
        <v>-7376</v>
      </c>
    </row>
    <row r="49" spans="1:7">
      <c r="A49" s="4" t="s">
        <v>710</v>
      </c>
      <c r="F49" s="5" t="n">
        <v>74702</v>
      </c>
    </row>
    <row r="50" spans="1:7">
      <c r="A50" s="4" t="s">
        <v>711</v>
      </c>
      <c r="F50" s="5" t="n">
        <v>0</v>
      </c>
    </row>
    <row r="51" spans="1:7">
      <c r="A51" s="4" t="s">
        <v>114</v>
      </c>
      <c r="B51" s="5" t="n">
        <v>43405</v>
      </c>
      <c r="D51" s="5" t="n">
        <v>123777</v>
      </c>
      <c r="F51" s="5" t="n">
        <v>74702</v>
      </c>
      <c r="G51" s="5" t="n">
        <v>347221</v>
      </c>
    </row>
    <row r="52" spans="1:7">
      <c r="A52" s="4" t="s">
        <v>115</v>
      </c>
      <c r="B52" s="5" t="n">
        <v>0</v>
      </c>
      <c r="D52" s="5" t="n">
        <v>0</v>
      </c>
      <c r="F52" s="5" t="n">
        <v>0</v>
      </c>
      <c r="G52" s="5" t="n">
        <v>0</v>
      </c>
    </row>
    <row r="53" spans="1:7">
      <c r="A53" s="4" t="s">
        <v>116</v>
      </c>
      <c r="B53" s="5" t="n">
        <v>43405</v>
      </c>
      <c r="D53" s="5" t="n">
        <v>123777</v>
      </c>
      <c r="F53" s="5" t="n">
        <v>74702</v>
      </c>
      <c r="G53" s="5" t="n">
        <v>347221</v>
      </c>
    </row>
    <row r="54" spans="1:7">
      <c r="A54" s="4" t="s">
        <v>131</v>
      </c>
      <c r="B54" s="5" t="n">
        <v>14754</v>
      </c>
      <c r="D54" s="5" t="n">
        <v>583</v>
      </c>
      <c r="F54" s="5" t="n">
        <v>7848</v>
      </c>
      <c r="G54" s="5" t="n">
        <v>-12785</v>
      </c>
    </row>
    <row r="55" spans="1:7">
      <c r="A55" s="4" t="s">
        <v>132</v>
      </c>
      <c r="B55" s="5" t="n">
        <v>-16651</v>
      </c>
      <c r="D55" s="5" t="n">
        <v>3660</v>
      </c>
      <c r="F55" s="5" t="n">
        <v>-25257</v>
      </c>
      <c r="G55" s="5" t="n">
        <v>13158</v>
      </c>
    </row>
    <row r="56" spans="1:7">
      <c r="A56" s="4" t="s">
        <v>133</v>
      </c>
      <c r="B56" s="5" t="n">
        <v>-1897</v>
      </c>
      <c r="D56" s="5" t="n">
        <v>4243</v>
      </c>
      <c r="F56" s="5" t="n">
        <v>-17409</v>
      </c>
      <c r="G56" s="5" t="n">
        <v>373</v>
      </c>
    </row>
    <row r="57" spans="1:7">
      <c r="A57" s="4" t="s">
        <v>134</v>
      </c>
      <c r="B57" s="5" t="n">
        <v>41508</v>
      </c>
      <c r="D57" s="5" t="n">
        <v>128020</v>
      </c>
      <c r="F57" s="5" t="n">
        <v>57293</v>
      </c>
      <c r="G57" s="5" t="n">
        <v>347594</v>
      </c>
    </row>
    <row r="58" spans="1:7">
      <c r="A58" s="4" t="s">
        <v>135</v>
      </c>
      <c r="B58" s="5" t="n">
        <v>0</v>
      </c>
      <c r="D58" s="5" t="n">
        <v>0</v>
      </c>
      <c r="F58" s="5" t="n">
        <v>0</v>
      </c>
      <c r="G58" s="5" t="n">
        <v>0</v>
      </c>
    </row>
    <row r="59" spans="1:7">
      <c r="A59" s="4" t="s">
        <v>136</v>
      </c>
      <c r="B59" s="5" t="n">
        <v>41508</v>
      </c>
      <c r="D59" s="5" t="n">
        <v>128020</v>
      </c>
      <c r="F59" s="5" t="n">
        <v>57293</v>
      </c>
      <c r="G59" s="5" t="n">
        <v>347594</v>
      </c>
    </row>
    <row r="60" spans="1:7">
      <c r="A60" s="4" t="s">
        <v>701</v>
      </c>
    </row>
    <row r="61" spans="1:7">
      <c r="A61" s="3" t="s">
        <v>706</v>
      </c>
    </row>
    <row r="62" spans="1:7">
      <c r="A62" s="4" t="s">
        <v>97</v>
      </c>
      <c r="B62" s="5" t="n">
        <v>2075487</v>
      </c>
      <c r="D62" s="5" t="n">
        <v>1937394</v>
      </c>
      <c r="F62" s="5" t="n">
        <v>4079614</v>
      </c>
      <c r="G62" s="5" t="n">
        <v>3827187</v>
      </c>
    </row>
    <row r="63" spans="1:7">
      <c r="A63" s="4" t="s">
        <v>707</v>
      </c>
      <c r="B63" s="5" t="n">
        <v>26291</v>
      </c>
      <c r="D63" s="5" t="n">
        <v>22519</v>
      </c>
      <c r="F63" s="5" t="n">
        <v>66388</v>
      </c>
      <c r="G63" s="5" t="n">
        <v>67054</v>
      </c>
    </row>
    <row r="64" spans="1:7">
      <c r="A64" s="3" t="s">
        <v>98</v>
      </c>
    </row>
    <row r="65" spans="1:7">
      <c r="A65" s="4" t="s">
        <v>708</v>
      </c>
      <c r="B65" s="5" t="n">
        <v>1188214</v>
      </c>
      <c r="D65" s="5" t="n">
        <v>1094872</v>
      </c>
      <c r="F65" s="5" t="n">
        <v>2337515</v>
      </c>
      <c r="G65" s="5" t="n">
        <v>2144891</v>
      </c>
    </row>
    <row r="66" spans="1:7">
      <c r="A66" s="4" t="s">
        <v>99</v>
      </c>
      <c r="B66" s="5" t="n">
        <v>569622</v>
      </c>
      <c r="D66" s="5" t="n">
        <v>315659</v>
      </c>
      <c r="F66" s="5" t="n">
        <v>1091988</v>
      </c>
      <c r="G66" s="5" t="n">
        <v>626509</v>
      </c>
    </row>
    <row r="67" spans="1:7">
      <c r="A67" s="4" t="s">
        <v>100</v>
      </c>
      <c r="B67" s="5" t="n">
        <v>54037</v>
      </c>
      <c r="D67" s="5" t="n">
        <v>53652</v>
      </c>
      <c r="F67" s="5" t="n">
        <v>107044</v>
      </c>
      <c r="G67" s="5" t="n">
        <v>104059</v>
      </c>
    </row>
    <row r="68" spans="1:7">
      <c r="A68" s="4" t="s">
        <v>101</v>
      </c>
      <c r="B68" s="5" t="n">
        <v>943</v>
      </c>
      <c r="D68" s="5" t="n">
        <v>1937</v>
      </c>
      <c r="F68" s="5" t="n">
        <v>2157</v>
      </c>
      <c r="G68" s="5" t="n">
        <v>8679</v>
      </c>
    </row>
    <row r="69" spans="1:7">
      <c r="A69" s="4" t="s">
        <v>102</v>
      </c>
      <c r="B69" s="5" t="n">
        <v>4348</v>
      </c>
      <c r="D69" s="5" t="n">
        <v>17083</v>
      </c>
      <c r="F69" s="5" t="n">
        <v>12162</v>
      </c>
      <c r="G69" s="5" t="n">
        <v>22225</v>
      </c>
    </row>
    <row r="70" spans="1:7">
      <c r="A70" s="4" t="s">
        <v>103</v>
      </c>
      <c r="B70" s="5" t="n">
        <v>106683</v>
      </c>
      <c r="D70" s="5" t="n">
        <v>158753</v>
      </c>
      <c r="F70" s="5" t="n">
        <v>211776</v>
      </c>
      <c r="G70" s="5" t="n">
        <v>315400</v>
      </c>
    </row>
    <row r="71" spans="1:7">
      <c r="A71" s="4" t="s">
        <v>104</v>
      </c>
      <c r="B71" s="5" t="n">
        <v>1923847</v>
      </c>
      <c r="D71" s="5" t="n">
        <v>1641956</v>
      </c>
      <c r="F71" s="5" t="n">
        <v>3762642</v>
      </c>
      <c r="G71" s="5" t="n">
        <v>3221763</v>
      </c>
    </row>
    <row r="72" spans="1:7">
      <c r="A72" s="4" t="s">
        <v>105</v>
      </c>
      <c r="B72" s="5" t="n">
        <v>31357</v>
      </c>
      <c r="D72" s="5" t="n">
        <v>48294</v>
      </c>
      <c r="F72" s="5" t="n">
        <v>68412</v>
      </c>
      <c r="G72" s="5" t="n">
        <v>79926</v>
      </c>
    </row>
    <row r="73" spans="1:7">
      <c r="A73" s="4" t="s">
        <v>106</v>
      </c>
      <c r="B73" s="5" t="n">
        <v>209288</v>
      </c>
      <c r="D73" s="5" t="n">
        <v>366251</v>
      </c>
      <c r="F73" s="5" t="n">
        <v>451772</v>
      </c>
      <c r="G73" s="5" t="n">
        <v>752404</v>
      </c>
    </row>
    <row r="74" spans="1:7">
      <c r="A74" s="4" t="s">
        <v>108</v>
      </c>
      <c r="B74" s="5" t="n">
        <v>-209</v>
      </c>
      <c r="D74" s="5" t="n">
        <v>-156</v>
      </c>
      <c r="F74" s="5" t="n">
        <v>-417</v>
      </c>
      <c r="G74" s="5" t="n">
        <v>-293</v>
      </c>
    </row>
    <row r="75" spans="1:7">
      <c r="A75" s="4" t="s">
        <v>709</v>
      </c>
      <c r="B75" s="5" t="n">
        <v>24356</v>
      </c>
      <c r="D75" s="5" t="n">
        <v>-118368</v>
      </c>
      <c r="F75" s="5" t="n">
        <v>109570</v>
      </c>
      <c r="G75" s="5" t="n">
        <v>-226318</v>
      </c>
    </row>
    <row r="76" spans="1:7">
      <c r="A76" s="4" t="s">
        <v>112</v>
      </c>
      <c r="B76" s="5" t="n">
        <v>233435</v>
      </c>
      <c r="D76" s="5" t="n">
        <v>247727</v>
      </c>
      <c r="F76" s="5" t="n">
        <v>560925</v>
      </c>
      <c r="G76" s="5" t="n">
        <v>525793</v>
      </c>
    </row>
    <row r="77" spans="1:7">
      <c r="A77" s="4" t="s">
        <v>113</v>
      </c>
      <c r="B77" s="5" t="n">
        <v>-3</v>
      </c>
      <c r="D77" s="5" t="n">
        <v>0</v>
      </c>
      <c r="F77" s="5" t="n">
        <v>-8</v>
      </c>
      <c r="G77" s="5" t="n">
        <v>0</v>
      </c>
    </row>
    <row r="78" spans="1:7">
      <c r="A78" s="4" t="s">
        <v>710</v>
      </c>
      <c r="F78" s="5" t="n">
        <v>560917</v>
      </c>
    </row>
    <row r="79" spans="1:7">
      <c r="A79" s="4" t="s">
        <v>711</v>
      </c>
      <c r="F79" s="5" t="n">
        <v>0</v>
      </c>
    </row>
    <row r="80" spans="1:7">
      <c r="A80" s="4" t="s">
        <v>114</v>
      </c>
      <c r="B80" s="5" t="n">
        <v>233432</v>
      </c>
      <c r="D80" s="5" t="n">
        <v>247727</v>
      </c>
      <c r="F80" s="5" t="n">
        <v>560917</v>
      </c>
      <c r="G80" s="5" t="n">
        <v>525793</v>
      </c>
    </row>
    <row r="81" spans="1:7">
      <c r="A81" s="4" t="s">
        <v>115</v>
      </c>
      <c r="B81" s="5" t="n">
        <v>-1422</v>
      </c>
      <c r="D81" s="5" t="n">
        <v>0</v>
      </c>
      <c r="F81" s="5" t="n">
        <v>-2859</v>
      </c>
      <c r="G81" s="5" t="n">
        <v>0</v>
      </c>
    </row>
    <row r="82" spans="1:7">
      <c r="A82" s="4" t="s">
        <v>116</v>
      </c>
      <c r="B82" s="5" t="n">
        <v>232010</v>
      </c>
      <c r="D82" s="5" t="n">
        <v>247727</v>
      </c>
      <c r="F82" s="5" t="n">
        <v>558058</v>
      </c>
      <c r="G82" s="5" t="n">
        <v>525793</v>
      </c>
    </row>
    <row r="83" spans="1:7">
      <c r="A83" s="4" t="s">
        <v>131</v>
      </c>
      <c r="B83" s="5" t="n">
        <v>14754</v>
      </c>
      <c r="D83" s="5" t="n">
        <v>583</v>
      </c>
      <c r="F83" s="5" t="n">
        <v>7848</v>
      </c>
      <c r="G83" s="5" t="n">
        <v>-12785</v>
      </c>
    </row>
    <row r="84" spans="1:7">
      <c r="A84" s="4" t="s">
        <v>132</v>
      </c>
      <c r="B84" s="5" t="n">
        <v>0</v>
      </c>
      <c r="D84" s="5" t="n">
        <v>0</v>
      </c>
      <c r="F84" s="5" t="n">
        <v>0</v>
      </c>
      <c r="G84" s="5" t="n">
        <v>0</v>
      </c>
    </row>
    <row r="85" spans="1:7">
      <c r="A85" s="4" t="s">
        <v>133</v>
      </c>
      <c r="B85" s="5" t="n">
        <v>14754</v>
      </c>
      <c r="D85" s="5" t="n">
        <v>583</v>
      </c>
      <c r="F85" s="5" t="n">
        <v>7848</v>
      </c>
      <c r="G85" s="5" t="n">
        <v>-12785</v>
      </c>
    </row>
    <row r="86" spans="1:7">
      <c r="A86" s="4" t="s">
        <v>134</v>
      </c>
      <c r="B86" s="5" t="n">
        <v>248186</v>
      </c>
      <c r="D86" s="5" t="n">
        <v>248310</v>
      </c>
      <c r="F86" s="5" t="n">
        <v>568765</v>
      </c>
      <c r="G86" s="5" t="n">
        <v>513008</v>
      </c>
    </row>
    <row r="87" spans="1:7">
      <c r="A87" s="4" t="s">
        <v>135</v>
      </c>
      <c r="B87" s="5" t="n">
        <v>0</v>
      </c>
      <c r="D87" s="5" t="n">
        <v>0</v>
      </c>
      <c r="F87" s="5" t="n">
        <v>0</v>
      </c>
      <c r="G87" s="5" t="n">
        <v>0</v>
      </c>
    </row>
    <row r="88" spans="1:7">
      <c r="A88" s="4" t="s">
        <v>136</v>
      </c>
      <c r="B88" s="5" t="n">
        <v>248186</v>
      </c>
      <c r="D88" s="5" t="n">
        <v>248310</v>
      </c>
      <c r="F88" s="5" t="n">
        <v>568765</v>
      </c>
      <c r="G88" s="5" t="n">
        <v>513008</v>
      </c>
    </row>
    <row r="89" spans="1:7">
      <c r="A89" s="4" t="s">
        <v>702</v>
      </c>
    </row>
    <row r="90" spans="1:7">
      <c r="A90" s="3" t="s">
        <v>706</v>
      </c>
    </row>
    <row r="91" spans="1:7">
      <c r="A91" s="4" t="s">
        <v>97</v>
      </c>
      <c r="B91" s="5" t="n">
        <v>225759</v>
      </c>
      <c r="D91" s="5" t="n">
        <v>220390</v>
      </c>
      <c r="F91" s="5" t="n">
        <v>429182</v>
      </c>
      <c r="G91" s="5" t="n">
        <v>436229</v>
      </c>
    </row>
    <row r="92" spans="1:7">
      <c r="A92" s="4" t="s">
        <v>707</v>
      </c>
      <c r="B92" s="5" t="n">
        <v>0</v>
      </c>
      <c r="D92" s="5" t="n">
        <v>0</v>
      </c>
      <c r="F92" s="5" t="n">
        <v>0</v>
      </c>
      <c r="G92" s="5" t="n">
        <v>0</v>
      </c>
    </row>
    <row r="93" spans="1:7">
      <c r="A93" s="3" t="s">
        <v>98</v>
      </c>
    </row>
    <row r="94" spans="1:7">
      <c r="A94" s="4" t="s">
        <v>708</v>
      </c>
      <c r="B94" s="5" t="n">
        <v>0</v>
      </c>
      <c r="D94" s="5" t="n">
        <v>0</v>
      </c>
      <c r="F94" s="5" t="n">
        <v>0</v>
      </c>
      <c r="G94" s="5" t="n">
        <v>0</v>
      </c>
    </row>
    <row r="95" spans="1:7">
      <c r="A95" s="4" t="s">
        <v>99</v>
      </c>
      <c r="B95" s="5" t="n">
        <v>5918</v>
      </c>
      <c r="D95" s="5" t="n">
        <v>27219</v>
      </c>
      <c r="F95" s="5" t="n">
        <v>11479</v>
      </c>
      <c r="G95" s="5" t="n">
        <v>49718</v>
      </c>
    </row>
    <row r="96" spans="1:7">
      <c r="A96" s="4" t="s">
        <v>100</v>
      </c>
      <c r="B96" s="5" t="n">
        <v>3960</v>
      </c>
      <c r="D96" s="5" t="n">
        <v>10746</v>
      </c>
      <c r="F96" s="5" t="n">
        <v>16989</v>
      </c>
      <c r="G96" s="5" t="n">
        <v>21227</v>
      </c>
    </row>
    <row r="97" spans="1:7">
      <c r="A97" s="4" t="s">
        <v>101</v>
      </c>
      <c r="B97" s="5" t="n">
        <v>0</v>
      </c>
      <c r="D97" s="5" t="n">
        <v>0</v>
      </c>
      <c r="F97" s="5" t="n">
        <v>0</v>
      </c>
      <c r="G97" s="5" t="n">
        <v>0</v>
      </c>
    </row>
    <row r="98" spans="1:7">
      <c r="A98" s="4" t="s">
        <v>102</v>
      </c>
      <c r="B98" s="5" t="n">
        <v>310</v>
      </c>
      <c r="D98" s="5" t="n">
        <v>14426</v>
      </c>
      <c r="F98" s="5" t="n">
        <v>1423</v>
      </c>
      <c r="G98" s="5" t="n">
        <v>18512</v>
      </c>
    </row>
    <row r="99" spans="1:7">
      <c r="A99" s="4" t="s">
        <v>103</v>
      </c>
      <c r="B99" s="5" t="n">
        <v>79543</v>
      </c>
      <c r="D99" s="5" t="n">
        <v>67474</v>
      </c>
      <c r="F99" s="5" t="n">
        <v>151105</v>
      </c>
      <c r="G99" s="5" t="n">
        <v>136465</v>
      </c>
    </row>
    <row r="100" spans="1:7">
      <c r="A100" s="4" t="s">
        <v>104</v>
      </c>
      <c r="B100" s="5" t="n">
        <v>89731</v>
      </c>
      <c r="D100" s="5" t="n">
        <v>119865</v>
      </c>
      <c r="F100" s="5" t="n">
        <v>180996</v>
      </c>
      <c r="G100" s="5" t="n">
        <v>225922</v>
      </c>
    </row>
    <row r="101" spans="1:7">
      <c r="A101" s="4" t="s">
        <v>105</v>
      </c>
      <c r="B101" s="5" t="n">
        <v>0</v>
      </c>
      <c r="D101" s="5" t="n">
        <v>0</v>
      </c>
      <c r="F101" s="5" t="n">
        <v>0</v>
      </c>
      <c r="G101" s="5" t="n">
        <v>0</v>
      </c>
    </row>
    <row r="102" spans="1:7">
      <c r="A102" s="4" t="s">
        <v>106</v>
      </c>
      <c r="B102" s="5" t="n">
        <v>136028</v>
      </c>
      <c r="D102" s="5" t="n">
        <v>100525</v>
      </c>
      <c r="F102" s="5" t="n">
        <v>248186</v>
      </c>
      <c r="G102" s="5" t="n">
        <v>210307</v>
      </c>
    </row>
    <row r="103" spans="1:7">
      <c r="A103" s="4" t="s">
        <v>108</v>
      </c>
      <c r="B103" s="5" t="n">
        <v>-63977</v>
      </c>
      <c r="D103" s="5" t="n">
        <v>-49276</v>
      </c>
      <c r="F103" s="5" t="n">
        <v>-127925</v>
      </c>
      <c r="G103" s="5" t="n">
        <v>-98506</v>
      </c>
    </row>
    <row r="104" spans="1:7">
      <c r="A104" s="4" t="s">
        <v>709</v>
      </c>
      <c r="B104" s="5" t="n">
        <v>-261</v>
      </c>
      <c r="D104" s="5" t="n">
        <v>-1927</v>
      </c>
      <c r="F104" s="5" t="n">
        <v>1448</v>
      </c>
      <c r="G104" s="5" t="n">
        <v>-3079</v>
      </c>
    </row>
    <row r="105" spans="1:7">
      <c r="A105" s="4" t="s">
        <v>112</v>
      </c>
      <c r="B105" s="5" t="n">
        <v>71790</v>
      </c>
      <c r="D105" s="5" t="n">
        <v>49322</v>
      </c>
      <c r="F105" s="5" t="n">
        <v>121709</v>
      </c>
      <c r="G105" s="5" t="n">
        <v>108722</v>
      </c>
    </row>
    <row r="106" spans="1:7">
      <c r="A106" s="4" t="s">
        <v>113</v>
      </c>
      <c r="B106" s="5" t="n">
        <v>-4021</v>
      </c>
      <c r="D106" s="5" t="n">
        <v>-1263</v>
      </c>
      <c r="F106" s="5" t="n">
        <v>-3792</v>
      </c>
      <c r="G106" s="5" t="n">
        <v>-2494</v>
      </c>
    </row>
    <row r="107" spans="1:7">
      <c r="A107" s="4" t="s">
        <v>710</v>
      </c>
      <c r="F107" s="5" t="n">
        <v>117917</v>
      </c>
    </row>
    <row r="108" spans="1:7">
      <c r="A108" s="4" t="s">
        <v>711</v>
      </c>
      <c r="F108" s="5" t="n">
        <v>16216</v>
      </c>
    </row>
    <row r="109" spans="1:7">
      <c r="A109" s="4" t="s">
        <v>114</v>
      </c>
      <c r="B109" s="5" t="n">
        <v>67769</v>
      </c>
      <c r="D109" s="5" t="n">
        <v>48059</v>
      </c>
      <c r="F109" s="5" t="n">
        <v>134133</v>
      </c>
      <c r="G109" s="5" t="n">
        <v>106228</v>
      </c>
    </row>
    <row r="110" spans="1:7">
      <c r="A110" s="4" t="s">
        <v>115</v>
      </c>
      <c r="B110" s="5" t="n">
        <v>-21858</v>
      </c>
      <c r="D110" s="5" t="n">
        <v>-13146</v>
      </c>
      <c r="F110" s="5" t="n">
        <v>-41813</v>
      </c>
      <c r="G110" s="5" t="n">
        <v>-28976</v>
      </c>
    </row>
    <row r="111" spans="1:7">
      <c r="A111" s="4" t="s">
        <v>116</v>
      </c>
      <c r="B111" s="5" t="n">
        <v>45911</v>
      </c>
      <c r="D111" s="5" t="n">
        <v>34913</v>
      </c>
      <c r="F111" s="5" t="n">
        <v>92320</v>
      </c>
      <c r="G111" s="5" t="n">
        <v>77252</v>
      </c>
    </row>
    <row r="112" spans="1:7">
      <c r="A112" s="4" t="s">
        <v>131</v>
      </c>
      <c r="B112" s="5" t="n">
        <v>0</v>
      </c>
      <c r="D112" s="5" t="n">
        <v>0</v>
      </c>
      <c r="F112" s="5" t="n">
        <v>0</v>
      </c>
      <c r="G112" s="5" t="n">
        <v>0</v>
      </c>
    </row>
    <row r="113" spans="1:7">
      <c r="A113" s="4" t="s">
        <v>132</v>
      </c>
      <c r="B113" s="5" t="n">
        <v>-30775</v>
      </c>
      <c r="D113" s="5" t="n">
        <v>6281</v>
      </c>
      <c r="F113" s="5" t="n">
        <v>-46387</v>
      </c>
      <c r="G113" s="5" t="n">
        <v>22636</v>
      </c>
    </row>
    <row r="114" spans="1:7">
      <c r="A114" s="4" t="s">
        <v>133</v>
      </c>
      <c r="B114" s="5" t="n">
        <v>-30775</v>
      </c>
      <c r="D114" s="5" t="n">
        <v>6281</v>
      </c>
      <c r="F114" s="5" t="n">
        <v>-46387</v>
      </c>
      <c r="G114" s="5" t="n">
        <v>22636</v>
      </c>
    </row>
    <row r="115" spans="1:7">
      <c r="A115" s="4" t="s">
        <v>134</v>
      </c>
      <c r="B115" s="5" t="n">
        <v>36994</v>
      </c>
      <c r="D115" s="5" t="n">
        <v>54340</v>
      </c>
      <c r="F115" s="5" t="n">
        <v>87746</v>
      </c>
      <c r="G115" s="5" t="n">
        <v>128864</v>
      </c>
    </row>
    <row r="116" spans="1:7">
      <c r="A116" s="4" t="s">
        <v>135</v>
      </c>
      <c r="B116" s="5" t="n">
        <v>-12211</v>
      </c>
      <c r="D116" s="5" t="n">
        <v>-14821</v>
      </c>
      <c r="F116" s="5" t="n">
        <v>-27449</v>
      </c>
      <c r="G116" s="5" t="n">
        <v>-35009</v>
      </c>
    </row>
    <row r="117" spans="1:7">
      <c r="A117" s="4" t="s">
        <v>136</v>
      </c>
      <c r="B117" s="5" t="n">
        <v>24783</v>
      </c>
      <c r="D117" s="5" t="n">
        <v>39519</v>
      </c>
      <c r="F117" s="5" t="n">
        <v>60297</v>
      </c>
      <c r="G117" s="5" t="n">
        <v>93855</v>
      </c>
    </row>
    <row r="118" spans="1:7">
      <c r="A118" s="4" t="s">
        <v>703</v>
      </c>
    </row>
    <row r="119" spans="1:7">
      <c r="A119" s="3" t="s">
        <v>706</v>
      </c>
    </row>
    <row r="120" spans="1:7">
      <c r="A120" s="4" t="s">
        <v>97</v>
      </c>
      <c r="B120" s="5" t="n">
        <v>1147755</v>
      </c>
      <c r="D120" s="5" t="n">
        <v>921382</v>
      </c>
      <c r="F120" s="5" t="n">
        <v>2320540</v>
      </c>
      <c r="G120" s="5" t="n">
        <v>1854329</v>
      </c>
    </row>
    <row r="121" spans="1:7">
      <c r="A121" s="4" t="s">
        <v>707</v>
      </c>
      <c r="B121" s="5" t="n">
        <v>0</v>
      </c>
      <c r="D121" s="5" t="n">
        <v>0</v>
      </c>
      <c r="F121" s="5" t="n">
        <v>0</v>
      </c>
      <c r="G121" s="5" t="n">
        <v>0</v>
      </c>
    </row>
    <row r="122" spans="1:7">
      <c r="A122" s="3" t="s">
        <v>98</v>
      </c>
    </row>
    <row r="123" spans="1:7">
      <c r="A123" s="4" t="s">
        <v>708</v>
      </c>
      <c r="B123" s="5" t="n">
        <v>714548</v>
      </c>
      <c r="D123" s="5" t="n">
        <v>572061</v>
      </c>
      <c r="F123" s="5" t="n">
        <v>1436186</v>
      </c>
      <c r="G123" s="5" t="n">
        <v>1155040</v>
      </c>
    </row>
    <row r="124" spans="1:7">
      <c r="A124" s="4" t="s">
        <v>99</v>
      </c>
      <c r="B124" s="5" t="n">
        <v>188511</v>
      </c>
      <c r="D124" s="5" t="n">
        <v>120386</v>
      </c>
      <c r="F124" s="5" t="n">
        <v>377460</v>
      </c>
      <c r="G124" s="5" t="n">
        <v>225076</v>
      </c>
    </row>
    <row r="125" spans="1:7">
      <c r="A125" s="4" t="s">
        <v>100</v>
      </c>
      <c r="B125" s="5" t="n">
        <v>5150</v>
      </c>
      <c r="D125" s="5" t="n">
        <v>5192</v>
      </c>
      <c r="F125" s="5" t="n">
        <v>9775</v>
      </c>
      <c r="G125" s="5" t="n">
        <v>10544</v>
      </c>
    </row>
    <row r="126" spans="1:7">
      <c r="A126" s="4" t="s">
        <v>101</v>
      </c>
      <c r="B126" s="5" t="n">
        <v>-64</v>
      </c>
      <c r="D126" s="5" t="n">
        <v>17140</v>
      </c>
      <c r="F126" s="5" t="n">
        <v>2009</v>
      </c>
      <c r="G126" s="5" t="n">
        <v>77315</v>
      </c>
    </row>
    <row r="127" spans="1:7">
      <c r="A127" s="4" t="s">
        <v>102</v>
      </c>
      <c r="B127" s="5" t="n">
        <v>1185</v>
      </c>
      <c r="D127" s="5" t="n">
        <v>-113</v>
      </c>
      <c r="F127" s="5" t="n">
        <v>981</v>
      </c>
      <c r="G127" s="5" t="n">
        <v>643</v>
      </c>
    </row>
    <row r="128" spans="1:7">
      <c r="A128" s="4" t="s">
        <v>103</v>
      </c>
      <c r="B128" s="5" t="n">
        <v>147159</v>
      </c>
      <c r="D128" s="5" t="n">
        <v>137440</v>
      </c>
      <c r="F128" s="5" t="n">
        <v>288321</v>
      </c>
      <c r="G128" s="5" t="n">
        <v>249588</v>
      </c>
    </row>
    <row r="129" spans="1:7">
      <c r="A129" s="4" t="s">
        <v>104</v>
      </c>
      <c r="B129" s="5" t="n">
        <v>1056489</v>
      </c>
      <c r="D129" s="5" t="n">
        <v>852106</v>
      </c>
      <c r="F129" s="5" t="n">
        <v>2114732</v>
      </c>
      <c r="G129" s="5" t="n">
        <v>1718206</v>
      </c>
    </row>
    <row r="130" spans="1:7">
      <c r="A130" s="4" t="s">
        <v>105</v>
      </c>
      <c r="B130" s="5" t="n">
        <v>-4353</v>
      </c>
      <c r="D130" s="5" t="n">
        <v>-354</v>
      </c>
      <c r="F130" s="5" t="n">
        <v>-2659</v>
      </c>
      <c r="G130" s="5" t="n">
        <v>-220</v>
      </c>
    </row>
    <row r="131" spans="1:7">
      <c r="A131" s="4" t="s">
        <v>106</v>
      </c>
      <c r="B131" s="5" t="n">
        <v>86913</v>
      </c>
      <c r="D131" s="5" t="n">
        <v>68922</v>
      </c>
      <c r="F131" s="5" t="n">
        <v>203149</v>
      </c>
      <c r="G131" s="5" t="n">
        <v>135903</v>
      </c>
    </row>
    <row r="132" spans="1:7">
      <c r="A132" s="4" t="s">
        <v>108</v>
      </c>
      <c r="B132" s="5" t="n">
        <v>-33233</v>
      </c>
      <c r="D132" s="5" t="n">
        <v>-16530</v>
      </c>
      <c r="F132" s="5" t="n">
        <v>-58544</v>
      </c>
      <c r="G132" s="5" t="n">
        <v>-25514</v>
      </c>
    </row>
    <row r="133" spans="1:7">
      <c r="A133" s="4" t="s">
        <v>709</v>
      </c>
      <c r="B133" s="5" t="n">
        <v>-13033</v>
      </c>
      <c r="D133" s="5" t="n">
        <v>-49288</v>
      </c>
      <c r="F133" s="5" t="n">
        <v>-10569</v>
      </c>
      <c r="G133" s="5" t="n">
        <v>-95975</v>
      </c>
    </row>
    <row r="134" spans="1:7">
      <c r="A134" s="4" t="s">
        <v>112</v>
      </c>
      <c r="B134" s="5" t="n">
        <v>40647</v>
      </c>
      <c r="D134" s="5" t="n">
        <v>3104</v>
      </c>
      <c r="F134" s="5" t="n">
        <v>134036</v>
      </c>
      <c r="G134" s="5" t="n">
        <v>14414</v>
      </c>
    </row>
    <row r="135" spans="1:7">
      <c r="A135" s="4" t="s">
        <v>113</v>
      </c>
      <c r="B135" s="5" t="n">
        <v>3939</v>
      </c>
      <c r="D135" s="5" t="n">
        <v>18258</v>
      </c>
      <c r="F135" s="5" t="n">
        <v>-22650</v>
      </c>
      <c r="G135" s="5" t="n">
        <v>71539</v>
      </c>
    </row>
    <row r="136" spans="1:7">
      <c r="A136" s="4" t="s">
        <v>710</v>
      </c>
      <c r="F136" s="5" t="n">
        <v>111386</v>
      </c>
    </row>
    <row r="137" spans="1:7">
      <c r="A137" s="4" t="s">
        <v>711</v>
      </c>
      <c r="F137" s="5" t="n">
        <v>0</v>
      </c>
    </row>
    <row r="138" spans="1:7">
      <c r="A138" s="4" t="s">
        <v>114</v>
      </c>
      <c r="B138" s="5" t="n">
        <v>44586</v>
      </c>
      <c r="D138" s="5" t="n">
        <v>21362</v>
      </c>
      <c r="F138" s="5" t="n">
        <v>111386</v>
      </c>
      <c r="G138" s="5" t="n">
        <v>85953</v>
      </c>
    </row>
    <row r="139" spans="1:7">
      <c r="A139" s="4" t="s">
        <v>115</v>
      </c>
      <c r="B139" s="5" t="n">
        <v>-9891</v>
      </c>
      <c r="D139" s="5" t="n">
        <v>-3500</v>
      </c>
      <c r="F139" s="5" t="n">
        <v>-22952</v>
      </c>
      <c r="G139" s="5" t="n">
        <v>-30527</v>
      </c>
    </row>
    <row r="140" spans="1:7">
      <c r="A140" s="4" t="s">
        <v>116</v>
      </c>
      <c r="B140" s="5" t="n">
        <v>34695</v>
      </c>
      <c r="D140" s="5" t="n">
        <v>17862</v>
      </c>
      <c r="F140" s="5" t="n">
        <v>88434</v>
      </c>
      <c r="G140" s="5" t="n">
        <v>55426</v>
      </c>
    </row>
    <row r="141" spans="1:7">
      <c r="A141" s="4" t="s">
        <v>131</v>
      </c>
      <c r="B141" s="5" t="n">
        <v>26380</v>
      </c>
      <c r="D141" s="5" t="n">
        <v>1400</v>
      </c>
      <c r="F141" s="5" t="n">
        <v>13975</v>
      </c>
      <c r="G141" s="5" t="n">
        <v>-22752</v>
      </c>
    </row>
    <row r="142" spans="1:7">
      <c r="A142" s="4" t="s">
        <v>132</v>
      </c>
      <c r="B142" s="5" t="n">
        <v>0</v>
      </c>
      <c r="D142" s="5" t="n">
        <v>0</v>
      </c>
      <c r="F142" s="5" t="n">
        <v>0</v>
      </c>
      <c r="G142" s="5" t="n">
        <v>0</v>
      </c>
    </row>
    <row r="143" spans="1:7">
      <c r="A143" s="4" t="s">
        <v>133</v>
      </c>
      <c r="B143" s="5" t="n">
        <v>26380</v>
      </c>
      <c r="D143" s="5" t="n">
        <v>1400</v>
      </c>
      <c r="F143" s="5" t="n">
        <v>13975</v>
      </c>
      <c r="G143" s="5" t="n">
        <v>-22752</v>
      </c>
    </row>
    <row r="144" spans="1:7">
      <c r="A144" s="4" t="s">
        <v>134</v>
      </c>
      <c r="B144" s="5" t="n">
        <v>70966</v>
      </c>
      <c r="D144" s="5" t="n">
        <v>22762</v>
      </c>
      <c r="F144" s="5" t="n">
        <v>125361</v>
      </c>
      <c r="G144" s="5" t="n">
        <v>63201</v>
      </c>
    </row>
    <row r="145" spans="1:7">
      <c r="A145" s="4" t="s">
        <v>135</v>
      </c>
      <c r="B145" s="5" t="n">
        <v>-22532</v>
      </c>
      <c r="D145" s="5" t="n">
        <v>-4317</v>
      </c>
      <c r="F145" s="5" t="n">
        <v>-31938</v>
      </c>
      <c r="G145" s="5" t="n">
        <v>-20560</v>
      </c>
    </row>
    <row r="146" spans="1:7">
      <c r="A146" s="4" t="s">
        <v>136</v>
      </c>
      <c r="B146" s="5" t="n">
        <v>48434</v>
      </c>
      <c r="D146" s="5" t="n">
        <v>18445</v>
      </c>
      <c r="F146" s="5" t="n">
        <v>93423</v>
      </c>
      <c r="G146" s="5" t="n">
        <v>42641</v>
      </c>
    </row>
    <row r="147" spans="1:7">
      <c r="A147" s="4" t="s">
        <v>704</v>
      </c>
    </row>
    <row r="148" spans="1:7">
      <c r="A148" s="3" t="s">
        <v>706</v>
      </c>
    </row>
    <row r="149" spans="1:7">
      <c r="A149" s="4" t="s">
        <v>97</v>
      </c>
      <c r="B149" s="5" t="n">
        <v>-225758</v>
      </c>
      <c r="D149" s="5" t="n">
        <v>-220471</v>
      </c>
      <c r="F149" s="5" t="n">
        <v>-429182</v>
      </c>
      <c r="G149" s="5" t="n">
        <v>-436813</v>
      </c>
    </row>
    <row r="150" spans="1:7">
      <c r="A150" s="4" t="s">
        <v>707</v>
      </c>
      <c r="B150" s="5" t="n">
        <v>-273573</v>
      </c>
      <c r="D150" s="5" t="n">
        <v>-331853</v>
      </c>
      <c r="F150" s="5" t="n">
        <v>-575859</v>
      </c>
      <c r="G150" s="5" t="n">
        <v>-704655</v>
      </c>
    </row>
    <row r="151" spans="1:7">
      <c r="A151" s="3" t="s">
        <v>98</v>
      </c>
    </row>
    <row r="152" spans="1:7">
      <c r="A152" s="4" t="s">
        <v>708</v>
      </c>
      <c r="B152" s="5" t="n">
        <v>0</v>
      </c>
      <c r="D152" s="5" t="n">
        <v>-81</v>
      </c>
      <c r="F152" s="5" t="n">
        <v>-11023</v>
      </c>
      <c r="G152" s="5" t="n">
        <v>-584</v>
      </c>
    </row>
    <row r="153" spans="1:7">
      <c r="A153" s="4" t="s">
        <v>99</v>
      </c>
      <c r="B153" s="5" t="n">
        <v>-243988</v>
      </c>
      <c r="D153" s="5" t="n">
        <v>-27219</v>
      </c>
      <c r="F153" s="5" t="n">
        <v>-452237</v>
      </c>
      <c r="G153" s="5" t="n">
        <v>-49718</v>
      </c>
    </row>
    <row r="154" spans="1:7">
      <c r="A154" s="4" t="s">
        <v>100</v>
      </c>
      <c r="B154" s="5" t="n">
        <v>0</v>
      </c>
      <c r="D154" s="5" t="n">
        <v>-5859</v>
      </c>
      <c r="F154" s="5" t="n">
        <v>0</v>
      </c>
      <c r="G154" s="5" t="n">
        <v>-11891</v>
      </c>
    </row>
    <row r="155" spans="1:7">
      <c r="A155" s="4" t="s">
        <v>101</v>
      </c>
      <c r="B155" s="5" t="n">
        <v>0</v>
      </c>
      <c r="D155" s="5" t="n">
        <v>0</v>
      </c>
      <c r="F155" s="5" t="n">
        <v>0</v>
      </c>
      <c r="G155" s="5" t="n">
        <v>0</v>
      </c>
    </row>
    <row r="156" spans="1:7">
      <c r="A156" s="4" t="s">
        <v>102</v>
      </c>
      <c r="B156" s="5" t="n">
        <v>-53</v>
      </c>
      <c r="D156" s="5" t="n">
        <v>-14426</v>
      </c>
      <c r="F156" s="5" t="n">
        <v>0</v>
      </c>
      <c r="G156" s="5" t="n">
        <v>-18512</v>
      </c>
    </row>
    <row r="157" spans="1:7">
      <c r="A157" s="4" t="s">
        <v>103</v>
      </c>
      <c r="B157" s="5" t="n">
        <v>1403</v>
      </c>
      <c r="D157" s="5" t="n">
        <v>-67459</v>
      </c>
      <c r="F157" s="5" t="n">
        <v>0</v>
      </c>
      <c r="G157" s="5" t="n">
        <v>-136423</v>
      </c>
    </row>
    <row r="158" spans="1:7">
      <c r="A158" s="4" t="s">
        <v>104</v>
      </c>
      <c r="B158" s="5" t="n">
        <v>-242638</v>
      </c>
      <c r="D158" s="5" t="n">
        <v>-115044</v>
      </c>
      <c r="F158" s="5" t="n">
        <v>-463260</v>
      </c>
      <c r="G158" s="5" t="n">
        <v>-217128</v>
      </c>
    </row>
    <row r="159" spans="1:7">
      <c r="A159" s="4" t="s">
        <v>105</v>
      </c>
      <c r="B159" s="5" t="n">
        <v>0</v>
      </c>
      <c r="D159" s="5" t="n">
        <v>0</v>
      </c>
      <c r="F159" s="5" t="n">
        <v>0</v>
      </c>
      <c r="G159" s="5" t="n">
        <v>0</v>
      </c>
    </row>
    <row r="160" spans="1:7">
      <c r="A160" s="4" t="s">
        <v>106</v>
      </c>
      <c r="B160" s="5" t="n">
        <v>-256693</v>
      </c>
      <c r="D160" s="5" t="n">
        <v>-437280</v>
      </c>
      <c r="F160" s="5" t="n">
        <v>-541781</v>
      </c>
      <c r="G160" s="5" t="n">
        <v>-924340</v>
      </c>
    </row>
    <row r="161" spans="1:7">
      <c r="A161" s="4" t="s">
        <v>108</v>
      </c>
      <c r="B161" s="5" t="n">
        <v>0</v>
      </c>
      <c r="D161" s="5" t="n">
        <v>0</v>
      </c>
      <c r="F161" s="5" t="n">
        <v>0</v>
      </c>
      <c r="G161" s="5" t="n">
        <v>0</v>
      </c>
    </row>
    <row r="162" spans="1:7">
      <c r="A162" s="4" t="s">
        <v>709</v>
      </c>
      <c r="B162" s="5" t="n">
        <v>-56330</v>
      </c>
      <c r="D162" s="5" t="n">
        <v>136778</v>
      </c>
      <c r="F162" s="5" t="n">
        <v>-180815</v>
      </c>
      <c r="G162" s="5" t="n">
        <v>265869</v>
      </c>
    </row>
    <row r="163" spans="1:7">
      <c r="A163" s="4" t="s">
        <v>112</v>
      </c>
      <c r="B163" s="5" t="n">
        <v>-313023</v>
      </c>
      <c r="D163" s="5" t="n">
        <v>-300502</v>
      </c>
      <c r="F163" s="5" t="n">
        <v>-722596</v>
      </c>
      <c r="G163" s="5" t="n">
        <v>-658471</v>
      </c>
    </row>
    <row r="164" spans="1:7">
      <c r="A164" s="4" t="s">
        <v>113</v>
      </c>
      <c r="B164" s="5" t="n">
        <v>0</v>
      </c>
      <c r="D164" s="5" t="n">
        <v>0</v>
      </c>
      <c r="F164" s="5" t="n">
        <v>0</v>
      </c>
      <c r="G164" s="5" t="n">
        <v>0</v>
      </c>
    </row>
    <row r="165" spans="1:7">
      <c r="A165" s="4" t="s">
        <v>710</v>
      </c>
      <c r="F165" s="5" t="n">
        <v>-722596</v>
      </c>
    </row>
    <row r="166" spans="1:7">
      <c r="A166" s="4" t="s">
        <v>711</v>
      </c>
      <c r="F166" s="5" t="n">
        <v>-16216</v>
      </c>
    </row>
    <row r="167" spans="1:7">
      <c r="A167" s="4" t="s">
        <v>114</v>
      </c>
      <c r="B167" s="5" t="n">
        <v>-313023</v>
      </c>
      <c r="D167" s="5" t="n">
        <v>-300502</v>
      </c>
      <c r="F167" s="5" t="n">
        <v>-738812</v>
      </c>
      <c r="G167" s="5" t="n">
        <v>-658471</v>
      </c>
    </row>
    <row r="168" spans="1:7">
      <c r="A168" s="4" t="s">
        <v>115</v>
      </c>
      <c r="B168" s="5" t="n">
        <v>407</v>
      </c>
      <c r="D168" s="5" t="n">
        <v>0</v>
      </c>
      <c r="F168" s="5" t="n">
        <v>0</v>
      </c>
      <c r="G168" s="5" t="n">
        <v>0</v>
      </c>
    </row>
    <row r="169" spans="1:7">
      <c r="A169" s="4" t="s">
        <v>116</v>
      </c>
      <c r="B169" s="5" t="n">
        <v>-312616</v>
      </c>
      <c r="D169" s="5" t="n">
        <v>-300502</v>
      </c>
      <c r="F169" s="5" t="n">
        <v>-738812</v>
      </c>
      <c r="G169" s="5" t="n">
        <v>-658471</v>
      </c>
    </row>
    <row r="170" spans="1:7">
      <c r="A170" s="4" t="s">
        <v>131</v>
      </c>
      <c r="B170" s="5" t="n">
        <v>-29508</v>
      </c>
      <c r="D170" s="5" t="n">
        <v>-1166</v>
      </c>
      <c r="F170" s="5" t="n">
        <v>-15696</v>
      </c>
      <c r="G170" s="5" t="n">
        <v>25570</v>
      </c>
    </row>
    <row r="171" spans="1:7">
      <c r="A171" s="4" t="s">
        <v>132</v>
      </c>
      <c r="B171" s="5" t="n">
        <v>21128</v>
      </c>
      <c r="D171" s="5" t="n">
        <v>-4606</v>
      </c>
      <c r="F171" s="5" t="n">
        <v>32023</v>
      </c>
      <c r="G171" s="5" t="n">
        <v>-16603</v>
      </c>
    </row>
    <row r="172" spans="1:7">
      <c r="A172" s="4" t="s">
        <v>133</v>
      </c>
      <c r="B172" s="5" t="n">
        <v>-8380</v>
      </c>
      <c r="D172" s="5" t="n">
        <v>-5772</v>
      </c>
      <c r="F172" s="5" t="n">
        <v>16327</v>
      </c>
      <c r="G172" s="5" t="n">
        <v>8967</v>
      </c>
    </row>
    <row r="173" spans="1:7">
      <c r="A173" s="4" t="s">
        <v>134</v>
      </c>
      <c r="B173" s="5" t="n">
        <v>-321403</v>
      </c>
      <c r="D173" s="5" t="n">
        <v>-306274</v>
      </c>
      <c r="F173" s="5" t="n">
        <v>-722485</v>
      </c>
      <c r="G173" s="5" t="n">
        <v>-649504</v>
      </c>
    </row>
    <row r="174" spans="1:7">
      <c r="A174" s="4" t="s">
        <v>135</v>
      </c>
      <c r="B174" s="5" t="n">
        <v>0</v>
      </c>
      <c r="D174" s="5" t="n">
        <v>0</v>
      </c>
      <c r="F174" s="5" t="n">
        <v>0</v>
      </c>
      <c r="G174" s="5" t="n">
        <v>0</v>
      </c>
    </row>
    <row r="175" spans="1:7">
      <c r="A175" s="4" t="s">
        <v>136</v>
      </c>
      <c r="B175" s="6" t="n">
        <v>-321403</v>
      </c>
      <c r="D175" s="6" t="n">
        <v>-306274</v>
      </c>
      <c r="F175" s="6" t="n">
        <v>-722485</v>
      </c>
      <c r="G175" s="6" t="n">
        <v>-649504</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96</v>
      </c>
    </row>
    <row r="3" spans="1:3">
      <c r="A3" s="3" t="s">
        <v>138</v>
      </c>
    </row>
    <row r="4" spans="1:3">
      <c r="A4" s="4" t="s">
        <v>713</v>
      </c>
      <c r="B4" s="6" t="n">
        <v>967833</v>
      </c>
      <c r="C4" s="6" t="n">
        <v>1093151</v>
      </c>
    </row>
    <row r="5" spans="1:3">
      <c r="A5" s="3" t="s">
        <v>152</v>
      </c>
    </row>
    <row r="6" spans="1:3">
      <c r="A6" s="4" t="s">
        <v>153</v>
      </c>
      <c r="B6" s="5" t="n">
        <v>-321618</v>
      </c>
      <c r="C6" s="5" t="n">
        <v>-861761</v>
      </c>
    </row>
    <row r="7" spans="1:3">
      <c r="A7" s="4" t="s">
        <v>154</v>
      </c>
      <c r="B7" s="5" t="n">
        <v>573</v>
      </c>
      <c r="C7" s="5" t="n">
        <v>440</v>
      </c>
    </row>
    <row r="8" spans="1:3">
      <c r="A8" s="4" t="s">
        <v>155</v>
      </c>
      <c r="B8" s="5" t="n">
        <v>-80669</v>
      </c>
      <c r="C8" s="5" t="n">
        <v>-2503</v>
      </c>
    </row>
    <row r="9" spans="1:3">
      <c r="A9" s="4" t="s">
        <v>144</v>
      </c>
      <c r="B9" s="5" t="n">
        <v>90000</v>
      </c>
      <c r="C9" s="5" t="n">
        <v>200000</v>
      </c>
    </row>
    <row r="10" spans="1:3">
      <c r="A10" s="4" t="s">
        <v>694</v>
      </c>
      <c r="B10" s="5" t="n">
        <v>0</v>
      </c>
      <c r="C10" s="5" t="n">
        <v>0</v>
      </c>
    </row>
    <row r="11" spans="1:3">
      <c r="A11" s="4" t="s">
        <v>714</v>
      </c>
      <c r="B11" s="5" t="n">
        <v>0</v>
      </c>
    </row>
    <row r="12" spans="1:3">
      <c r="A12" s="4" t="s">
        <v>150</v>
      </c>
      <c r="B12" s="5" t="n">
        <v>-30170</v>
      </c>
      <c r="C12" s="5" t="n">
        <v>-15609</v>
      </c>
    </row>
    <row r="13" spans="1:3">
      <c r="A13" s="4" t="s">
        <v>156</v>
      </c>
      <c r="B13" s="5" t="n">
        <v>-877565</v>
      </c>
      <c r="C13" s="5" t="n">
        <v>-679433</v>
      </c>
    </row>
    <row r="14" spans="1:3">
      <c r="A14" s="3" t="s">
        <v>157</v>
      </c>
    </row>
    <row r="15" spans="1:3">
      <c r="A15" s="4" t="s">
        <v>715</v>
      </c>
      <c r="B15" s="5" t="n">
        <v>-1979956</v>
      </c>
      <c r="C15" s="5" t="n">
        <v>-360874</v>
      </c>
    </row>
    <row r="16" spans="1:3">
      <c r="A16" s="4" t="s">
        <v>159</v>
      </c>
      <c r="B16" s="5" t="n">
        <v>3250000</v>
      </c>
      <c r="C16" s="5" t="n">
        <v>1000000</v>
      </c>
    </row>
    <row r="17" spans="1:3">
      <c r="A17" s="4" t="s">
        <v>160</v>
      </c>
      <c r="B17" s="5" t="n">
        <v>-1759926</v>
      </c>
      <c r="C17" s="5" t="n">
        <v>-2265</v>
      </c>
    </row>
    <row r="18" spans="1:3">
      <c r="A18" s="4" t="s">
        <v>161</v>
      </c>
      <c r="B18" s="5" t="n">
        <v>-45546</v>
      </c>
      <c r="C18" s="5" t="n">
        <v>-64777</v>
      </c>
    </row>
    <row r="19" spans="1:3">
      <c r="A19" s="4" t="s">
        <v>162</v>
      </c>
      <c r="B19" s="5" t="n">
        <v>613299</v>
      </c>
    </row>
    <row r="20" spans="1:3">
      <c r="A20" s="4" t="s">
        <v>163</v>
      </c>
      <c r="B20" s="5" t="n">
        <v>-138215</v>
      </c>
      <c r="C20" s="5" t="n">
        <v>-133334</v>
      </c>
    </row>
    <row r="21" spans="1:3">
      <c r="A21" s="4" t="s">
        <v>716</v>
      </c>
      <c r="B21" s="5" t="n">
        <v>0</v>
      </c>
      <c r="C21" s="5" t="n">
        <v>0</v>
      </c>
    </row>
    <row r="22" spans="1:3">
      <c r="A22" s="4" t="s">
        <v>164</v>
      </c>
      <c r="B22" s="5" t="n">
        <v>-102418</v>
      </c>
      <c r="C22" s="5" t="n">
        <v>-101407</v>
      </c>
    </row>
    <row r="23" spans="1:3">
      <c r="A23" s="4" t="s">
        <v>165</v>
      </c>
      <c r="B23" s="5" t="n">
        <v>-281833</v>
      </c>
      <c r="C23" s="5" t="n">
        <v>-957264</v>
      </c>
    </row>
    <row r="24" spans="1:3">
      <c r="A24" s="4" t="s">
        <v>694</v>
      </c>
      <c r="B24" s="5" t="n">
        <v>0</v>
      </c>
      <c r="C24" s="5" t="n">
        <v>0</v>
      </c>
    </row>
    <row r="25" spans="1:3">
      <c r="A25" s="4" t="s">
        <v>150</v>
      </c>
      <c r="B25" s="5" t="n">
        <v>-13184</v>
      </c>
      <c r="C25" s="5" t="n">
        <v>-18230</v>
      </c>
    </row>
    <row r="26" spans="1:3">
      <c r="A26" s="4" t="s">
        <v>166</v>
      </c>
      <c r="B26" s="5" t="n">
        <v>-457779</v>
      </c>
      <c r="C26" s="5" t="n">
        <v>-638151</v>
      </c>
    </row>
    <row r="27" spans="1:3">
      <c r="A27" s="4" t="s">
        <v>167</v>
      </c>
      <c r="B27" s="5" t="n">
        <v>1340</v>
      </c>
      <c r="C27" s="5" t="n">
        <v>-2690</v>
      </c>
    </row>
    <row r="28" spans="1:3">
      <c r="A28" s="3" t="s">
        <v>717</v>
      </c>
    </row>
    <row r="29" spans="1:3">
      <c r="A29" s="4" t="s">
        <v>138</v>
      </c>
      <c r="B29" s="5" t="n">
        <v>0</v>
      </c>
    </row>
    <row r="30" spans="1:3">
      <c r="A30" s="4" t="s">
        <v>718</v>
      </c>
      <c r="B30" s="5" t="n">
        <v>0</v>
      </c>
    </row>
    <row r="31" spans="1:3">
      <c r="A31" s="4" t="s">
        <v>719</v>
      </c>
      <c r="B31" s="5" t="n">
        <v>0</v>
      </c>
    </row>
    <row r="32" spans="1:3">
      <c r="A32" s="4" t="s">
        <v>720</v>
      </c>
      <c r="B32" s="5" t="n">
        <v>0</v>
      </c>
    </row>
    <row r="33" spans="1:3">
      <c r="A33" s="4" t="s">
        <v>721</v>
      </c>
      <c r="B33" s="5" t="n">
        <v>0</v>
      </c>
    </row>
    <row r="34" spans="1:3">
      <c r="A34" s="3" t="s">
        <v>50</v>
      </c>
    </row>
    <row r="35" spans="1:3">
      <c r="A35" s="4" t="s">
        <v>168</v>
      </c>
      <c r="B35" s="5" t="n">
        <v>-366171</v>
      </c>
      <c r="C35" s="5" t="n">
        <v>-227123</v>
      </c>
    </row>
    <row r="36" spans="1:3">
      <c r="A36" s="4" t="s">
        <v>169</v>
      </c>
      <c r="B36" s="5" t="n">
        <v>1526762</v>
      </c>
      <c r="C36" s="5" t="n">
        <v>1499995</v>
      </c>
    </row>
    <row r="37" spans="1:3">
      <c r="A37" s="4" t="s">
        <v>170</v>
      </c>
      <c r="B37" s="5" t="n">
        <v>1160591</v>
      </c>
      <c r="C37" s="5" t="n">
        <v>1272872</v>
      </c>
    </row>
    <row r="38" spans="1:3">
      <c r="A38" s="4" t="s">
        <v>174</v>
      </c>
    </row>
    <row r="39" spans="1:3">
      <c r="A39" s="3" t="s">
        <v>152</v>
      </c>
    </row>
    <row r="40" spans="1:3">
      <c r="A40" s="4" t="s">
        <v>175</v>
      </c>
      <c r="B40" s="5" t="n">
        <v>-535681</v>
      </c>
      <c r="C40" s="5" t="n">
        <v>0</v>
      </c>
    </row>
    <row r="41" spans="1:3">
      <c r="A41" s="4" t="s">
        <v>700</v>
      </c>
    </row>
    <row r="42" spans="1:3">
      <c r="A42" s="3" t="s">
        <v>138</v>
      </c>
    </row>
    <row r="43" spans="1:3">
      <c r="A43" s="4" t="s">
        <v>713</v>
      </c>
      <c r="B43" s="5" t="n">
        <v>-284892</v>
      </c>
      <c r="C43" s="5" t="n">
        <v>-224359</v>
      </c>
    </row>
    <row r="44" spans="1:3">
      <c r="A44" s="3" t="s">
        <v>152</v>
      </c>
    </row>
    <row r="45" spans="1:3">
      <c r="A45" s="4" t="s">
        <v>153</v>
      </c>
      <c r="B45" s="5" t="n">
        <v>0</v>
      </c>
      <c r="C45" s="5" t="n">
        <v>0</v>
      </c>
    </row>
    <row r="46" spans="1:3">
      <c r="A46" s="4" t="s">
        <v>154</v>
      </c>
      <c r="B46" s="5" t="n">
        <v>0</v>
      </c>
      <c r="C46" s="5" t="n">
        <v>0</v>
      </c>
    </row>
    <row r="47" spans="1:3">
      <c r="A47" s="4" t="s">
        <v>155</v>
      </c>
      <c r="B47" s="5" t="n">
        <v>0</v>
      </c>
      <c r="C47" s="5" t="n">
        <v>0</v>
      </c>
    </row>
    <row r="48" spans="1:3">
      <c r="A48" s="4" t="s">
        <v>144</v>
      </c>
      <c r="B48" s="5" t="n">
        <v>0</v>
      </c>
      <c r="C48" s="5" t="n">
        <v>0</v>
      </c>
    </row>
    <row r="49" spans="1:3">
      <c r="A49" s="4" t="s">
        <v>694</v>
      </c>
      <c r="B49" s="5" t="n">
        <v>0</v>
      </c>
      <c r="C49" s="5" t="n">
        <v>0</v>
      </c>
    </row>
    <row r="50" spans="1:3">
      <c r="A50" s="4" t="s">
        <v>714</v>
      </c>
      <c r="B50" s="5" t="n">
        <v>0</v>
      </c>
    </row>
    <row r="51" spans="1:3">
      <c r="A51" s="4" t="s">
        <v>150</v>
      </c>
      <c r="B51" s="5" t="n">
        <v>0</v>
      </c>
      <c r="C51" s="5" t="n">
        <v>0</v>
      </c>
    </row>
    <row r="52" spans="1:3">
      <c r="A52" s="4" t="s">
        <v>156</v>
      </c>
      <c r="B52" s="5" t="n">
        <v>0</v>
      </c>
      <c r="C52" s="5" t="n">
        <v>0</v>
      </c>
    </row>
    <row r="53" spans="1:3">
      <c r="A53" s="3" t="s">
        <v>157</v>
      </c>
    </row>
    <row r="54" spans="1:3">
      <c r="A54" s="4" t="s">
        <v>715</v>
      </c>
      <c r="B54" s="5" t="n">
        <v>310000</v>
      </c>
      <c r="C54" s="5" t="n">
        <v>-141250</v>
      </c>
    </row>
    <row r="55" spans="1:3">
      <c r="A55" s="4" t="s">
        <v>159</v>
      </c>
      <c r="B55" s="5" t="n">
        <v>1000000</v>
      </c>
      <c r="C55" s="5" t="n">
        <v>1000000</v>
      </c>
    </row>
    <row r="56" spans="1:3">
      <c r="A56" s="4" t="s">
        <v>160</v>
      </c>
      <c r="B56" s="5" t="n">
        <v>-1721698</v>
      </c>
      <c r="C56" s="5" t="n">
        <v>0</v>
      </c>
    </row>
    <row r="57" spans="1:3">
      <c r="A57" s="4" t="s">
        <v>161</v>
      </c>
      <c r="B57" s="5" t="n">
        <v>-14080</v>
      </c>
      <c r="C57" s="5" t="n">
        <v>-14414</v>
      </c>
    </row>
    <row r="58" spans="1:3">
      <c r="A58" s="4" t="s">
        <v>162</v>
      </c>
      <c r="B58" s="5" t="n">
        <v>0</v>
      </c>
    </row>
    <row r="59" spans="1:3">
      <c r="A59" s="4" t="s">
        <v>163</v>
      </c>
      <c r="B59" s="5" t="n">
        <v>-138215</v>
      </c>
      <c r="C59" s="5" t="n">
        <v>-133334</v>
      </c>
    </row>
    <row r="60" spans="1:3">
      <c r="A60" s="4" t="s">
        <v>716</v>
      </c>
      <c r="B60" s="5" t="n">
        <v>0</v>
      </c>
      <c r="C60" s="5" t="n">
        <v>0</v>
      </c>
    </row>
    <row r="61" spans="1:3">
      <c r="A61" s="4" t="s">
        <v>164</v>
      </c>
      <c r="B61" s="5" t="n">
        <v>0</v>
      </c>
      <c r="C61" s="5" t="n">
        <v>0</v>
      </c>
    </row>
    <row r="62" spans="1:3">
      <c r="A62" s="4" t="s">
        <v>165</v>
      </c>
      <c r="B62" s="5" t="n">
        <v>-281833</v>
      </c>
      <c r="C62" s="5" t="n">
        <v>-957264</v>
      </c>
    </row>
    <row r="63" spans="1:3">
      <c r="A63" s="4" t="s">
        <v>694</v>
      </c>
      <c r="B63" s="5" t="n">
        <v>913889</v>
      </c>
      <c r="C63" s="5" t="n">
        <v>505289</v>
      </c>
    </row>
    <row r="64" spans="1:3">
      <c r="A64" s="4" t="s">
        <v>150</v>
      </c>
      <c r="B64" s="5" t="n">
        <v>-6808</v>
      </c>
      <c r="C64" s="5" t="n">
        <v>-9393</v>
      </c>
    </row>
    <row r="65" spans="1:3">
      <c r="A65" s="4" t="s">
        <v>166</v>
      </c>
      <c r="B65" s="5" t="n">
        <v>61255</v>
      </c>
      <c r="C65" s="5" t="n">
        <v>249634</v>
      </c>
    </row>
    <row r="66" spans="1:3">
      <c r="A66" s="4" t="s">
        <v>167</v>
      </c>
      <c r="B66" s="5" t="n">
        <v>0</v>
      </c>
      <c r="C66" s="5" t="n">
        <v>0</v>
      </c>
    </row>
    <row r="67" spans="1:3">
      <c r="A67" s="3" t="s">
        <v>717</v>
      </c>
    </row>
    <row r="68" spans="1:3">
      <c r="A68" s="4" t="s">
        <v>138</v>
      </c>
      <c r="B68" s="5" t="n">
        <v>0</v>
      </c>
    </row>
    <row r="69" spans="1:3">
      <c r="A69" s="4" t="s">
        <v>718</v>
      </c>
      <c r="B69" s="5" t="n">
        <v>0</v>
      </c>
    </row>
    <row r="70" spans="1:3">
      <c r="A70" s="4" t="s">
        <v>719</v>
      </c>
      <c r="B70" s="5" t="n">
        <v>0</v>
      </c>
    </row>
    <row r="71" spans="1:3">
      <c r="A71" s="4" t="s">
        <v>720</v>
      </c>
      <c r="B71" s="5" t="n">
        <v>0</v>
      </c>
    </row>
    <row r="72" spans="1:3">
      <c r="A72" s="4" t="s">
        <v>721</v>
      </c>
      <c r="B72" s="5" t="n">
        <v>0</v>
      </c>
    </row>
    <row r="73" spans="1:3">
      <c r="A73" s="3" t="s">
        <v>50</v>
      </c>
    </row>
    <row r="74" spans="1:3">
      <c r="A74" s="4" t="s">
        <v>168</v>
      </c>
      <c r="B74" s="5" t="n">
        <v>-223637</v>
      </c>
      <c r="C74" s="5" t="n">
        <v>25275</v>
      </c>
    </row>
    <row r="75" spans="1:3">
      <c r="A75" s="4" t="s">
        <v>169</v>
      </c>
      <c r="B75" s="5" t="n">
        <v>259738</v>
      </c>
      <c r="C75" s="5" t="n">
        <v>26870</v>
      </c>
    </row>
    <row r="76" spans="1:3">
      <c r="A76" s="4" t="s">
        <v>170</v>
      </c>
      <c r="B76" s="5" t="n">
        <v>36101</v>
      </c>
      <c r="C76" s="5" t="n">
        <v>52145</v>
      </c>
    </row>
    <row r="77" spans="1:3">
      <c r="A77" s="4" t="s">
        <v>701</v>
      </c>
    </row>
    <row r="78" spans="1:3">
      <c r="A78" s="3" t="s">
        <v>138</v>
      </c>
    </row>
    <row r="79" spans="1:3">
      <c r="A79" s="4" t="s">
        <v>713</v>
      </c>
      <c r="B79" s="5" t="n">
        <v>1142767</v>
      </c>
      <c r="C79" s="5" t="n">
        <v>624484</v>
      </c>
    </row>
    <row r="80" spans="1:3">
      <c r="A80" s="3" t="s">
        <v>152</v>
      </c>
    </row>
    <row r="81" spans="1:3">
      <c r="A81" s="4" t="s">
        <v>153</v>
      </c>
      <c r="B81" s="5" t="n">
        <v>-212513</v>
      </c>
      <c r="C81" s="5" t="n">
        <v>-367713</v>
      </c>
    </row>
    <row r="82" spans="1:3">
      <c r="A82" s="4" t="s">
        <v>154</v>
      </c>
      <c r="B82" s="5" t="n">
        <v>505</v>
      </c>
      <c r="C82" s="5" t="n">
        <v>435</v>
      </c>
    </row>
    <row r="83" spans="1:3">
      <c r="A83" s="4" t="s">
        <v>155</v>
      </c>
      <c r="B83" s="5" t="n">
        <v>-80669</v>
      </c>
      <c r="C83" s="5" t="n">
        <v>-2503</v>
      </c>
    </row>
    <row r="84" spans="1:3">
      <c r="A84" s="4" t="s">
        <v>144</v>
      </c>
      <c r="B84" s="5" t="n">
        <v>90000</v>
      </c>
      <c r="C84" s="5" t="n">
        <v>200000</v>
      </c>
    </row>
    <row r="85" spans="1:3">
      <c r="A85" s="4" t="s">
        <v>694</v>
      </c>
      <c r="B85" s="5" t="n">
        <v>-1018976</v>
      </c>
      <c r="C85" s="5" t="n">
        <v>-515927</v>
      </c>
    </row>
    <row r="86" spans="1:3">
      <c r="A86" s="4" t="s">
        <v>714</v>
      </c>
      <c r="B86" s="5" t="n">
        <v>-3779</v>
      </c>
    </row>
    <row r="87" spans="1:3">
      <c r="A87" s="4" t="s">
        <v>150</v>
      </c>
      <c r="B87" s="5" t="n">
        <v>-3500</v>
      </c>
      <c r="C87" s="5" t="n">
        <v>-9916</v>
      </c>
    </row>
    <row r="88" spans="1:3">
      <c r="A88" s="4" t="s">
        <v>156</v>
      </c>
      <c r="B88" s="5" t="n">
        <v>-1764613</v>
      </c>
      <c r="C88" s="5" t="n">
        <v>-695624</v>
      </c>
    </row>
    <row r="89" spans="1:3">
      <c r="A89" s="3" t="s">
        <v>157</v>
      </c>
    </row>
    <row r="90" spans="1:3">
      <c r="A90" s="4" t="s">
        <v>715</v>
      </c>
      <c r="B90" s="5" t="n">
        <v>245950</v>
      </c>
      <c r="C90" s="5" t="n">
        <v>0</v>
      </c>
    </row>
    <row r="91" spans="1:3">
      <c r="A91" s="4" t="s">
        <v>159</v>
      </c>
      <c r="B91" s="5" t="n">
        <v>0</v>
      </c>
      <c r="C91" s="5" t="n">
        <v>0</v>
      </c>
    </row>
    <row r="92" spans="1:3">
      <c r="A92" s="4" t="s">
        <v>160</v>
      </c>
      <c r="B92" s="5" t="n">
        <v>-38228</v>
      </c>
      <c r="C92" s="5" t="n">
        <v>-2265</v>
      </c>
    </row>
    <row r="93" spans="1:3">
      <c r="A93" s="4" t="s">
        <v>161</v>
      </c>
      <c r="B93" s="5" t="n">
        <v>0</v>
      </c>
      <c r="C93" s="5" t="n">
        <v>0</v>
      </c>
    </row>
    <row r="94" spans="1:3">
      <c r="A94" s="4" t="s">
        <v>162</v>
      </c>
      <c r="B94" s="5" t="n">
        <v>0</v>
      </c>
    </row>
    <row r="95" spans="1:3">
      <c r="A95" s="4" t="s">
        <v>163</v>
      </c>
      <c r="B95" s="5" t="n">
        <v>0</v>
      </c>
      <c r="C95" s="5" t="n">
        <v>0</v>
      </c>
    </row>
    <row r="96" spans="1:3">
      <c r="A96" s="4" t="s">
        <v>716</v>
      </c>
      <c r="B96" s="5" t="n">
        <v>0</v>
      </c>
      <c r="C96" s="5" t="n">
        <v>0</v>
      </c>
    </row>
    <row r="97" spans="1:3">
      <c r="A97" s="4" t="s">
        <v>164</v>
      </c>
      <c r="B97" s="5" t="n">
        <v>0</v>
      </c>
      <c r="C97" s="5" t="n">
        <v>0</v>
      </c>
    </row>
    <row r="98" spans="1:3">
      <c r="A98" s="4" t="s">
        <v>165</v>
      </c>
      <c r="B98" s="5" t="n">
        <v>0</v>
      </c>
      <c r="C98" s="5" t="n">
        <v>0</v>
      </c>
    </row>
    <row r="99" spans="1:3">
      <c r="A99" s="4" t="s">
        <v>694</v>
      </c>
      <c r="B99" s="5" t="n">
        <v>414567</v>
      </c>
      <c r="C99" s="5" t="n">
        <v>48052</v>
      </c>
    </row>
    <row r="100" spans="1:3">
      <c r="A100" s="4" t="s">
        <v>150</v>
      </c>
      <c r="B100" s="5" t="n">
        <v>-43411</v>
      </c>
      <c r="C100" s="5" t="n">
        <v>-4200</v>
      </c>
    </row>
    <row r="101" spans="1:3">
      <c r="A101" s="4" t="s">
        <v>166</v>
      </c>
      <c r="B101" s="5" t="n">
        <v>578878</v>
      </c>
      <c r="C101" s="5" t="n">
        <v>41587</v>
      </c>
    </row>
    <row r="102" spans="1:3">
      <c r="A102" s="4" t="s">
        <v>167</v>
      </c>
      <c r="B102" s="5" t="n">
        <v>0</v>
      </c>
      <c r="C102" s="5" t="n">
        <v>0</v>
      </c>
    </row>
    <row r="103" spans="1:3">
      <c r="A103" s="3" t="s">
        <v>717</v>
      </c>
    </row>
    <row r="104" spans="1:3">
      <c r="A104" s="4" t="s">
        <v>138</v>
      </c>
      <c r="B104" s="5" t="n">
        <v>0</v>
      </c>
    </row>
    <row r="105" spans="1:3">
      <c r="A105" s="4" t="s">
        <v>718</v>
      </c>
      <c r="B105" s="5" t="n">
        <v>0</v>
      </c>
    </row>
    <row r="106" spans="1:3">
      <c r="A106" s="4" t="s">
        <v>719</v>
      </c>
      <c r="B106" s="5" t="n">
        <v>0</v>
      </c>
    </row>
    <row r="107" spans="1:3">
      <c r="A107" s="4" t="s">
        <v>720</v>
      </c>
      <c r="B107" s="5" t="n">
        <v>0</v>
      </c>
    </row>
    <row r="108" spans="1:3">
      <c r="A108" s="4" t="s">
        <v>721</v>
      </c>
      <c r="B108" s="5" t="n">
        <v>0</v>
      </c>
    </row>
    <row r="109" spans="1:3">
      <c r="A109" s="3" t="s">
        <v>50</v>
      </c>
    </row>
    <row r="110" spans="1:3">
      <c r="A110" s="4" t="s">
        <v>168</v>
      </c>
      <c r="B110" s="5" t="n">
        <v>-42968</v>
      </c>
      <c r="C110" s="5" t="n">
        <v>-29553</v>
      </c>
    </row>
    <row r="111" spans="1:3">
      <c r="A111" s="4" t="s">
        <v>169</v>
      </c>
      <c r="B111" s="5" t="n">
        <v>445423</v>
      </c>
      <c r="C111" s="5" t="n">
        <v>311043</v>
      </c>
    </row>
    <row r="112" spans="1:3">
      <c r="A112" s="4" t="s">
        <v>170</v>
      </c>
      <c r="B112" s="5" t="n">
        <v>402455</v>
      </c>
      <c r="C112" s="5" t="n">
        <v>281490</v>
      </c>
    </row>
    <row r="113" spans="1:3">
      <c r="A113" s="4" t="s">
        <v>702</v>
      </c>
    </row>
    <row r="114" spans="1:3">
      <c r="A114" s="3" t="s">
        <v>138</v>
      </c>
    </row>
    <row r="115" spans="1:3">
      <c r="A115" s="4" t="s">
        <v>713</v>
      </c>
      <c r="B115" s="5" t="n">
        <v>-243990</v>
      </c>
      <c r="C115" s="5" t="n">
        <v>284333</v>
      </c>
    </row>
    <row r="116" spans="1:3">
      <c r="A116" s="3" t="s">
        <v>152</v>
      </c>
    </row>
    <row r="117" spans="1:3">
      <c r="A117" s="4" t="s">
        <v>153</v>
      </c>
      <c r="B117" s="5" t="n">
        <v>0</v>
      </c>
      <c r="C117" s="5" t="n">
        <v>-190</v>
      </c>
    </row>
    <row r="118" spans="1:3">
      <c r="A118" s="4" t="s">
        <v>154</v>
      </c>
      <c r="B118" s="5" t="n">
        <v>0</v>
      </c>
      <c r="C118" s="5" t="n">
        <v>0</v>
      </c>
    </row>
    <row r="119" spans="1:3">
      <c r="A119" s="4" t="s">
        <v>155</v>
      </c>
      <c r="B119" s="5" t="n">
        <v>0</v>
      </c>
      <c r="C119" s="5" t="n">
        <v>0</v>
      </c>
    </row>
    <row r="120" spans="1:3">
      <c r="A120" s="4" t="s">
        <v>144</v>
      </c>
      <c r="B120" s="5" t="n">
        <v>0</v>
      </c>
      <c r="C120" s="5" t="n">
        <v>0</v>
      </c>
    </row>
    <row r="121" spans="1:3">
      <c r="A121" s="4" t="s">
        <v>694</v>
      </c>
      <c r="B121" s="5" t="n">
        <v>0</v>
      </c>
      <c r="C121" s="5" t="n">
        <v>0</v>
      </c>
    </row>
    <row r="122" spans="1:3">
      <c r="A122" s="4" t="s">
        <v>714</v>
      </c>
      <c r="B122" s="5" t="n">
        <v>3779</v>
      </c>
    </row>
    <row r="123" spans="1:3">
      <c r="A123" s="4" t="s">
        <v>150</v>
      </c>
      <c r="B123" s="5" t="n">
        <v>0</v>
      </c>
      <c r="C123" s="5" t="n">
        <v>0</v>
      </c>
    </row>
    <row r="124" spans="1:3">
      <c r="A124" s="4" t="s">
        <v>156</v>
      </c>
      <c r="B124" s="5" t="n">
        <v>3779</v>
      </c>
      <c r="C124" s="5" t="n">
        <v>-190</v>
      </c>
    </row>
    <row r="125" spans="1:3">
      <c r="A125" s="3" t="s">
        <v>157</v>
      </c>
    </row>
    <row r="126" spans="1:3">
      <c r="A126" s="4" t="s">
        <v>715</v>
      </c>
      <c r="B126" s="5" t="n">
        <v>-805200</v>
      </c>
      <c r="C126" s="5" t="n">
        <v>-13000</v>
      </c>
    </row>
    <row r="127" spans="1:3">
      <c r="A127" s="4" t="s">
        <v>159</v>
      </c>
      <c r="B127" s="5" t="n">
        <v>750000</v>
      </c>
      <c r="C127" s="5" t="n">
        <v>0</v>
      </c>
    </row>
    <row r="128" spans="1:3">
      <c r="A128" s="4" t="s">
        <v>160</v>
      </c>
      <c r="B128" s="5" t="n">
        <v>0</v>
      </c>
      <c r="C128" s="5" t="n">
        <v>0</v>
      </c>
    </row>
    <row r="129" spans="1:3">
      <c r="A129" s="4" t="s">
        <v>161</v>
      </c>
      <c r="B129" s="5" t="n">
        <v>-9983</v>
      </c>
      <c r="C129" s="5" t="n">
        <v>-17490</v>
      </c>
    </row>
    <row r="130" spans="1:3">
      <c r="A130" s="4" t="s">
        <v>162</v>
      </c>
      <c r="B130" s="5" t="n">
        <v>613299</v>
      </c>
    </row>
    <row r="131" spans="1:3">
      <c r="A131" s="4" t="s">
        <v>163</v>
      </c>
      <c r="B131" s="5" t="n">
        <v>0</v>
      </c>
      <c r="C131" s="5" t="n">
        <v>0</v>
      </c>
    </row>
    <row r="132" spans="1:3">
      <c r="A132" s="4" t="s">
        <v>716</v>
      </c>
      <c r="B132" s="5" t="n">
        <v>-184537</v>
      </c>
      <c r="C132" s="5" t="n">
        <v>-163913</v>
      </c>
    </row>
    <row r="133" spans="1:3">
      <c r="A133" s="4" t="s">
        <v>164</v>
      </c>
      <c r="B133" s="5" t="n">
        <v>-73797</v>
      </c>
      <c r="C133" s="5" t="n">
        <v>-59553</v>
      </c>
    </row>
    <row r="134" spans="1:3">
      <c r="A134" s="4" t="s">
        <v>165</v>
      </c>
      <c r="B134" s="5" t="n">
        <v>0</v>
      </c>
      <c r="C134" s="5" t="n">
        <v>0</v>
      </c>
    </row>
    <row r="135" spans="1:3">
      <c r="A135" s="4" t="s">
        <v>694</v>
      </c>
      <c r="B135" s="5" t="n">
        <v>0</v>
      </c>
      <c r="C135" s="5" t="n">
        <v>0</v>
      </c>
    </row>
    <row r="136" spans="1:3">
      <c r="A136" s="4" t="s">
        <v>150</v>
      </c>
      <c r="B136" s="5" t="n">
        <v>0</v>
      </c>
      <c r="C136" s="5" t="n">
        <v>0</v>
      </c>
    </row>
    <row r="137" spans="1:3">
      <c r="A137" s="4" t="s">
        <v>166</v>
      </c>
      <c r="B137" s="5" t="n">
        <v>289782</v>
      </c>
      <c r="C137" s="5" t="n">
        <v>-253956</v>
      </c>
    </row>
    <row r="138" spans="1:3">
      <c r="A138" s="4" t="s">
        <v>167</v>
      </c>
      <c r="B138" s="5" t="n">
        <v>0</v>
      </c>
      <c r="C138" s="5" t="n">
        <v>0</v>
      </c>
    </row>
    <row r="139" spans="1:3">
      <c r="A139" s="3" t="s">
        <v>717</v>
      </c>
    </row>
    <row r="140" spans="1:3">
      <c r="A140" s="4" t="s">
        <v>138</v>
      </c>
      <c r="B140" s="5" t="n">
        <v>15591</v>
      </c>
    </row>
    <row r="141" spans="1:3">
      <c r="A141" s="4" t="s">
        <v>718</v>
      </c>
      <c r="B141" s="5" t="n">
        <v>-12</v>
      </c>
    </row>
    <row r="142" spans="1:3">
      <c r="A142" s="4" t="s">
        <v>719</v>
      </c>
      <c r="B142" s="5" t="n">
        <v>-37900</v>
      </c>
    </row>
    <row r="143" spans="1:3">
      <c r="A143" s="4" t="s">
        <v>720</v>
      </c>
      <c r="B143" s="5" t="n">
        <v>-22321</v>
      </c>
    </row>
    <row r="144" spans="1:3">
      <c r="A144" s="4" t="s">
        <v>721</v>
      </c>
      <c r="B144" s="5" t="n">
        <v>-22321</v>
      </c>
    </row>
    <row r="145" spans="1:3">
      <c r="A145" s="3" t="s">
        <v>50</v>
      </c>
    </row>
    <row r="146" spans="1:3">
      <c r="A146" s="4" t="s">
        <v>168</v>
      </c>
      <c r="B146" s="5" t="n">
        <v>49571</v>
      </c>
      <c r="C146" s="5" t="n">
        <v>30187</v>
      </c>
    </row>
    <row r="147" spans="1:3">
      <c r="A147" s="4" t="s">
        <v>169</v>
      </c>
      <c r="B147" s="5" t="n">
        <v>3995</v>
      </c>
      <c r="C147" s="5" t="n">
        <v>259722</v>
      </c>
    </row>
    <row r="148" spans="1:3">
      <c r="A148" s="4" t="s">
        <v>170</v>
      </c>
      <c r="B148" s="5" t="n">
        <v>53566</v>
      </c>
      <c r="C148" s="5" t="n">
        <v>289909</v>
      </c>
    </row>
    <row r="149" spans="1:3">
      <c r="A149" s="4" t="s">
        <v>703</v>
      </c>
    </row>
    <row r="150" spans="1:3">
      <c r="A150" s="3" t="s">
        <v>138</v>
      </c>
    </row>
    <row r="151" spans="1:3">
      <c r="A151" s="4" t="s">
        <v>713</v>
      </c>
      <c r="B151" s="5" t="n">
        <v>369539</v>
      </c>
      <c r="C151" s="5" t="n">
        <v>408693</v>
      </c>
    </row>
    <row r="152" spans="1:3">
      <c r="A152" s="3" t="s">
        <v>152</v>
      </c>
    </row>
    <row r="153" spans="1:3">
      <c r="A153" s="4" t="s">
        <v>153</v>
      </c>
      <c r="B153" s="5" t="n">
        <v>-109117</v>
      </c>
      <c r="C153" s="5" t="n">
        <v>-493858</v>
      </c>
    </row>
    <row r="154" spans="1:3">
      <c r="A154" s="4" t="s">
        <v>154</v>
      </c>
      <c r="B154" s="5" t="n">
        <v>68</v>
      </c>
      <c r="C154" s="5" t="n">
        <v>5</v>
      </c>
    </row>
    <row r="155" spans="1:3">
      <c r="A155" s="4" t="s">
        <v>155</v>
      </c>
      <c r="B155" s="5" t="n">
        <v>0</v>
      </c>
      <c r="C155" s="5" t="n">
        <v>0</v>
      </c>
    </row>
    <row r="156" spans="1:3">
      <c r="A156" s="4" t="s">
        <v>144</v>
      </c>
      <c r="B156" s="5" t="n">
        <v>0</v>
      </c>
      <c r="C156" s="5" t="n">
        <v>0</v>
      </c>
    </row>
    <row r="157" spans="1:3">
      <c r="A157" s="4" t="s">
        <v>694</v>
      </c>
      <c r="B157" s="5" t="n">
        <v>0</v>
      </c>
      <c r="C157" s="5" t="n">
        <v>0</v>
      </c>
    </row>
    <row r="158" spans="1:3">
      <c r="A158" s="4" t="s">
        <v>714</v>
      </c>
      <c r="B158" s="5" t="n">
        <v>0</v>
      </c>
    </row>
    <row r="159" spans="1:3">
      <c r="A159" s="4" t="s">
        <v>150</v>
      </c>
      <c r="B159" s="5" t="n">
        <v>-26670</v>
      </c>
      <c r="C159" s="5" t="n">
        <v>-5693</v>
      </c>
    </row>
    <row r="160" spans="1:3">
      <c r="A160" s="4" t="s">
        <v>156</v>
      </c>
      <c r="B160" s="5" t="n">
        <v>-135719</v>
      </c>
      <c r="C160" s="5" t="n">
        <v>-499546</v>
      </c>
    </row>
    <row r="161" spans="1:3">
      <c r="A161" s="3" t="s">
        <v>157</v>
      </c>
    </row>
    <row r="162" spans="1:3">
      <c r="A162" s="4" t="s">
        <v>715</v>
      </c>
      <c r="B162" s="5" t="n">
        <v>-1730706</v>
      </c>
      <c r="C162" s="5" t="n">
        <v>-206624</v>
      </c>
    </row>
    <row r="163" spans="1:3">
      <c r="A163" s="4" t="s">
        <v>159</v>
      </c>
      <c r="B163" s="5" t="n">
        <v>1500000</v>
      </c>
      <c r="C163" s="5" t="n">
        <v>0</v>
      </c>
    </row>
    <row r="164" spans="1:3">
      <c r="A164" s="4" t="s">
        <v>160</v>
      </c>
      <c r="B164" s="5" t="n">
        <v>0</v>
      </c>
      <c r="C164" s="5" t="n">
        <v>0</v>
      </c>
    </row>
    <row r="165" spans="1:3">
      <c r="A165" s="4" t="s">
        <v>161</v>
      </c>
      <c r="B165" s="5" t="n">
        <v>-21483</v>
      </c>
      <c r="C165" s="5" t="n">
        <v>-32873</v>
      </c>
    </row>
    <row r="166" spans="1:3">
      <c r="A166" s="4" t="s">
        <v>162</v>
      </c>
      <c r="B166" s="5" t="n">
        <v>0</v>
      </c>
    </row>
    <row r="167" spans="1:3">
      <c r="A167" s="4" t="s">
        <v>163</v>
      </c>
      <c r="B167" s="5" t="n">
        <v>0</v>
      </c>
      <c r="C167" s="5" t="n">
        <v>0</v>
      </c>
    </row>
    <row r="168" spans="1:3">
      <c r="A168" s="4" t="s">
        <v>716</v>
      </c>
      <c r="B168" s="5" t="n">
        <v>0</v>
      </c>
      <c r="C168" s="5" t="n">
        <v>0</v>
      </c>
    </row>
    <row r="169" spans="1:3">
      <c r="A169" s="4" t="s">
        <v>164</v>
      </c>
      <c r="B169" s="5" t="n">
        <v>-28621</v>
      </c>
      <c r="C169" s="5" t="n">
        <v>-41854</v>
      </c>
    </row>
    <row r="170" spans="1:3">
      <c r="A170" s="4" t="s">
        <v>165</v>
      </c>
      <c r="B170" s="5" t="n">
        <v>0</v>
      </c>
      <c r="C170" s="5" t="n">
        <v>0</v>
      </c>
    </row>
    <row r="171" spans="1:3">
      <c r="A171" s="4" t="s">
        <v>694</v>
      </c>
      <c r="B171" s="5" t="n">
        <v>-124943</v>
      </c>
      <c r="C171" s="5" t="n">
        <v>126499</v>
      </c>
    </row>
    <row r="172" spans="1:3">
      <c r="A172" s="4" t="s">
        <v>150</v>
      </c>
      <c r="B172" s="5" t="n">
        <v>-865</v>
      </c>
      <c r="C172" s="5" t="n">
        <v>-4637</v>
      </c>
    </row>
    <row r="173" spans="1:3">
      <c r="A173" s="4" t="s">
        <v>166</v>
      </c>
      <c r="B173" s="5" t="n">
        <v>-406618</v>
      </c>
      <c r="C173" s="5" t="n">
        <v>-159489</v>
      </c>
    </row>
    <row r="174" spans="1:3">
      <c r="A174" s="4" t="s">
        <v>167</v>
      </c>
      <c r="B174" s="5" t="n">
        <v>1340</v>
      </c>
      <c r="C174" s="5" t="n">
        <v>-2690</v>
      </c>
    </row>
    <row r="175" spans="1:3">
      <c r="A175" s="3" t="s">
        <v>717</v>
      </c>
    </row>
    <row r="176" spans="1:3">
      <c r="A176" s="4" t="s">
        <v>138</v>
      </c>
      <c r="B176" s="5" t="n">
        <v>0</v>
      </c>
    </row>
    <row r="177" spans="1:3">
      <c r="A177" s="4" t="s">
        <v>718</v>
      </c>
      <c r="B177" s="5" t="n">
        <v>0</v>
      </c>
    </row>
    <row r="178" spans="1:3">
      <c r="A178" s="4" t="s">
        <v>719</v>
      </c>
      <c r="B178" s="5" t="n">
        <v>0</v>
      </c>
    </row>
    <row r="179" spans="1:3">
      <c r="A179" s="4" t="s">
        <v>720</v>
      </c>
      <c r="B179" s="5" t="n">
        <v>0</v>
      </c>
    </row>
    <row r="180" spans="1:3">
      <c r="A180" s="4" t="s">
        <v>721</v>
      </c>
      <c r="B180" s="5" t="n">
        <v>0</v>
      </c>
    </row>
    <row r="181" spans="1:3">
      <c r="A181" s="3" t="s">
        <v>50</v>
      </c>
    </row>
    <row r="182" spans="1:3">
      <c r="A182" s="4" t="s">
        <v>168</v>
      </c>
      <c r="B182" s="5" t="n">
        <v>-171458</v>
      </c>
      <c r="C182" s="5" t="n">
        <v>-253032</v>
      </c>
    </row>
    <row r="183" spans="1:3">
      <c r="A183" s="4" t="s">
        <v>169</v>
      </c>
      <c r="B183" s="5" t="n">
        <v>817606</v>
      </c>
      <c r="C183" s="5" t="n">
        <v>902360</v>
      </c>
    </row>
    <row r="184" spans="1:3">
      <c r="A184" s="4" t="s">
        <v>170</v>
      </c>
      <c r="B184" s="5" t="n">
        <v>646148</v>
      </c>
      <c r="C184" s="5" t="n">
        <v>649328</v>
      </c>
    </row>
    <row r="185" spans="1:3">
      <c r="A185" s="4" t="s">
        <v>722</v>
      </c>
    </row>
    <row r="186" spans="1:3">
      <c r="A186" s="3" t="s">
        <v>152</v>
      </c>
    </row>
    <row r="187" spans="1:3">
      <c r="A187" s="4" t="s">
        <v>175</v>
      </c>
      <c r="B187" s="5" t="n">
        <v>0</v>
      </c>
    </row>
    <row r="188" spans="1:3">
      <c r="A188" s="4" t="s">
        <v>723</v>
      </c>
    </row>
    <row r="189" spans="1:3">
      <c r="A189" s="3" t="s">
        <v>152</v>
      </c>
    </row>
    <row r="190" spans="1:3">
      <c r="A190" s="4" t="s">
        <v>175</v>
      </c>
      <c r="B190" s="5" t="n">
        <v>-535681</v>
      </c>
    </row>
    <row r="191" spans="1:3">
      <c r="A191" s="4" t="s">
        <v>724</v>
      </c>
    </row>
    <row r="192" spans="1:3">
      <c r="A192" s="3" t="s">
        <v>152</v>
      </c>
    </row>
    <row r="193" spans="1:3">
      <c r="A193" s="4" t="s">
        <v>175</v>
      </c>
      <c r="B193" s="5" t="n">
        <v>0</v>
      </c>
    </row>
    <row r="194" spans="1:3">
      <c r="A194" s="4" t="s">
        <v>725</v>
      </c>
    </row>
    <row r="195" spans="1:3">
      <c r="A195" s="3" t="s">
        <v>152</v>
      </c>
    </row>
    <row r="196" spans="1:3">
      <c r="A196" s="4" t="s">
        <v>175</v>
      </c>
      <c r="B196" s="5" t="n">
        <v>0</v>
      </c>
    </row>
    <row r="197" spans="1:3">
      <c r="A197" s="4" t="s">
        <v>704</v>
      </c>
    </row>
    <row r="198" spans="1:3">
      <c r="A198" s="3" t="s">
        <v>138</v>
      </c>
    </row>
    <row r="199" spans="1:3">
      <c r="A199" s="4" t="s">
        <v>713</v>
      </c>
      <c r="B199" s="5" t="n">
        <v>-15591</v>
      </c>
      <c r="C199" s="5" t="n">
        <v>0</v>
      </c>
    </row>
    <row r="200" spans="1:3">
      <c r="A200" s="3" t="s">
        <v>152</v>
      </c>
    </row>
    <row r="201" spans="1:3">
      <c r="A201" s="4" t="s">
        <v>153</v>
      </c>
      <c r="B201" s="5" t="n">
        <v>12</v>
      </c>
      <c r="C201" s="5" t="n">
        <v>0</v>
      </c>
    </row>
    <row r="202" spans="1:3">
      <c r="A202" s="4" t="s">
        <v>154</v>
      </c>
      <c r="B202" s="5" t="n">
        <v>0</v>
      </c>
      <c r="C202" s="5" t="n">
        <v>0</v>
      </c>
    </row>
    <row r="203" spans="1:3">
      <c r="A203" s="4" t="s">
        <v>155</v>
      </c>
      <c r="B203" s="5" t="n">
        <v>0</v>
      </c>
      <c r="C203" s="5" t="n">
        <v>0</v>
      </c>
    </row>
    <row r="204" spans="1:3">
      <c r="A204" s="4" t="s">
        <v>144</v>
      </c>
      <c r="B204" s="5" t="n">
        <v>0</v>
      </c>
      <c r="C204" s="5" t="n">
        <v>0</v>
      </c>
    </row>
    <row r="205" spans="1:3">
      <c r="A205" s="4" t="s">
        <v>694</v>
      </c>
      <c r="B205" s="5" t="n">
        <v>1018976</v>
      </c>
      <c r="C205" s="5" t="n">
        <v>515927</v>
      </c>
    </row>
    <row r="206" spans="1:3">
      <c r="A206" s="4" t="s">
        <v>714</v>
      </c>
      <c r="B206" s="5" t="n">
        <v>0</v>
      </c>
    </row>
    <row r="207" spans="1:3">
      <c r="A207" s="4" t="s">
        <v>150</v>
      </c>
      <c r="B207" s="5" t="n">
        <v>0</v>
      </c>
      <c r="C207" s="5" t="n">
        <v>0</v>
      </c>
    </row>
    <row r="208" spans="1:3">
      <c r="A208" s="4" t="s">
        <v>156</v>
      </c>
      <c r="B208" s="5" t="n">
        <v>1018988</v>
      </c>
      <c r="C208" s="5" t="n">
        <v>515927</v>
      </c>
    </row>
    <row r="209" spans="1:3">
      <c r="A209" s="3" t="s">
        <v>157</v>
      </c>
    </row>
    <row r="210" spans="1:3">
      <c r="A210" s="4" t="s">
        <v>715</v>
      </c>
      <c r="B210" s="5" t="n">
        <v>0</v>
      </c>
      <c r="C210" s="5" t="n">
        <v>0</v>
      </c>
    </row>
    <row r="211" spans="1:3">
      <c r="A211" s="4" t="s">
        <v>159</v>
      </c>
      <c r="B211" s="5" t="n">
        <v>0</v>
      </c>
      <c r="C211" s="5" t="n">
        <v>0</v>
      </c>
    </row>
    <row r="212" spans="1:3">
      <c r="A212" s="4" t="s">
        <v>160</v>
      </c>
      <c r="B212" s="5" t="n">
        <v>0</v>
      </c>
      <c r="C212" s="5" t="n">
        <v>0</v>
      </c>
    </row>
    <row r="213" spans="1:3">
      <c r="A213" s="4" t="s">
        <v>161</v>
      </c>
      <c r="B213" s="5" t="n">
        <v>0</v>
      </c>
      <c r="C213" s="5" t="n">
        <v>0</v>
      </c>
    </row>
    <row r="214" spans="1:3">
      <c r="A214" s="4" t="s">
        <v>162</v>
      </c>
      <c r="B214" s="5" t="n">
        <v>0</v>
      </c>
    </row>
    <row r="215" spans="1:3">
      <c r="A215" s="4" t="s">
        <v>163</v>
      </c>
      <c r="B215" s="5" t="n">
        <v>0</v>
      </c>
      <c r="C215" s="5" t="n">
        <v>0</v>
      </c>
    </row>
    <row r="216" spans="1:3">
      <c r="A216" s="4" t="s">
        <v>716</v>
      </c>
      <c r="B216" s="5" t="n">
        <v>184537</v>
      </c>
      <c r="C216" s="5" t="n">
        <v>163913</v>
      </c>
    </row>
    <row r="217" spans="1:3">
      <c r="A217" s="4" t="s">
        <v>164</v>
      </c>
      <c r="B217" s="5" t="n">
        <v>0</v>
      </c>
      <c r="C217" s="5" t="n">
        <v>0</v>
      </c>
    </row>
    <row r="218" spans="1:3">
      <c r="A218" s="4" t="s">
        <v>165</v>
      </c>
      <c r="B218" s="5" t="n">
        <v>0</v>
      </c>
      <c r="C218" s="5" t="n">
        <v>0</v>
      </c>
    </row>
    <row r="219" spans="1:3">
      <c r="A219" s="4" t="s">
        <v>694</v>
      </c>
      <c r="B219" s="5" t="n">
        <v>-1203513</v>
      </c>
      <c r="C219" s="5" t="n">
        <v>-679840</v>
      </c>
    </row>
    <row r="220" spans="1:3">
      <c r="A220" s="4" t="s">
        <v>150</v>
      </c>
      <c r="B220" s="5" t="n">
        <v>37900</v>
      </c>
      <c r="C220" s="5" t="n">
        <v>0</v>
      </c>
    </row>
    <row r="221" spans="1:3">
      <c r="A221" s="4" t="s">
        <v>166</v>
      </c>
      <c r="B221" s="5" t="n">
        <v>-981076</v>
      </c>
      <c r="C221" s="5" t="n">
        <v>-515927</v>
      </c>
    </row>
    <row r="222" spans="1:3">
      <c r="A222" s="4" t="s">
        <v>167</v>
      </c>
      <c r="B222" s="5" t="n">
        <v>0</v>
      </c>
      <c r="C222" s="5" t="n">
        <v>0</v>
      </c>
    </row>
    <row r="223" spans="1:3">
      <c r="A223" s="3" t="s">
        <v>717</v>
      </c>
    </row>
    <row r="224" spans="1:3">
      <c r="A224" s="4" t="s">
        <v>138</v>
      </c>
      <c r="B224" s="5" t="n">
        <v>-15591</v>
      </c>
    </row>
    <row r="225" spans="1:3">
      <c r="A225" s="4" t="s">
        <v>718</v>
      </c>
      <c r="B225" s="5" t="n">
        <v>12</v>
      </c>
    </row>
    <row r="226" spans="1:3">
      <c r="A226" s="4" t="s">
        <v>719</v>
      </c>
      <c r="B226" s="5" t="n">
        <v>37900</v>
      </c>
    </row>
    <row r="227" spans="1:3">
      <c r="A227" s="4" t="s">
        <v>720</v>
      </c>
      <c r="B227" s="5" t="n">
        <v>22321</v>
      </c>
    </row>
    <row r="228" spans="1:3">
      <c r="A228" s="4" t="s">
        <v>721</v>
      </c>
      <c r="B228" s="5" t="n">
        <v>22321</v>
      </c>
    </row>
    <row r="229" spans="1:3">
      <c r="A229" s="3" t="s">
        <v>50</v>
      </c>
    </row>
    <row r="230" spans="1:3">
      <c r="A230" s="4" t="s">
        <v>168</v>
      </c>
      <c r="B230" s="5" t="n">
        <v>22321</v>
      </c>
      <c r="C230" s="5" t="n">
        <v>0</v>
      </c>
    </row>
    <row r="231" spans="1:3">
      <c r="A231" s="4" t="s">
        <v>169</v>
      </c>
      <c r="B231" s="5" t="n">
        <v>0</v>
      </c>
      <c r="C231" s="5" t="n">
        <v>0</v>
      </c>
    </row>
    <row r="232" spans="1:3">
      <c r="A232" s="4" t="s">
        <v>170</v>
      </c>
      <c r="B232" s="5" t="n">
        <v>22321</v>
      </c>
      <c r="C232" s="6" t="n">
        <v>0</v>
      </c>
    </row>
    <row r="233" spans="1:3">
      <c r="A233" s="4" t="s">
        <v>726</v>
      </c>
    </row>
    <row r="234" spans="1:3">
      <c r="A234" s="3" t="s">
        <v>152</v>
      </c>
    </row>
    <row r="235" spans="1:3">
      <c r="A235" s="4" t="s">
        <v>175</v>
      </c>
      <c r="B2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6</v>
      </c>
    </row>
    <row r="3" spans="1:3">
      <c r="A3" s="3" t="s">
        <v>138</v>
      </c>
    </row>
    <row r="4" spans="1:3">
      <c r="A4" s="4" t="s">
        <v>114</v>
      </c>
      <c r="B4" s="6" t="n">
        <v>142326</v>
      </c>
      <c r="C4" s="6" t="n">
        <v>406724</v>
      </c>
    </row>
    <row r="5" spans="1:3">
      <c r="A5" s="3" t="s">
        <v>139</v>
      </c>
    </row>
    <row r="6" spans="1:3">
      <c r="A6" s="4" t="s">
        <v>103</v>
      </c>
      <c r="B6" s="5" t="n">
        <v>651202</v>
      </c>
      <c r="C6" s="5" t="n">
        <v>565030</v>
      </c>
    </row>
    <row r="7" spans="1:3">
      <c r="A7" s="4" t="s">
        <v>140</v>
      </c>
      <c r="B7" s="5" t="n">
        <v>19735</v>
      </c>
      <c r="C7" s="5" t="n">
        <v>19956</v>
      </c>
    </row>
    <row r="8" spans="1:3">
      <c r="A8" s="4" t="s">
        <v>141</v>
      </c>
      <c r="B8" s="5" t="n">
        <v>53211</v>
      </c>
      <c r="C8" s="5" t="n">
        <v>2636</v>
      </c>
    </row>
    <row r="9" spans="1:3">
      <c r="A9" s="4" t="s">
        <v>142</v>
      </c>
      <c r="B9" s="5" t="n">
        <v>17328</v>
      </c>
      <c r="C9" s="5" t="n">
        <v>17324</v>
      </c>
    </row>
    <row r="10" spans="1:3">
      <c r="A10" s="4" t="s">
        <v>143</v>
      </c>
      <c r="B10" s="5" t="n">
        <v>49198</v>
      </c>
      <c r="C10" s="5" t="n">
        <v>33911</v>
      </c>
    </row>
    <row r="11" spans="1:3">
      <c r="A11" s="4" t="s">
        <v>102</v>
      </c>
      <c r="B11" s="5" t="n">
        <v>14566</v>
      </c>
      <c r="C11" s="5" t="n">
        <v>22868</v>
      </c>
    </row>
    <row r="12" spans="1:3">
      <c r="A12" s="4" t="s">
        <v>105</v>
      </c>
      <c r="B12" s="5" t="n">
        <v>-26111</v>
      </c>
      <c r="C12" s="5" t="n">
        <v>-56307</v>
      </c>
    </row>
    <row r="13" spans="1:3">
      <c r="A13" s="4" t="s">
        <v>144</v>
      </c>
      <c r="B13" s="5" t="n">
        <v>0</v>
      </c>
      <c r="C13" s="5" t="n">
        <v>9650</v>
      </c>
    </row>
    <row r="14" spans="1:3">
      <c r="A14" s="4" t="s">
        <v>145</v>
      </c>
      <c r="B14" s="5" t="n">
        <v>68613</v>
      </c>
      <c r="C14" s="5" t="n">
        <v>-70986</v>
      </c>
    </row>
    <row r="15" spans="1:3">
      <c r="A15" s="3" t="s">
        <v>146</v>
      </c>
    </row>
    <row r="16" spans="1:3">
      <c r="A16" s="4" t="s">
        <v>147</v>
      </c>
      <c r="B16" s="5" t="n">
        <v>80080</v>
      </c>
      <c r="C16" s="5" t="n">
        <v>26157</v>
      </c>
    </row>
    <row r="17" spans="1:3">
      <c r="A17" s="4" t="s">
        <v>52</v>
      </c>
      <c r="B17" s="5" t="n">
        <v>5113</v>
      </c>
      <c r="C17" s="5" t="n">
        <v>-6928</v>
      </c>
    </row>
    <row r="18" spans="1:3">
      <c r="A18" s="4" t="s">
        <v>148</v>
      </c>
      <c r="B18" s="5" t="n">
        <v>7436</v>
      </c>
      <c r="C18" s="5" t="n">
        <v>19428</v>
      </c>
    </row>
    <row r="19" spans="1:3">
      <c r="A19" s="4" t="s">
        <v>54</v>
      </c>
      <c r="B19" s="5" t="n">
        <v>21682</v>
      </c>
      <c r="C19" s="5" t="n">
        <v>8855</v>
      </c>
    </row>
    <row r="20" spans="1:3">
      <c r="A20" s="4" t="s">
        <v>149</v>
      </c>
      <c r="B20" s="5" t="n">
        <v>-119205</v>
      </c>
      <c r="C20" s="5" t="n">
        <v>116060</v>
      </c>
    </row>
    <row r="21" spans="1:3">
      <c r="A21" s="4" t="s">
        <v>150</v>
      </c>
      <c r="B21" s="5" t="n">
        <v>-17341</v>
      </c>
      <c r="C21" s="5" t="n">
        <v>-21227</v>
      </c>
    </row>
    <row r="22" spans="1:3">
      <c r="A22" s="4" t="s">
        <v>151</v>
      </c>
      <c r="B22" s="5" t="n">
        <v>967833</v>
      </c>
      <c r="C22" s="5" t="n">
        <v>1093151</v>
      </c>
    </row>
    <row r="23" spans="1:3">
      <c r="A23" s="3" t="s">
        <v>152</v>
      </c>
    </row>
    <row r="24" spans="1:3">
      <c r="A24" s="4" t="s">
        <v>153</v>
      </c>
      <c r="B24" s="5" t="n">
        <v>-321618</v>
      </c>
      <c r="C24" s="5" t="n">
        <v>-861761</v>
      </c>
    </row>
    <row r="25" spans="1:3">
      <c r="A25" s="4" t="s">
        <v>154</v>
      </c>
      <c r="B25" s="5" t="n">
        <v>573</v>
      </c>
      <c r="C25" s="5" t="n">
        <v>440</v>
      </c>
    </row>
    <row r="26" spans="1:3">
      <c r="A26" s="4" t="s">
        <v>155</v>
      </c>
      <c r="B26" s="5" t="n">
        <v>-80669</v>
      </c>
      <c r="C26" s="5" t="n">
        <v>-2503</v>
      </c>
    </row>
    <row r="27" spans="1:3">
      <c r="A27" s="4" t="s">
        <v>144</v>
      </c>
      <c r="B27" s="5" t="n">
        <v>90000</v>
      </c>
      <c r="C27" s="5" t="n">
        <v>200000</v>
      </c>
    </row>
    <row r="28" spans="1:3">
      <c r="A28" s="4" t="s">
        <v>150</v>
      </c>
      <c r="B28" s="5" t="n">
        <v>-30170</v>
      </c>
      <c r="C28" s="5" t="n">
        <v>-15609</v>
      </c>
    </row>
    <row r="29" spans="1:3">
      <c r="A29" s="4" t="s">
        <v>156</v>
      </c>
      <c r="B29" s="5" t="n">
        <v>-877565</v>
      </c>
      <c r="C29" s="5" t="n">
        <v>-679433</v>
      </c>
    </row>
    <row r="30" spans="1:3">
      <c r="A30" s="3" t="s">
        <v>157</v>
      </c>
    </row>
    <row r="31" spans="1:3">
      <c r="A31" s="4" t="s">
        <v>158</v>
      </c>
      <c r="B31" s="5" t="n">
        <v>-1979956</v>
      </c>
      <c r="C31" s="5" t="n">
        <v>-360874</v>
      </c>
    </row>
    <row r="32" spans="1:3">
      <c r="A32" s="4" t="s">
        <v>159</v>
      </c>
      <c r="B32" s="5" t="n">
        <v>3250000</v>
      </c>
      <c r="C32" s="5" t="n">
        <v>1000000</v>
      </c>
    </row>
    <row r="33" spans="1:3">
      <c r="A33" s="4" t="s">
        <v>160</v>
      </c>
      <c r="B33" s="5" t="n">
        <v>-1759926</v>
      </c>
      <c r="C33" s="5" t="n">
        <v>-2265</v>
      </c>
    </row>
    <row r="34" spans="1:3">
      <c r="A34" s="4" t="s">
        <v>161</v>
      </c>
      <c r="B34" s="5" t="n">
        <v>-45546</v>
      </c>
      <c r="C34" s="5" t="n">
        <v>-64777</v>
      </c>
    </row>
    <row r="35" spans="1:3">
      <c r="A35" s="4" t="s">
        <v>162</v>
      </c>
      <c r="B35" s="5" t="n">
        <v>613299</v>
      </c>
      <c r="C35" s="5" t="n">
        <v>0</v>
      </c>
    </row>
    <row r="36" spans="1:3">
      <c r="A36" s="4" t="s">
        <v>163</v>
      </c>
      <c r="B36" s="5" t="n">
        <v>-138215</v>
      </c>
      <c r="C36" s="5" t="n">
        <v>-133334</v>
      </c>
    </row>
    <row r="37" spans="1:3">
      <c r="A37" s="4" t="s">
        <v>164</v>
      </c>
      <c r="B37" s="5" t="n">
        <v>-102418</v>
      </c>
      <c r="C37" s="5" t="n">
        <v>-101407</v>
      </c>
    </row>
    <row r="38" spans="1:3">
      <c r="A38" s="4" t="s">
        <v>165</v>
      </c>
      <c r="B38" s="5" t="n">
        <v>-281833</v>
      </c>
      <c r="C38" s="5" t="n">
        <v>-957264</v>
      </c>
    </row>
    <row r="39" spans="1:3">
      <c r="A39" s="4" t="s">
        <v>150</v>
      </c>
      <c r="B39" s="5" t="n">
        <v>-13184</v>
      </c>
      <c r="C39" s="5" t="n">
        <v>-18230</v>
      </c>
    </row>
    <row r="40" spans="1:3">
      <c r="A40" s="4" t="s">
        <v>166</v>
      </c>
      <c r="B40" s="5" t="n">
        <v>-457779</v>
      </c>
      <c r="C40" s="5" t="n">
        <v>-638151</v>
      </c>
    </row>
    <row r="41" spans="1:3">
      <c r="A41" s="4" t="s">
        <v>167</v>
      </c>
      <c r="B41" s="5" t="n">
        <v>1340</v>
      </c>
      <c r="C41" s="5" t="n">
        <v>-2690</v>
      </c>
    </row>
    <row r="42" spans="1:3">
      <c r="A42" s="3" t="s">
        <v>50</v>
      </c>
    </row>
    <row r="43" spans="1:3">
      <c r="A43" s="4" t="s">
        <v>168</v>
      </c>
      <c r="B43" s="5" t="n">
        <v>-366171</v>
      </c>
      <c r="C43" s="5" t="n">
        <v>-227123</v>
      </c>
    </row>
    <row r="44" spans="1:3">
      <c r="A44" s="4" t="s">
        <v>169</v>
      </c>
      <c r="B44" s="5" t="n">
        <v>1526762</v>
      </c>
      <c r="C44" s="5" t="n">
        <v>1499995</v>
      </c>
    </row>
    <row r="45" spans="1:3">
      <c r="A45" s="4" t="s">
        <v>170</v>
      </c>
      <c r="B45" s="5" t="n">
        <v>1160591</v>
      </c>
      <c r="C45" s="5" t="n">
        <v>1272872</v>
      </c>
    </row>
    <row r="46" spans="1:3">
      <c r="A46" s="3" t="s">
        <v>171</v>
      </c>
    </row>
    <row r="47" spans="1:3">
      <c r="A47" s="4" t="s">
        <v>172</v>
      </c>
      <c r="B47" s="5" t="n">
        <v>415196</v>
      </c>
      <c r="C47" s="5" t="n">
        <v>324779</v>
      </c>
    </row>
    <row r="48" spans="1:3">
      <c r="A48" s="4" t="s">
        <v>173</v>
      </c>
      <c r="B48" s="5" t="n">
        <v>7069</v>
      </c>
      <c r="C48" s="5" t="n">
        <v>-10667</v>
      </c>
    </row>
    <row r="49" spans="1:3">
      <c r="A49" s="4" t="s">
        <v>174</v>
      </c>
    </row>
    <row r="50" spans="1:3">
      <c r="A50" s="3" t="s">
        <v>152</v>
      </c>
    </row>
    <row r="51" spans="1:3">
      <c r="A51" s="4" t="s">
        <v>175</v>
      </c>
      <c r="B51" s="6" t="n">
        <v>-535681</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Q83"/>
  <sheetViews>
    <sheetView workbookViewId="0">
      <selection activeCell="A1" sqref="A1"/>
    </sheetView>
  </sheetViews>
  <sheetFormatPr baseColWidth="8" defaultRowHeight="15" outlineLevelCol="0"/>
  <cols>
    <col customWidth="1" max="1" min="1" width="80"/>
    <col customWidth="1" max="2" min="2" width="13"/>
    <col customWidth="1" max="3" min="3" width="64"/>
    <col customWidth="1" max="4" min="4" width="21"/>
    <col customWidth="1" max="5" min="5" width="25"/>
    <col customWidth="1" max="6" min="6" width="20"/>
    <col customWidth="1" max="7" min="7" width="18"/>
    <col customWidth="1" max="8" min="8" width="22"/>
    <col customWidth="1" max="9" min="9" width="80"/>
    <col customWidth="1" max="10" min="10" width="42"/>
    <col customWidth="1" max="11" min="11" width="46"/>
    <col customWidth="1" max="12" min="12" width="41"/>
    <col customWidth="1" max="13" min="13" width="39"/>
    <col customWidth="1" max="14" min="14" width="40"/>
    <col customWidth="1" max="15" min="15" width="80"/>
    <col customWidth="1" max="16" min="16" width="60"/>
    <col customWidth="1" max="17" min="17" width="64"/>
    <col customWidth="1" max="18" min="18" width="59"/>
    <col customWidth="1" max="19" min="19" width="57"/>
    <col customWidth="1" max="20" min="20" width="49"/>
    <col customWidth="1" max="21" min="21" width="80"/>
    <col customWidth="1" max="22" min="22" width="69"/>
    <col customWidth="1" max="23" min="23" width="73"/>
    <col customWidth="1" max="24" min="24" width="68"/>
    <col customWidth="1" max="25" min="25" width="66"/>
    <col customWidth="1" max="26" min="26" width="55"/>
    <col customWidth="1" max="27" min="27" width="80"/>
    <col customWidth="1" max="28" min="28" width="75"/>
    <col customWidth="1" max="29" min="29" width="79"/>
    <col customWidth="1" max="30" min="30" width="74"/>
    <col customWidth="1" max="31" min="31" width="72"/>
    <col customWidth="1" max="32" min="32" width="62"/>
    <col customWidth="1" max="33" min="33" width="80"/>
    <col customWidth="1" max="34" min="34" width="80"/>
    <col customWidth="1" max="35" min="35" width="80"/>
    <col customWidth="1" max="36" min="36" width="80"/>
    <col customWidth="1" max="37" min="37" width="79"/>
    <col customWidth="1" max="38" min="38" width="35"/>
    <col customWidth="1" max="39" min="39" width="80"/>
    <col customWidth="1" max="40" min="40" width="55"/>
    <col customWidth="1" max="41" min="41" width="59"/>
    <col customWidth="1" max="42" min="42" width="54"/>
    <col customWidth="1" max="43" min="43" width="52"/>
  </cols>
  <sheetData>
    <row r="1" spans="1:43">
      <c r="A1" s="1" t="s">
        <v>176</v>
      </c>
      <c r="B1" s="2" t="s">
        <v>177</v>
      </c>
      <c r="C1" s="2" t="s">
        <v>178</v>
      </c>
      <c r="D1" s="2" t="s">
        <v>174</v>
      </c>
      <c r="E1" s="2" t="s">
        <v>179</v>
      </c>
      <c r="F1" s="2" t="s">
        <v>180</v>
      </c>
      <c r="G1" s="2" t="s">
        <v>181</v>
      </c>
      <c r="H1" s="2" t="s">
        <v>182</v>
      </c>
      <c r="I1" s="2" t="s">
        <v>183</v>
      </c>
      <c r="J1" s="2" t="s">
        <v>184</v>
      </c>
      <c r="K1" s="2" t="s">
        <v>185</v>
      </c>
      <c r="L1" s="2" t="s">
        <v>186</v>
      </c>
      <c r="M1" s="2" t="s">
        <v>187</v>
      </c>
      <c r="N1" s="2" t="s">
        <v>188</v>
      </c>
      <c r="O1" s="2" t="s">
        <v>189</v>
      </c>
      <c r="P1" s="2" t="s">
        <v>190</v>
      </c>
      <c r="Q1" s="2" t="s">
        <v>191</v>
      </c>
      <c r="R1" s="2" t="s">
        <v>192</v>
      </c>
      <c r="S1" s="2" t="s">
        <v>193</v>
      </c>
      <c r="T1" s="2" t="s">
        <v>194</v>
      </c>
      <c r="U1" s="2" t="s">
        <v>195</v>
      </c>
      <c r="V1" s="2" t="s">
        <v>196</v>
      </c>
      <c r="W1" s="2" t="s">
        <v>197</v>
      </c>
      <c r="X1" s="2" t="s">
        <v>198</v>
      </c>
      <c r="Y1" s="2" t="s">
        <v>199</v>
      </c>
      <c r="Z1" s="2" t="s">
        <v>200</v>
      </c>
      <c r="AA1" s="2" t="s">
        <v>201</v>
      </c>
      <c r="AB1" s="2" t="s">
        <v>202</v>
      </c>
      <c r="AC1" s="2" t="s">
        <v>203</v>
      </c>
      <c r="AD1" s="2" t="s">
        <v>204</v>
      </c>
      <c r="AE1" s="2" t="s">
        <v>205</v>
      </c>
      <c r="AF1" s="2" t="s">
        <v>206</v>
      </c>
      <c r="AG1" s="2" t="s">
        <v>207</v>
      </c>
      <c r="AH1" s="2" t="s">
        <v>208</v>
      </c>
      <c r="AI1" s="2" t="s">
        <v>209</v>
      </c>
      <c r="AJ1" s="2" t="s">
        <v>210</v>
      </c>
      <c r="AK1" s="2" t="s">
        <v>211</v>
      </c>
      <c r="AL1" s="2" t="s">
        <v>212</v>
      </c>
      <c r="AM1" s="2" t="s">
        <v>213</v>
      </c>
      <c r="AN1" s="2" t="s">
        <v>214</v>
      </c>
      <c r="AO1" s="2" t="s">
        <v>215</v>
      </c>
      <c r="AP1" s="2" t="s">
        <v>216</v>
      </c>
      <c r="AQ1" s="2" t="s">
        <v>217</v>
      </c>
    </row>
    <row r="2" spans="1:43">
      <c r="A2" s="4" t="s">
        <v>218</v>
      </c>
      <c r="B2" s="6" t="n">
        <v>11611124</v>
      </c>
      <c r="H2" s="6" t="n">
        <v>5663</v>
      </c>
      <c r="N2" s="6" t="n">
        <v>5357709</v>
      </c>
      <c r="T2" s="6" t="n">
        <v>2217299</v>
      </c>
      <c r="Z2" s="6" t="n">
        <v>-3610</v>
      </c>
      <c r="AF2" s="6" t="n">
        <v>7577061</v>
      </c>
      <c r="AL2" s="6" t="n">
        <v>4034063</v>
      </c>
    </row>
    <row r="3" spans="1:43">
      <c r="A3" s="4" t="s">
        <v>219</v>
      </c>
      <c r="H3" s="5" t="n">
        <v>566276</v>
      </c>
    </row>
    <row r="4" spans="1:43">
      <c r="A4" s="4" t="s">
        <v>114</v>
      </c>
      <c r="B4" s="5" t="n">
        <v>264184</v>
      </c>
      <c r="H4" s="6" t="n">
        <v>0</v>
      </c>
      <c r="N4" s="5" t="n">
        <v>0</v>
      </c>
      <c r="T4" s="5" t="n">
        <v>223444</v>
      </c>
      <c r="Z4" s="5" t="n">
        <v>0</v>
      </c>
      <c r="AF4" s="5" t="n">
        <v>223444</v>
      </c>
      <c r="AL4" s="5" t="n">
        <v>40740</v>
      </c>
    </row>
    <row r="5" spans="1:43">
      <c r="A5" s="4" t="s">
        <v>220</v>
      </c>
      <c r="B5" s="5" t="n">
        <v>-24152</v>
      </c>
      <c r="H5" s="5" t="n">
        <v>0</v>
      </c>
      <c r="N5" s="5" t="n">
        <v>0</v>
      </c>
      <c r="T5" s="5" t="n">
        <v>0</v>
      </c>
      <c r="Z5" s="5" t="n">
        <v>-13368</v>
      </c>
      <c r="AF5" s="5" t="n">
        <v>-13368</v>
      </c>
      <c r="AL5" s="5" t="n">
        <v>-10784</v>
      </c>
    </row>
    <row r="6" spans="1:43">
      <c r="A6" s="4" t="s">
        <v>221</v>
      </c>
      <c r="B6" s="5" t="n">
        <v>13856</v>
      </c>
      <c r="H6" s="5" t="n">
        <v>0</v>
      </c>
      <c r="N6" s="5" t="n">
        <v>0</v>
      </c>
      <c r="T6" s="5" t="n">
        <v>0</v>
      </c>
      <c r="Z6" s="5" t="n">
        <v>9498</v>
      </c>
      <c r="AF6" s="5" t="n">
        <v>9498</v>
      </c>
      <c r="AL6" s="5" t="n">
        <v>4358</v>
      </c>
    </row>
    <row r="7" spans="1:43">
      <c r="A7" s="4" t="s">
        <v>143</v>
      </c>
      <c r="B7" s="5" t="n">
        <v>16117</v>
      </c>
      <c r="H7" s="5" t="n">
        <v>0</v>
      </c>
      <c r="N7" s="5" t="n">
        <v>14742</v>
      </c>
      <c r="T7" s="5" t="n">
        <v>0</v>
      </c>
      <c r="Z7" s="5" t="n">
        <v>0</v>
      </c>
      <c r="AF7" s="5" t="n">
        <v>14742</v>
      </c>
      <c r="AL7" s="5" t="n">
        <v>1375</v>
      </c>
    </row>
    <row r="8" spans="1:43">
      <c r="A8" s="4" t="s">
        <v>222</v>
      </c>
      <c r="B8" s="5" t="n">
        <v>-8295</v>
      </c>
      <c r="H8" s="6" t="n">
        <v>5</v>
      </c>
      <c r="N8" s="5" t="n">
        <v>-8300</v>
      </c>
      <c r="T8" s="5" t="n">
        <v>0</v>
      </c>
      <c r="Z8" s="5" t="n">
        <v>0</v>
      </c>
      <c r="AF8" s="5" t="n">
        <v>-8295</v>
      </c>
      <c r="AL8" s="5" t="n">
        <v>0</v>
      </c>
    </row>
    <row r="9" spans="1:43">
      <c r="A9" s="4" t="s">
        <v>223</v>
      </c>
      <c r="H9" s="5" t="n">
        <v>493</v>
      </c>
    </row>
    <row r="10" spans="1:43">
      <c r="A10" s="4" t="s">
        <v>224</v>
      </c>
      <c r="B10" s="5" t="n">
        <v>-9791</v>
      </c>
      <c r="C10" s="6" t="n">
        <v>-29777</v>
      </c>
      <c r="H10" s="6" t="n">
        <v>0</v>
      </c>
      <c r="I10" s="6" t="n">
        <v>0</v>
      </c>
      <c r="N10" s="5" t="n">
        <v>0</v>
      </c>
      <c r="O10" s="6" t="n">
        <v>0</v>
      </c>
      <c r="T10" s="5" t="n">
        <v>0</v>
      </c>
      <c r="U10" s="6" t="n">
        <v>0</v>
      </c>
      <c r="Z10" s="5" t="n">
        <v>0</v>
      </c>
      <c r="AA10" s="6" t="n">
        <v>0</v>
      </c>
      <c r="AF10" s="5" t="n">
        <v>0</v>
      </c>
      <c r="AG10" s="6" t="n">
        <v>0</v>
      </c>
      <c r="AL10" s="5" t="n">
        <v>-9791</v>
      </c>
      <c r="AM10" s="6" t="n">
        <v>-29777</v>
      </c>
    </row>
    <row r="11" spans="1:43">
      <c r="A11" s="4" t="s">
        <v>163</v>
      </c>
      <c r="B11" s="5" t="n">
        <v>-67999</v>
      </c>
      <c r="H11" s="5" t="n">
        <v>0</v>
      </c>
      <c r="N11" s="5" t="n">
        <v>0</v>
      </c>
      <c r="T11" s="5" t="n">
        <v>-67999</v>
      </c>
      <c r="Z11" s="5" t="n">
        <v>0</v>
      </c>
      <c r="AF11" s="5" t="n">
        <v>-67999</v>
      </c>
      <c r="AL11" s="5" t="n">
        <v>0</v>
      </c>
    </row>
    <row r="12" spans="1:43">
      <c r="A12" s="4" t="s">
        <v>225</v>
      </c>
      <c r="B12" s="5" t="n">
        <v>3716</v>
      </c>
      <c r="H12" s="5" t="n">
        <v>0</v>
      </c>
      <c r="N12" s="5" t="n">
        <v>3609</v>
      </c>
      <c r="T12" s="5" t="n">
        <v>0</v>
      </c>
      <c r="Z12" s="5" t="n">
        <v>0</v>
      </c>
      <c r="AF12" s="5" t="n">
        <v>3609</v>
      </c>
      <c r="AL12" s="5" t="n">
        <v>107</v>
      </c>
    </row>
    <row r="13" spans="1:43">
      <c r="A13" s="4" t="s">
        <v>226</v>
      </c>
      <c r="B13" s="5" t="n">
        <v>-362400</v>
      </c>
      <c r="H13" s="6" t="n">
        <v>-100</v>
      </c>
      <c r="N13" s="5" t="n">
        <v>-362300</v>
      </c>
      <c r="T13" s="5" t="n">
        <v>0</v>
      </c>
      <c r="Z13" s="5" t="n">
        <v>0</v>
      </c>
      <c r="AF13" s="5" t="n">
        <v>-362400</v>
      </c>
      <c r="AL13" s="5" t="n">
        <v>0</v>
      </c>
    </row>
    <row r="14" spans="1:43">
      <c r="A14" s="4" t="s">
        <v>227</v>
      </c>
      <c r="H14" s="5" t="n">
        <v>-10000</v>
      </c>
    </row>
    <row r="15" spans="1:43">
      <c r="A15" s="4" t="s">
        <v>228</v>
      </c>
      <c r="B15" s="5" t="n">
        <v>-4598</v>
      </c>
      <c r="H15" s="6" t="n">
        <v>0</v>
      </c>
      <c r="N15" s="5" t="n">
        <v>-4598</v>
      </c>
      <c r="T15" s="5" t="n">
        <v>0</v>
      </c>
      <c r="Z15" s="5" t="n">
        <v>0</v>
      </c>
      <c r="AF15" s="5" t="n">
        <v>-4598</v>
      </c>
      <c r="AL15" s="5" t="n">
        <v>0</v>
      </c>
    </row>
    <row r="16" spans="1:43">
      <c r="A16" s="4" t="s">
        <v>150</v>
      </c>
      <c r="B16" s="5" t="n">
        <v>-1614</v>
      </c>
      <c r="H16" s="5" t="n">
        <v>0</v>
      </c>
      <c r="N16" s="5" t="n">
        <v>-904</v>
      </c>
      <c r="T16" s="5" t="n">
        <v>0</v>
      </c>
      <c r="Z16" s="5" t="n">
        <v>0</v>
      </c>
      <c r="AF16" s="5" t="n">
        <v>-904</v>
      </c>
      <c r="AL16" s="5" t="n">
        <v>-710</v>
      </c>
    </row>
    <row r="17" spans="1:43">
      <c r="A17" s="4" t="s">
        <v>229</v>
      </c>
      <c r="B17" s="5" t="n">
        <v>11400371</v>
      </c>
      <c r="H17" s="6" t="n">
        <v>5568</v>
      </c>
      <c r="N17" s="5" t="n">
        <v>4999958</v>
      </c>
      <c r="T17" s="5" t="n">
        <v>2372744</v>
      </c>
      <c r="Z17" s="5" t="n">
        <v>-7480</v>
      </c>
      <c r="AF17" s="5" t="n">
        <v>7370790</v>
      </c>
      <c r="AL17" s="5" t="n">
        <v>4029581</v>
      </c>
    </row>
    <row r="18" spans="1:43">
      <c r="A18" s="4" t="s">
        <v>230</v>
      </c>
      <c r="H18" s="5" t="n">
        <v>556769</v>
      </c>
    </row>
    <row r="19" spans="1:43">
      <c r="A19" s="4" t="s">
        <v>218</v>
      </c>
      <c r="B19" s="5" t="n">
        <v>11611124</v>
      </c>
      <c r="H19" s="6" t="n">
        <v>5663</v>
      </c>
      <c r="N19" s="5" t="n">
        <v>5357709</v>
      </c>
      <c r="T19" s="5" t="n">
        <v>2217299</v>
      </c>
      <c r="Z19" s="5" t="n">
        <v>-3610</v>
      </c>
      <c r="AF19" s="5" t="n">
        <v>7577061</v>
      </c>
      <c r="AL19" s="5" t="n">
        <v>4034063</v>
      </c>
    </row>
    <row r="20" spans="1:43">
      <c r="A20" s="4" t="s">
        <v>219</v>
      </c>
      <c r="H20" s="5" t="n">
        <v>566276</v>
      </c>
    </row>
    <row r="21" spans="1:43">
      <c r="A21" s="4" t="s">
        <v>220</v>
      </c>
      <c r="B21" s="5" t="n">
        <v>-22752</v>
      </c>
    </row>
    <row r="22" spans="1:43">
      <c r="A22" s="4" t="s">
        <v>221</v>
      </c>
      <c r="B22" s="5" t="n">
        <v>19191</v>
      </c>
    </row>
    <row r="23" spans="1:43">
      <c r="A23" s="4" t="s">
        <v>231</v>
      </c>
      <c r="B23" s="5" t="n">
        <v>10839941</v>
      </c>
      <c r="H23" s="6" t="n">
        <v>5379</v>
      </c>
      <c r="N23" s="5" t="n">
        <v>4413814</v>
      </c>
      <c r="T23" s="5" t="n">
        <v>2431186</v>
      </c>
      <c r="Z23" s="5" t="n">
        <v>-3237</v>
      </c>
      <c r="AF23" s="5" t="n">
        <v>6847142</v>
      </c>
      <c r="AL23" s="5" t="n">
        <v>3992799</v>
      </c>
    </row>
    <row r="24" spans="1:43">
      <c r="A24" s="4" t="s">
        <v>232</v>
      </c>
      <c r="H24" s="5" t="n">
        <v>537867</v>
      </c>
    </row>
    <row r="25" spans="1:43">
      <c r="A25" s="4" t="s">
        <v>233</v>
      </c>
      <c r="B25" s="5" t="n">
        <v>11400371</v>
      </c>
      <c r="H25" s="6" t="n">
        <v>5568</v>
      </c>
      <c r="N25" s="5" t="n">
        <v>4999958</v>
      </c>
      <c r="T25" s="5" t="n">
        <v>2372744</v>
      </c>
      <c r="Z25" s="5" t="n">
        <v>-7480</v>
      </c>
      <c r="AF25" s="5" t="n">
        <v>7370790</v>
      </c>
      <c r="AL25" s="5" t="n">
        <v>4029581</v>
      </c>
    </row>
    <row r="26" spans="1:43">
      <c r="A26" s="4" t="s">
        <v>234</v>
      </c>
      <c r="H26" s="5" t="n">
        <v>556769</v>
      </c>
    </row>
    <row r="27" spans="1:43">
      <c r="A27" s="4" t="s">
        <v>114</v>
      </c>
      <c r="B27" s="5" t="n">
        <v>138121</v>
      </c>
      <c r="H27" s="6" t="n">
        <v>0</v>
      </c>
      <c r="N27" s="5" t="n">
        <v>0</v>
      </c>
      <c r="T27" s="5" t="n">
        <v>123777</v>
      </c>
      <c r="Z27" s="5" t="n">
        <v>0</v>
      </c>
      <c r="AF27" s="5" t="n">
        <v>123777</v>
      </c>
      <c r="AL27" s="5" t="n">
        <v>14344</v>
      </c>
    </row>
    <row r="28" spans="1:43">
      <c r="A28" s="4" t="s">
        <v>220</v>
      </c>
      <c r="B28" s="5" t="n">
        <v>1400</v>
      </c>
      <c r="H28" s="5" t="n">
        <v>0</v>
      </c>
      <c r="N28" s="5" t="n">
        <v>0</v>
      </c>
      <c r="T28" s="5" t="n">
        <v>0</v>
      </c>
      <c r="Z28" s="5" t="n">
        <v>583</v>
      </c>
      <c r="AF28" s="5" t="n">
        <v>583</v>
      </c>
      <c r="AL28" s="5" t="n">
        <v>817</v>
      </c>
    </row>
    <row r="29" spans="1:43">
      <c r="A29" s="4" t="s">
        <v>221</v>
      </c>
      <c r="B29" s="5" t="n">
        <v>5335</v>
      </c>
      <c r="H29" s="5" t="n">
        <v>0</v>
      </c>
      <c r="N29" s="5" t="n">
        <v>0</v>
      </c>
      <c r="T29" s="5" t="n">
        <v>0</v>
      </c>
      <c r="Z29" s="5" t="n">
        <v>3660</v>
      </c>
      <c r="AF29" s="5" t="n">
        <v>3660</v>
      </c>
      <c r="AL29" s="5" t="n">
        <v>1675</v>
      </c>
    </row>
    <row r="30" spans="1:43">
      <c r="A30" s="4" t="s">
        <v>143</v>
      </c>
      <c r="B30" s="5" t="n">
        <v>17807</v>
      </c>
      <c r="H30" s="5" t="n">
        <v>0</v>
      </c>
      <c r="N30" s="5" t="n">
        <v>16430</v>
      </c>
      <c r="T30" s="5" t="n">
        <v>0</v>
      </c>
      <c r="Z30" s="5" t="n">
        <v>0</v>
      </c>
      <c r="AF30" s="5" t="n">
        <v>16430</v>
      </c>
      <c r="AL30" s="5" t="n">
        <v>1377</v>
      </c>
    </row>
    <row r="31" spans="1:43">
      <c r="A31" s="4" t="s">
        <v>222</v>
      </c>
      <c r="B31" s="5" t="n">
        <v>-1095</v>
      </c>
      <c r="H31" s="6" t="n">
        <v>1</v>
      </c>
      <c r="N31" s="5" t="n">
        <v>-1096</v>
      </c>
      <c r="T31" s="5" t="n">
        <v>0</v>
      </c>
      <c r="Z31" s="5" t="n">
        <v>0</v>
      </c>
      <c r="AF31" s="5" t="n">
        <v>-1095</v>
      </c>
      <c r="AL31" s="5" t="n">
        <v>0</v>
      </c>
    </row>
    <row r="32" spans="1:43">
      <c r="A32" s="4" t="s">
        <v>223</v>
      </c>
      <c r="H32" s="5" t="n">
        <v>102</v>
      </c>
    </row>
    <row r="33" spans="1:43">
      <c r="A33" s="4" t="s">
        <v>224</v>
      </c>
      <c r="B33" s="5" t="n">
        <v>-24287</v>
      </c>
      <c r="C33" s="5" t="n">
        <v>-30492</v>
      </c>
      <c r="H33" s="6" t="n">
        <v>0</v>
      </c>
      <c r="I33" s="5" t="n">
        <v>0</v>
      </c>
      <c r="N33" s="5" t="n">
        <v>0</v>
      </c>
      <c r="O33" s="5" t="n">
        <v>0</v>
      </c>
      <c r="T33" s="5" t="n">
        <v>0</v>
      </c>
      <c r="U33" s="5" t="n">
        <v>0</v>
      </c>
      <c r="Z33" s="5" t="n">
        <v>0</v>
      </c>
      <c r="AA33" s="5" t="n">
        <v>0</v>
      </c>
      <c r="AF33" s="5" t="n">
        <v>0</v>
      </c>
      <c r="AG33" s="5" t="n">
        <v>0</v>
      </c>
      <c r="AL33" s="5" t="n">
        <v>-24287</v>
      </c>
      <c r="AM33" s="5" t="n">
        <v>-30492</v>
      </c>
    </row>
    <row r="34" spans="1:43">
      <c r="A34" s="4" t="s">
        <v>163</v>
      </c>
      <c r="B34" s="5" t="n">
        <v>-65335</v>
      </c>
      <c r="H34" s="5" t="n">
        <v>0</v>
      </c>
      <c r="N34" s="5" t="n">
        <v>0</v>
      </c>
      <c r="T34" s="5" t="n">
        <v>-65335</v>
      </c>
      <c r="Z34" s="5" t="n">
        <v>0</v>
      </c>
      <c r="AF34" s="5" t="n">
        <v>-65335</v>
      </c>
      <c r="AL34" s="5" t="n">
        <v>0</v>
      </c>
    </row>
    <row r="35" spans="1:43">
      <c r="A35" s="4" t="s">
        <v>226</v>
      </c>
      <c r="B35" s="5" t="n">
        <v>-594864</v>
      </c>
      <c r="H35" s="6" t="n">
        <v>-190</v>
      </c>
      <c r="N35" s="5" t="n">
        <v>-594674</v>
      </c>
      <c r="T35" s="5" t="n">
        <v>0</v>
      </c>
      <c r="Z35" s="5" t="n">
        <v>0</v>
      </c>
      <c r="AF35" s="5" t="n">
        <v>-594864</v>
      </c>
      <c r="AL35" s="5" t="n">
        <v>0</v>
      </c>
    </row>
    <row r="36" spans="1:43">
      <c r="A36" s="4" t="s">
        <v>227</v>
      </c>
      <c r="H36" s="5" t="n">
        <v>-19004</v>
      </c>
    </row>
    <row r="37" spans="1:43">
      <c r="A37" s="4" t="s">
        <v>228</v>
      </c>
      <c r="B37" s="5" t="n">
        <v>-5986</v>
      </c>
      <c r="H37" s="6" t="n">
        <v>0</v>
      </c>
      <c r="N37" s="5" t="n">
        <v>-5986</v>
      </c>
      <c r="T37" s="5" t="n">
        <v>0</v>
      </c>
      <c r="Z37" s="5" t="n">
        <v>0</v>
      </c>
      <c r="AF37" s="5" t="n">
        <v>-5986</v>
      </c>
      <c r="AL37" s="5" t="n">
        <v>0</v>
      </c>
    </row>
    <row r="38" spans="1:43">
      <c r="A38" s="4" t="s">
        <v>150</v>
      </c>
      <c r="B38" s="5" t="n">
        <v>-1034</v>
      </c>
      <c r="H38" s="5" t="n">
        <v>0</v>
      </c>
      <c r="N38" s="5" t="n">
        <v>-818</v>
      </c>
      <c r="T38" s="5" t="n">
        <v>0</v>
      </c>
      <c r="Z38" s="5" t="n">
        <v>0</v>
      </c>
      <c r="AF38" s="5" t="n">
        <v>-818</v>
      </c>
      <c r="AL38" s="5" t="n">
        <v>-216</v>
      </c>
    </row>
    <row r="39" spans="1:43">
      <c r="A39" s="4" t="s">
        <v>231</v>
      </c>
      <c r="B39" s="5" t="n">
        <v>10839941</v>
      </c>
      <c r="H39" s="6" t="n">
        <v>5379</v>
      </c>
      <c r="N39" s="5" t="n">
        <v>4413814</v>
      </c>
      <c r="T39" s="5" t="n">
        <v>2431186</v>
      </c>
      <c r="Z39" s="5" t="n">
        <v>-3237</v>
      </c>
      <c r="AF39" s="5" t="n">
        <v>6847142</v>
      </c>
      <c r="AL39" s="5" t="n">
        <v>3992799</v>
      </c>
    </row>
    <row r="40" spans="1:43">
      <c r="A40" s="4" t="s">
        <v>232</v>
      </c>
      <c r="H40" s="5" t="n">
        <v>537867</v>
      </c>
    </row>
    <row r="41" spans="1:43">
      <c r="A41" s="4" t="s">
        <v>235</v>
      </c>
      <c r="B41" s="5" t="n">
        <v>10469791</v>
      </c>
      <c r="H41" s="6" t="n">
        <v>5275</v>
      </c>
      <c r="N41" s="5" t="n">
        <v>4092085</v>
      </c>
      <c r="T41" s="5" t="n">
        <v>2423479</v>
      </c>
      <c r="Z41" s="5" t="n">
        <v>-8556</v>
      </c>
      <c r="AF41" s="5" t="n">
        <v>6512283</v>
      </c>
      <c r="AL41" s="5" t="n">
        <v>3957508</v>
      </c>
    </row>
    <row r="42" spans="1:43">
      <c r="A42" s="4" t="s">
        <v>236</v>
      </c>
      <c r="H42" s="5" t="n">
        <v>527480</v>
      </c>
    </row>
    <row r="43" spans="1:43">
      <c r="A43" s="4" t="s">
        <v>114</v>
      </c>
      <c r="B43" s="5" t="n">
        <v>63932</v>
      </c>
      <c r="H43" s="6" t="n">
        <v>0</v>
      </c>
      <c r="N43" s="5" t="n">
        <v>0</v>
      </c>
      <c r="T43" s="5" t="n">
        <v>31297</v>
      </c>
      <c r="Z43" s="5" t="n">
        <v>0</v>
      </c>
      <c r="AF43" s="5" t="n">
        <v>31297</v>
      </c>
      <c r="AL43" s="5" t="n">
        <v>32635</v>
      </c>
    </row>
    <row r="44" spans="1:43">
      <c r="A44" s="4" t="s">
        <v>220</v>
      </c>
      <c r="B44" s="5" t="n">
        <v>-12405</v>
      </c>
      <c r="H44" s="5" t="n">
        <v>0</v>
      </c>
      <c r="N44" s="5" t="n">
        <v>0</v>
      </c>
      <c r="T44" s="5" t="n">
        <v>0</v>
      </c>
      <c r="Z44" s="5" t="n">
        <v>-6906</v>
      </c>
      <c r="AF44" s="5" t="n">
        <v>-6906</v>
      </c>
      <c r="AL44" s="5" t="n">
        <v>-5499</v>
      </c>
    </row>
    <row r="45" spans="1:43">
      <c r="A45" s="4" t="s">
        <v>221</v>
      </c>
      <c r="B45" s="5" t="n">
        <v>-13323</v>
      </c>
      <c r="H45" s="5" t="n">
        <v>0</v>
      </c>
      <c r="N45" s="5" t="n">
        <v>0</v>
      </c>
      <c r="T45" s="5" t="n">
        <v>0</v>
      </c>
      <c r="Z45" s="5" t="n">
        <v>-8606</v>
      </c>
      <c r="AF45" s="5" t="n">
        <v>-8606</v>
      </c>
      <c r="AL45" s="5" t="n">
        <v>-4717</v>
      </c>
    </row>
    <row r="46" spans="1:43">
      <c r="A46" s="4" t="s">
        <v>143</v>
      </c>
      <c r="B46" s="5" t="n">
        <v>32136</v>
      </c>
      <c r="H46" s="5" t="n">
        <v>0</v>
      </c>
      <c r="N46" s="5" t="n">
        <v>30950</v>
      </c>
      <c r="T46" s="5" t="n">
        <v>0</v>
      </c>
      <c r="Z46" s="5" t="n">
        <v>0</v>
      </c>
      <c r="AF46" s="5" t="n">
        <v>30950</v>
      </c>
      <c r="AL46" s="5" t="n">
        <v>1186</v>
      </c>
    </row>
    <row r="47" spans="1:43">
      <c r="A47" s="4" t="s">
        <v>222</v>
      </c>
      <c r="B47" s="5" t="n">
        <v>-4275</v>
      </c>
      <c r="H47" s="6" t="n">
        <v>3</v>
      </c>
      <c r="N47" s="5" t="n">
        <v>-4278</v>
      </c>
      <c r="T47" s="5" t="n">
        <v>0</v>
      </c>
      <c r="Z47" s="5" t="n">
        <v>0</v>
      </c>
      <c r="AF47" s="5" t="n">
        <v>-4275</v>
      </c>
      <c r="AL47" s="5" t="n">
        <v>0</v>
      </c>
    </row>
    <row r="48" spans="1:43">
      <c r="A48" s="4" t="s">
        <v>223</v>
      </c>
      <c r="H48" s="5" t="n">
        <v>305</v>
      </c>
    </row>
    <row r="49" spans="1:43">
      <c r="A49" s="4" t="s">
        <v>224</v>
      </c>
      <c r="B49" s="5" t="n">
        <v>-5133</v>
      </c>
      <c r="C49" s="5" t="n">
        <v>-42064</v>
      </c>
      <c r="H49" s="6" t="n">
        <v>0</v>
      </c>
      <c r="I49" s="5" t="n">
        <v>0</v>
      </c>
      <c r="N49" s="5" t="n">
        <v>0</v>
      </c>
      <c r="O49" s="5" t="n">
        <v>0</v>
      </c>
      <c r="T49" s="5" t="n">
        <v>0</v>
      </c>
      <c r="U49" s="5" t="n">
        <v>0</v>
      </c>
      <c r="Z49" s="5" t="n">
        <v>0</v>
      </c>
      <c r="AA49" s="5" t="n">
        <v>0</v>
      </c>
      <c r="AF49" s="5" t="n">
        <v>0</v>
      </c>
      <c r="AG49" s="5" t="n">
        <v>0</v>
      </c>
      <c r="AL49" s="5" t="n">
        <v>-5133</v>
      </c>
      <c r="AM49" s="5" t="n">
        <v>-42064</v>
      </c>
    </row>
    <row r="50" spans="1:43">
      <c r="A50" s="4" t="s">
        <v>163</v>
      </c>
      <c r="B50" s="5" t="n">
        <v>-69799</v>
      </c>
      <c r="H50" s="5" t="n">
        <v>0</v>
      </c>
      <c r="N50" s="5" t="n">
        <v>0</v>
      </c>
      <c r="T50" s="5" t="n">
        <v>-69799</v>
      </c>
      <c r="Z50" s="5" t="n">
        <v>0</v>
      </c>
      <c r="AF50" s="5" t="n">
        <v>-69799</v>
      </c>
      <c r="AL50" s="5" t="n">
        <v>0</v>
      </c>
    </row>
    <row r="51" spans="1:43">
      <c r="A51" s="4" t="s">
        <v>225</v>
      </c>
      <c r="B51" s="5" t="n">
        <v>1546</v>
      </c>
      <c r="H51" s="5" t="n">
        <v>0</v>
      </c>
      <c r="N51" s="5" t="n">
        <v>1546</v>
      </c>
      <c r="T51" s="5" t="n">
        <v>0</v>
      </c>
      <c r="Z51" s="5" t="n">
        <v>0</v>
      </c>
      <c r="AF51" s="5" t="n">
        <v>1546</v>
      </c>
      <c r="AL51" s="5" t="n">
        <v>0</v>
      </c>
    </row>
    <row r="52" spans="1:43">
      <c r="A52" s="4" t="s">
        <v>228</v>
      </c>
      <c r="B52" s="5" t="n">
        <v>-3825</v>
      </c>
      <c r="H52" s="5" t="n">
        <v>0</v>
      </c>
      <c r="N52" s="5" t="n">
        <v>-3825</v>
      </c>
      <c r="T52" s="5" t="n">
        <v>0</v>
      </c>
      <c r="Z52" s="5" t="n">
        <v>0</v>
      </c>
      <c r="AF52" s="5" t="n">
        <v>-3825</v>
      </c>
      <c r="AL52" s="5" t="n">
        <v>0</v>
      </c>
    </row>
    <row r="53" spans="1:43">
      <c r="A53" s="4" t="s">
        <v>237</v>
      </c>
      <c r="D53" s="6" t="n">
        <v>265765</v>
      </c>
      <c r="J53" s="6" t="n">
        <v>94</v>
      </c>
      <c r="P53" s="6" t="n">
        <v>265671</v>
      </c>
      <c r="V53" s="6" t="n">
        <v>0</v>
      </c>
      <c r="AB53" s="6" t="n">
        <v>0</v>
      </c>
      <c r="AH53" s="6" t="n">
        <v>265765</v>
      </c>
      <c r="AN53" s="6" t="n">
        <v>0</v>
      </c>
    </row>
    <row r="54" spans="1:43">
      <c r="A54" s="4" t="s">
        <v>238</v>
      </c>
      <c r="J54" s="5" t="n">
        <v>9371</v>
      </c>
      <c r="M54" s="5" t="n">
        <v>0</v>
      </c>
    </row>
    <row r="55" spans="1:43">
      <c r="A55" s="4" t="s">
        <v>239</v>
      </c>
      <c r="E55" s="6" t="n">
        <v>5027</v>
      </c>
      <c r="G55" s="6" t="n">
        <v>528</v>
      </c>
      <c r="K55" s="6" t="n">
        <v>0</v>
      </c>
      <c r="M55" s="6" t="n">
        <v>0</v>
      </c>
      <c r="Q55" s="6" t="n">
        <v>-18913</v>
      </c>
      <c r="S55" s="6" t="n">
        <v>-1984</v>
      </c>
      <c r="W55" s="6" t="n">
        <v>0</v>
      </c>
      <c r="Y55" s="6" t="n">
        <v>0</v>
      </c>
      <c r="AC55" s="6" t="n">
        <v>195</v>
      </c>
      <c r="AE55" s="6" t="n">
        <v>16</v>
      </c>
      <c r="AI55" s="6" t="n">
        <v>-18718</v>
      </c>
      <c r="AK55" s="6" t="n">
        <v>-1968</v>
      </c>
      <c r="AO55" s="6" t="n">
        <v>23745</v>
      </c>
      <c r="AQ55" s="6" t="n">
        <v>2496</v>
      </c>
    </row>
    <row r="56" spans="1:43">
      <c r="A56" s="4" t="s">
        <v>240</v>
      </c>
      <c r="C56" s="5" t="n">
        <v>528843</v>
      </c>
      <c r="I56" s="5" t="n">
        <v>0</v>
      </c>
      <c r="O56" s="5" t="n">
        <v>57196</v>
      </c>
      <c r="U56" s="5" t="n">
        <v>0</v>
      </c>
      <c r="AA56" s="5" t="n">
        <v>-774</v>
      </c>
      <c r="AG56" s="5" t="n">
        <v>56422</v>
      </c>
      <c r="AM56" s="5" t="n">
        <v>472421</v>
      </c>
    </row>
    <row r="57" spans="1:43">
      <c r="A57" s="4" t="s">
        <v>150</v>
      </c>
      <c r="B57" s="5" t="n">
        <v>1121</v>
      </c>
      <c r="H57" s="5" t="n">
        <v>0</v>
      </c>
      <c r="N57" s="5" t="n">
        <v>2015</v>
      </c>
      <c r="T57" s="5" t="n">
        <v>0</v>
      </c>
      <c r="Z57" s="5" t="n">
        <v>23</v>
      </c>
      <c r="AF57" s="5" t="n">
        <v>2038</v>
      </c>
      <c r="AL57" s="5" t="n">
        <v>-917</v>
      </c>
    </row>
    <row r="58" spans="1:43">
      <c r="A58" s="4" t="s">
        <v>241</v>
      </c>
      <c r="B58" s="5" t="n">
        <v>11217865</v>
      </c>
      <c r="H58" s="6" t="n">
        <v>5372</v>
      </c>
      <c r="N58" s="5" t="n">
        <v>4420463</v>
      </c>
      <c r="T58" s="5" t="n">
        <v>2384977</v>
      </c>
      <c r="Z58" s="5" t="n">
        <v>-24608</v>
      </c>
      <c r="AF58" s="5" t="n">
        <v>6786204</v>
      </c>
      <c r="AL58" s="5" t="n">
        <v>4431661</v>
      </c>
    </row>
    <row r="59" spans="1:43">
      <c r="A59" s="4" t="s">
        <v>242</v>
      </c>
      <c r="H59" s="5" t="n">
        <v>537156</v>
      </c>
    </row>
    <row r="60" spans="1:43">
      <c r="A60" s="4" t="s">
        <v>235</v>
      </c>
      <c r="B60" s="5" t="n">
        <v>10469791</v>
      </c>
      <c r="H60" s="6" t="n">
        <v>5275</v>
      </c>
      <c r="N60" s="5" t="n">
        <v>4092085</v>
      </c>
      <c r="T60" s="5" t="n">
        <v>2423479</v>
      </c>
      <c r="Z60" s="5" t="n">
        <v>-8556</v>
      </c>
      <c r="AF60" s="5" t="n">
        <v>6512283</v>
      </c>
      <c r="AL60" s="5" t="n">
        <v>3957508</v>
      </c>
    </row>
    <row r="61" spans="1:43">
      <c r="A61" s="4" t="s">
        <v>236</v>
      </c>
      <c r="H61" s="5" t="n">
        <v>527480</v>
      </c>
    </row>
    <row r="62" spans="1:43">
      <c r="A62" s="4" t="s">
        <v>220</v>
      </c>
      <c r="B62" s="5" t="n">
        <v>13975</v>
      </c>
    </row>
    <row r="63" spans="1:43">
      <c r="A63" s="4" t="s">
        <v>221</v>
      </c>
      <c r="B63" s="5" t="n">
        <v>-39621</v>
      </c>
    </row>
    <row r="64" spans="1:43">
      <c r="A64" s="4" t="s">
        <v>243</v>
      </c>
      <c r="B64" s="5" t="n">
        <v>10954721</v>
      </c>
      <c r="H64" s="6" t="n">
        <v>5263</v>
      </c>
      <c r="N64" s="5" t="n">
        <v>4181585</v>
      </c>
      <c r="T64" s="5" t="n">
        <v>2359966</v>
      </c>
      <c r="Z64" s="5" t="n">
        <v>-26330</v>
      </c>
      <c r="AF64" s="5" t="n">
        <v>6520484</v>
      </c>
      <c r="AL64" s="5" t="n">
        <v>4434237</v>
      </c>
    </row>
    <row r="65" spans="1:43">
      <c r="A65" s="4" t="s">
        <v>244</v>
      </c>
      <c r="H65" s="5" t="n">
        <v>526333</v>
      </c>
    </row>
    <row r="66" spans="1:43">
      <c r="A66" s="4" t="s">
        <v>245</v>
      </c>
      <c r="B66" s="5" t="n">
        <v>11217865</v>
      </c>
      <c r="H66" s="6" t="n">
        <v>5372</v>
      </c>
      <c r="N66" s="5" t="n">
        <v>4420463</v>
      </c>
      <c r="T66" s="5" t="n">
        <v>2384977</v>
      </c>
      <c r="Z66" s="5" t="n">
        <v>-24608</v>
      </c>
      <c r="AF66" s="5" t="n">
        <v>6786204</v>
      </c>
      <c r="AL66" s="5" t="n">
        <v>4431661</v>
      </c>
    </row>
    <row r="67" spans="1:43">
      <c r="A67" s="4" t="s">
        <v>246</v>
      </c>
      <c r="H67" s="5" t="n">
        <v>537156</v>
      </c>
    </row>
    <row r="68" spans="1:43">
      <c r="A68" s="4" t="s">
        <v>114</v>
      </c>
      <c r="B68" s="5" t="n">
        <v>73881</v>
      </c>
      <c r="H68" s="6" t="n">
        <v>0</v>
      </c>
      <c r="N68" s="5" t="n">
        <v>0</v>
      </c>
      <c r="T68" s="5" t="n">
        <v>43405</v>
      </c>
      <c r="Z68" s="5" t="n">
        <v>0</v>
      </c>
      <c r="AF68" s="5" t="n">
        <v>43405</v>
      </c>
      <c r="AL68" s="5" t="n">
        <v>30476</v>
      </c>
    </row>
    <row r="69" spans="1:43">
      <c r="A69" s="4" t="s">
        <v>220</v>
      </c>
      <c r="B69" s="5" t="n">
        <v>26380</v>
      </c>
      <c r="H69" s="5" t="n">
        <v>0</v>
      </c>
      <c r="N69" s="5" t="n">
        <v>0</v>
      </c>
      <c r="T69" s="5" t="n">
        <v>0</v>
      </c>
      <c r="Z69" s="5" t="n">
        <v>14754</v>
      </c>
      <c r="AF69" s="5" t="n">
        <v>14754</v>
      </c>
      <c r="AL69" s="5" t="n">
        <v>11626</v>
      </c>
    </row>
    <row r="70" spans="1:43">
      <c r="A70" s="4" t="s">
        <v>221</v>
      </c>
      <c r="B70" s="5" t="n">
        <v>-26298</v>
      </c>
      <c r="H70" s="5" t="n">
        <v>0</v>
      </c>
      <c r="N70" s="5" t="n">
        <v>0</v>
      </c>
      <c r="T70" s="5" t="n">
        <v>0</v>
      </c>
      <c r="Z70" s="5" t="n">
        <v>-16651</v>
      </c>
      <c r="AF70" s="5" t="n">
        <v>-16651</v>
      </c>
      <c r="AL70" s="5" t="n">
        <v>-9647</v>
      </c>
    </row>
    <row r="71" spans="1:43">
      <c r="A71" s="4" t="s">
        <v>143</v>
      </c>
      <c r="B71" s="5" t="n">
        <v>17064</v>
      </c>
      <c r="H71" s="5" t="n">
        <v>0</v>
      </c>
      <c r="N71" s="5" t="n">
        <v>15991</v>
      </c>
      <c r="T71" s="5" t="n">
        <v>0</v>
      </c>
      <c r="Z71" s="5" t="n">
        <v>0</v>
      </c>
      <c r="AF71" s="5" t="n">
        <v>15991</v>
      </c>
      <c r="AL71" s="5" t="n">
        <v>1073</v>
      </c>
    </row>
    <row r="72" spans="1:43">
      <c r="A72" s="4" t="s">
        <v>222</v>
      </c>
      <c r="B72" s="5" t="n">
        <v>-1140</v>
      </c>
      <c r="H72" s="6" t="n">
        <v>1</v>
      </c>
      <c r="N72" s="5" t="n">
        <v>-1141</v>
      </c>
      <c r="T72" s="5" t="n">
        <v>0</v>
      </c>
      <c r="Z72" s="5" t="n">
        <v>0</v>
      </c>
      <c r="AF72" s="5" t="n">
        <v>-1140</v>
      </c>
      <c r="AL72" s="5" t="n">
        <v>0</v>
      </c>
    </row>
    <row r="73" spans="1:43">
      <c r="A73" s="4" t="s">
        <v>223</v>
      </c>
      <c r="H73" s="5" t="n">
        <v>182</v>
      </c>
    </row>
    <row r="74" spans="1:43">
      <c r="A74" s="4" t="s">
        <v>224</v>
      </c>
      <c r="B74" s="5" t="n">
        <v>-13716</v>
      </c>
      <c r="C74" s="5" t="n">
        <v>-43310</v>
      </c>
      <c r="H74" s="6" t="n">
        <v>0</v>
      </c>
      <c r="I74" s="5" t="n">
        <v>0</v>
      </c>
      <c r="N74" s="5" t="n">
        <v>0</v>
      </c>
      <c r="O74" s="5" t="n">
        <v>0</v>
      </c>
      <c r="T74" s="5" t="n">
        <v>0</v>
      </c>
      <c r="U74" s="5" t="n">
        <v>0</v>
      </c>
      <c r="Z74" s="5" t="n">
        <v>0</v>
      </c>
      <c r="AA74" s="5" t="n">
        <v>0</v>
      </c>
      <c r="AF74" s="5" t="n">
        <v>0</v>
      </c>
      <c r="AG74" s="5" t="n">
        <v>0</v>
      </c>
      <c r="AL74" s="5" t="n">
        <v>-13716</v>
      </c>
      <c r="AM74" s="5" t="n">
        <v>-43310</v>
      </c>
    </row>
    <row r="75" spans="1:43">
      <c r="A75" s="4" t="s">
        <v>163</v>
      </c>
      <c r="B75" s="5" t="n">
        <v>-68416</v>
      </c>
      <c r="H75" s="5" t="n">
        <v>0</v>
      </c>
      <c r="N75" s="5" t="n">
        <v>0</v>
      </c>
      <c r="T75" s="5" t="n">
        <v>-68416</v>
      </c>
      <c r="Z75" s="5" t="n">
        <v>0</v>
      </c>
      <c r="AF75" s="5" t="n">
        <v>-68416</v>
      </c>
      <c r="AL75" s="5" t="n">
        <v>0</v>
      </c>
    </row>
    <row r="76" spans="1:43">
      <c r="A76" s="4" t="s">
        <v>226</v>
      </c>
      <c r="B76" s="5" t="n">
        <v>-281833</v>
      </c>
      <c r="H76" s="6" t="n">
        <v>-110</v>
      </c>
      <c r="N76" s="5" t="n">
        <v>-281723</v>
      </c>
      <c r="T76" s="5" t="n">
        <v>0</v>
      </c>
      <c r="Z76" s="5" t="n">
        <v>0</v>
      </c>
      <c r="AF76" s="5" t="n">
        <v>-281833</v>
      </c>
      <c r="AL76" s="5" t="n">
        <v>0</v>
      </c>
    </row>
    <row r="77" spans="1:43">
      <c r="A77" s="4" t="s">
        <v>227</v>
      </c>
      <c r="H77" s="5" t="n">
        <v>-11005</v>
      </c>
    </row>
    <row r="78" spans="1:43">
      <c r="A78" s="4" t="s">
        <v>228</v>
      </c>
      <c r="B78" s="5" t="n">
        <v>992</v>
      </c>
      <c r="H78" s="6" t="n">
        <v>0</v>
      </c>
      <c r="N78" s="5" t="n">
        <v>992</v>
      </c>
      <c r="T78" s="5" t="n">
        <v>0</v>
      </c>
      <c r="Z78" s="5" t="n">
        <v>0</v>
      </c>
      <c r="AF78" s="5" t="n">
        <v>992</v>
      </c>
      <c r="AL78" s="5" t="n">
        <v>0</v>
      </c>
    </row>
    <row r="79" spans="1:43">
      <c r="A79" s="4" t="s">
        <v>239</v>
      </c>
      <c r="F79" s="6" t="n">
        <v>-5760</v>
      </c>
      <c r="L79" s="6" t="n">
        <v>0</v>
      </c>
      <c r="R79" s="6" t="n">
        <v>21681</v>
      </c>
      <c r="X79" s="6" t="n">
        <v>0</v>
      </c>
      <c r="AD79" s="6" t="n">
        <v>-2</v>
      </c>
      <c r="AJ79" s="6" t="n">
        <v>21679</v>
      </c>
      <c r="AP79" s="6" t="n">
        <v>-27439</v>
      </c>
    </row>
    <row r="80" spans="1:43">
      <c r="A80" s="4" t="s">
        <v>240</v>
      </c>
      <c r="C80" s="6" t="n">
        <v>62199</v>
      </c>
      <c r="I80" s="6" t="n">
        <v>0</v>
      </c>
      <c r="O80" s="6" t="n">
        <v>9905</v>
      </c>
      <c r="U80" s="6" t="n">
        <v>0</v>
      </c>
      <c r="AA80" s="6" t="n">
        <v>105</v>
      </c>
      <c r="AG80" s="6" t="n">
        <v>10010</v>
      </c>
      <c r="AM80" s="6" t="n">
        <v>52189</v>
      </c>
    </row>
    <row r="81" spans="1:43">
      <c r="A81" s="4" t="s">
        <v>150</v>
      </c>
      <c r="B81" s="5" t="n">
        <v>-3187</v>
      </c>
      <c r="H81" s="5" t="n">
        <v>0</v>
      </c>
      <c r="N81" s="5" t="n">
        <v>-4583</v>
      </c>
      <c r="T81" s="5" t="n">
        <v>0</v>
      </c>
      <c r="Z81" s="5" t="n">
        <v>72</v>
      </c>
      <c r="AF81" s="5" t="n">
        <v>-4511</v>
      </c>
      <c r="AL81" s="5" t="n">
        <v>1324</v>
      </c>
    </row>
    <row r="82" spans="1:43">
      <c r="A82" s="4" t="s">
        <v>243</v>
      </c>
      <c r="B82" s="6" t="n">
        <v>10954721</v>
      </c>
      <c r="H82" s="6" t="n">
        <v>5263</v>
      </c>
      <c r="N82" s="6" t="n">
        <v>4181585</v>
      </c>
      <c r="T82" s="6" t="n">
        <v>2359966</v>
      </c>
      <c r="Z82" s="6" t="n">
        <v>-26330</v>
      </c>
      <c r="AF82" s="6" t="n">
        <v>6520484</v>
      </c>
      <c r="AL82" s="6" t="n">
        <v>4434237</v>
      </c>
    </row>
    <row r="83" spans="1:43">
      <c r="A83" s="4" t="s">
        <v>244</v>
      </c>
      <c r="H83" s="5" t="n">
        <v>526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47</v>
      </c>
      <c r="B1" s="2" t="s">
        <v>95</v>
      </c>
    </row>
    <row r="2" spans="1:5">
      <c r="B2" s="2" t="s">
        <v>2</v>
      </c>
      <c r="C2" s="2" t="s">
        <v>127</v>
      </c>
      <c r="D2" s="2" t="s">
        <v>96</v>
      </c>
      <c r="E2" s="2" t="s">
        <v>128</v>
      </c>
    </row>
    <row r="3" spans="1:5">
      <c r="A3" s="3" t="s">
        <v>248</v>
      </c>
    </row>
    <row r="4" spans="1:5">
      <c r="A4" s="4" t="s">
        <v>249</v>
      </c>
      <c r="B4" s="7" t="n">
        <v>0.13</v>
      </c>
      <c r="C4" s="7" t="n">
        <v>0.13</v>
      </c>
      <c r="D4" s="7" t="n">
        <v>0.12</v>
      </c>
      <c r="E4" s="7" t="n">
        <v>0.1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9:12:46Z</dcterms:created>
  <dcterms:modified xmlns:dcterms="http://purl.org/dc/terms/" xmlns:xsi="http://www.w3.org/2001/XMLSchema-instance" xsi:type="dcterms:W3CDTF">2019-08-07T19:12:46Z</dcterms:modified>
</cp:coreProperties>
</file>